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EASES"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ACCOUNTS PAYABLE AND ACCRUED EX" sheetId="15" state="visible" r:id="rId15"/>
    <sheet xmlns:r="http://schemas.openxmlformats.org/officeDocument/2006/relationships" name="CONVERTIBLE PROMISSORY NOTES AN"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ORGANIZATION AND DESCRIPTION OF"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LEASES (Tables)" sheetId="26" state="visible" r:id="rId26"/>
    <sheet xmlns:r="http://schemas.openxmlformats.org/officeDocument/2006/relationships" name="PROPERTY, PLANT AND EQUIPMENT_2"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CONVERTIBLE PROMISSORY NOTES _2" sheetId="30" state="visible" r:id="rId30"/>
    <sheet xmlns:r="http://schemas.openxmlformats.org/officeDocument/2006/relationships" name="STOCKHOLDERS_ EQUITY (Tables)" sheetId="31" state="visible" r:id="rId31"/>
    <sheet xmlns:r="http://schemas.openxmlformats.org/officeDocument/2006/relationships" name="INCOME TAXES (Tables)" sheetId="32" state="visible" r:id="rId32"/>
    <sheet xmlns:r="http://schemas.openxmlformats.org/officeDocument/2006/relationships" name="GOING CONCERN (Details Narrativ" sheetId="33" state="visible" r:id="rId33"/>
    <sheet xmlns:r="http://schemas.openxmlformats.org/officeDocument/2006/relationships" name="SCHEDULE OF FAIR VALUES OF FINA" sheetId="34" state="visible" r:id="rId34"/>
    <sheet xmlns:r="http://schemas.openxmlformats.org/officeDocument/2006/relationships" name="RECONCILIATION OF LIABILITIES A" sheetId="35" state="visible" r:id="rId35"/>
    <sheet xmlns:r="http://schemas.openxmlformats.org/officeDocument/2006/relationships" name="SCHEDULE OF USEFUL LIFE OF FIXE" sheetId="36" state="visible" r:id="rId36"/>
    <sheet xmlns:r="http://schemas.openxmlformats.org/officeDocument/2006/relationships" name="SCHEDULE OF RECONCILIATION OF B" sheetId="37" state="visible" r:id="rId37"/>
    <sheet xmlns:r="http://schemas.openxmlformats.org/officeDocument/2006/relationships" name="SUMMARY OF SIGNIFICANT ACCOUN_4" sheetId="38" state="visible" r:id="rId38"/>
    <sheet xmlns:r="http://schemas.openxmlformats.org/officeDocument/2006/relationships" name="SCHEDULE OF PRELIMINARY ALLOCAT" sheetId="39" state="visible" r:id="rId39"/>
    <sheet xmlns:r="http://schemas.openxmlformats.org/officeDocument/2006/relationships" name="SCHEDULE OF PRELIMINARY ALLOC_2" sheetId="40" state="visible" r:id="rId40"/>
    <sheet xmlns:r="http://schemas.openxmlformats.org/officeDocument/2006/relationships" name="ACQUISITIONS (Details Narrative" sheetId="41" state="visible" r:id="rId41"/>
    <sheet xmlns:r="http://schemas.openxmlformats.org/officeDocument/2006/relationships" name="SCHEDULE OF RIGHT-OF-USE ASSET " sheetId="42" state="visible" r:id="rId42"/>
    <sheet xmlns:r="http://schemas.openxmlformats.org/officeDocument/2006/relationships" name="SCHEDULE OF MATURITIES OF LEASE" sheetId="43" state="visible" r:id="rId43"/>
    <sheet xmlns:r="http://schemas.openxmlformats.org/officeDocument/2006/relationships" name="LEASES (Details Narrative)" sheetId="44" state="visible" r:id="rId44"/>
    <sheet xmlns:r="http://schemas.openxmlformats.org/officeDocument/2006/relationships" name="SCHEDULE OF PROPERTY PLANT &amp; EQ" sheetId="45" state="visible" r:id="rId45"/>
    <sheet xmlns:r="http://schemas.openxmlformats.org/officeDocument/2006/relationships" name="PROPERTY, PLANT AND EQUIPMENT_3" sheetId="46" state="visible" r:id="rId46"/>
    <sheet xmlns:r="http://schemas.openxmlformats.org/officeDocument/2006/relationships" name="SUMMARY OF INTANGIBLE ASSETS AM" sheetId="47" state="visible" r:id="rId47"/>
    <sheet xmlns:r="http://schemas.openxmlformats.org/officeDocument/2006/relationships" name="SCHEDULE OF INTANGIBLE ASSETS (" sheetId="48" state="visible" r:id="rId48"/>
    <sheet xmlns:r="http://schemas.openxmlformats.org/officeDocument/2006/relationships" name="SCHEDULE OF INTANGIBLE ASSETS_2" sheetId="49" state="visible" r:id="rId49"/>
    <sheet xmlns:r="http://schemas.openxmlformats.org/officeDocument/2006/relationships" name="INTANGIBLE ASSETS (Details Narr" sheetId="50" state="visible" r:id="rId50"/>
    <sheet xmlns:r="http://schemas.openxmlformats.org/officeDocument/2006/relationships" name="SCHEDULE OF ACCOUNTS PAYABLE AN" sheetId="51" state="visible" r:id="rId51"/>
    <sheet xmlns:r="http://schemas.openxmlformats.org/officeDocument/2006/relationships" name="SCHEDULE OF CONVERTIBLE NOTES (" sheetId="52" state="visible" r:id="rId52"/>
    <sheet xmlns:r="http://schemas.openxmlformats.org/officeDocument/2006/relationships" name="CONVERTIBLE PROMISSORY NOTES _3" sheetId="53" state="visible" r:id="rId53"/>
    <sheet xmlns:r="http://schemas.openxmlformats.org/officeDocument/2006/relationships" name="SCHEDULE OF SHARE BASED STOCK O" sheetId="54" state="visible" r:id="rId54"/>
    <sheet xmlns:r="http://schemas.openxmlformats.org/officeDocument/2006/relationships" name="SCHEDULE OF STOCK OPTION ACTIVI" sheetId="55" state="visible" r:id="rId55"/>
    <sheet xmlns:r="http://schemas.openxmlformats.org/officeDocument/2006/relationships" name="SCHEDULE OF OPTIONS OUTSTANDING" sheetId="56" state="visible" r:id="rId56"/>
    <sheet xmlns:r="http://schemas.openxmlformats.org/officeDocument/2006/relationships" name="SCHEDULE OF OPTIONS OUTSTANDI_2" sheetId="57" state="visible" r:id="rId57"/>
    <sheet xmlns:r="http://schemas.openxmlformats.org/officeDocument/2006/relationships" name="STOCKHOLDERS_ EQUITY (Details N" sheetId="58" state="visible" r:id="rId58"/>
    <sheet xmlns:r="http://schemas.openxmlformats.org/officeDocument/2006/relationships" name="RELATED PARTY TRANSACTIONS (Det" sheetId="59" state="visible" r:id="rId59"/>
    <sheet xmlns:r="http://schemas.openxmlformats.org/officeDocument/2006/relationships" name="COMMITMENTS AND CONTINGENCIES (" sheetId="60" state="visible" r:id="rId60"/>
    <sheet xmlns:r="http://schemas.openxmlformats.org/officeDocument/2006/relationships" name="SUBSEQUENT EVENT (Details Narra" sheetId="61" state="visible" r:id="rId61"/>
    <sheet xmlns:r="http://schemas.openxmlformats.org/officeDocument/2006/relationships" name="ORGANIZATION AND DESCRIPTION _2" sheetId="62" state="visible" r:id="rId62"/>
    <sheet xmlns:r="http://schemas.openxmlformats.org/officeDocument/2006/relationships" name="SCHEDULE OF INCOME TAX EXPENSE " sheetId="63" state="visible" r:id="rId63"/>
    <sheet xmlns:r="http://schemas.openxmlformats.org/officeDocument/2006/relationships" name="SCHEDULE OF EFFECTIVE INCOME TA" sheetId="64" state="visible" r:id="rId64"/>
    <sheet xmlns:r="http://schemas.openxmlformats.org/officeDocument/2006/relationships" name="SCHEDULE OF DEFERRED TAX ASSETS" sheetId="65" state="visible" r:id="rId65"/>
    <sheet xmlns:r="http://schemas.openxmlformats.org/officeDocument/2006/relationships" name="INCOME TAXES (Details Narrative"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Sep.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MARIZYME,
INC.</t>
        </is>
      </c>
    </row>
    <row r="7">
      <c r="A7" s="4" t="inlineStr">
        <is>
          <t>Entity Central Index Key</t>
        </is>
      </c>
      <c r="B7" s="4" t="inlineStr">
        <is>
          <t>0001413754</t>
        </is>
      </c>
    </row>
    <row r="8">
      <c r="A8" s="4" t="inlineStr">
        <is>
          <t>Entity Tax Identification Number</t>
        </is>
      </c>
      <c r="B8" s="4" t="inlineStr">
        <is>
          <t>82-5464863</t>
        </is>
      </c>
    </row>
    <row r="9">
      <c r="A9" s="4" t="inlineStr">
        <is>
          <t>Entity Incorporation, State or Country Code</t>
        </is>
      </c>
      <c r="B9" s="4" t="inlineStr">
        <is>
          <t>NV</t>
        </is>
      </c>
    </row>
    <row r="10">
      <c r="A10" s="4" t="inlineStr">
        <is>
          <t>Entity Address, Address Line One</t>
        </is>
      </c>
      <c r="B10" s="4" t="inlineStr">
        <is>
          <t>555
Heritage Drive</t>
        </is>
      </c>
    </row>
    <row r="11">
      <c r="A11" s="4" t="inlineStr">
        <is>
          <t>Entity Address, Address Line Two</t>
        </is>
      </c>
      <c r="B11" s="4" t="inlineStr">
        <is>
          <t>Suite 205</t>
        </is>
      </c>
    </row>
    <row r="12">
      <c r="A12" s="4" t="inlineStr">
        <is>
          <t>Entity Address, City or Town</t>
        </is>
      </c>
      <c r="B12" s="4" t="inlineStr">
        <is>
          <t>Jupiter</t>
        </is>
      </c>
    </row>
    <row r="13">
      <c r="A13" s="4" t="inlineStr">
        <is>
          <t>Entity Address, State or Province</t>
        </is>
      </c>
      <c r="B13" s="4" t="inlineStr">
        <is>
          <t>FL</t>
        </is>
      </c>
    </row>
    <row r="14">
      <c r="A14" s="4" t="inlineStr">
        <is>
          <t>Entity Address, Postal Zip Code</t>
        </is>
      </c>
      <c r="B14" s="4" t="inlineStr">
        <is>
          <t>33458</t>
        </is>
      </c>
    </row>
    <row r="15">
      <c r="A15" s="4" t="inlineStr">
        <is>
          <t>City Area Code</t>
        </is>
      </c>
      <c r="B15" s="4" t="inlineStr">
        <is>
          <t>925</t>
        </is>
      </c>
    </row>
    <row r="16">
      <c r="A16" s="4" t="inlineStr">
        <is>
          <t>Local Phone Number</t>
        </is>
      </c>
      <c r="B16" s="4" t="inlineStr">
        <is>
          <t>400-3123</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row>
    <row r="21">
      <c r="A21" s="3" t="inlineStr">
        <is>
          <t>Document Information [Line Items]</t>
        </is>
      </c>
    </row>
    <row r="22">
      <c r="A22" s="4" t="inlineStr">
        <is>
          <t>Entity Address, Address Line One</t>
        </is>
      </c>
      <c r="B22" s="4" t="inlineStr">
        <is>
          <t>555
Heritage Drive</t>
        </is>
      </c>
    </row>
    <row r="23">
      <c r="A23" s="4" t="inlineStr">
        <is>
          <t>Entity Address, Address Line Two</t>
        </is>
      </c>
      <c r="B23" s="4" t="inlineStr">
        <is>
          <t>Suite 205</t>
        </is>
      </c>
    </row>
    <row r="24">
      <c r="A24" s="4" t="inlineStr">
        <is>
          <t>Entity Address, City or Town</t>
        </is>
      </c>
      <c r="B24" s="4" t="inlineStr">
        <is>
          <t>Jupiter</t>
        </is>
      </c>
    </row>
    <row r="25">
      <c r="A25" s="4" t="inlineStr">
        <is>
          <t>Entity Address, State or Province</t>
        </is>
      </c>
      <c r="B25" s="4" t="inlineStr">
        <is>
          <t>FL</t>
        </is>
      </c>
    </row>
    <row r="26">
      <c r="A26" s="4" t="inlineStr">
        <is>
          <t>Entity Address, Postal Zip Code</t>
        </is>
      </c>
      <c r="B26" s="4" t="inlineStr">
        <is>
          <t>33458</t>
        </is>
      </c>
    </row>
    <row r="27">
      <c r="A27" s="4" t="inlineStr">
        <is>
          <t>City Area Code</t>
        </is>
      </c>
      <c r="B27" s="4" t="inlineStr">
        <is>
          <t>925</t>
        </is>
      </c>
    </row>
    <row r="28">
      <c r="A28" s="4" t="inlineStr">
        <is>
          <t>Local Phone Number</t>
        </is>
      </c>
      <c r="B28" s="4" t="inlineStr">
        <is>
          <t>400-31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NOTE
3 - SUMMARY OF SIGNIFICANT ACCOUNTING POLICIES Basis
of Presentation and Principles of Consolidation The
accompanying unaudited condensed consolidated financial statements include the consolidated accounts of the Company and its wholly owned
subsidiaries, Somahlution, Inc. (“Somahlution”), Somaceutica, Inc. (“Somaceutica”) and Marizyme Sciences, Inc.
(“Marizyme Sciences”). All intercompany transactions have been eliminated on consolidation. The
accompanying unaudited condensed consolidated financial statements included in this Quarterly Report on Form 10-Q have been prepared
in conformity with generally accepted accounting principles in the U.S. (“U.S. GAAP”). The unaudited condensed consolidated
financial statements presented in this Quarterly Report should be read in conjunction with the consolidated financial statements and
accompanying notes included in the Company’s Annual Report on Form 10-K filed with the SEC on April 15, 2021 (the “2020 Form
10-K”). The balance sheet as of December 31, 2020 was derived from audited consolidated financial statements included in the 2020
Form 10-K but does not include all disclosures required by U.S. GAAP for complete financial statements. The Company’s significant
accounting policies are described in Note 3 to those consolidated financial statements. Interim
results may not be indicative of the results that may be expected for the full year.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for
a fair statement of results of operations, financial condition, cash flows and stockholders’ equity for the periods presented.
Except as otherwise disclosed, all such adjustments are of a normal recurring nature. 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derivative
liabilities, contingent liabilities and deferred tax valuations.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ertain cash and cash equivalents, accounts receivable, accounts payable and accrued expenses, and amounts due
to related parties approximate fair value due to the short-term nature of these instruments. The
contingent liabilities assumed on the acquisition of Somah (Note 4)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
expected volatility of 69.62 %,
expected dividend of $ 0 ,
and expected life of 6.21 . For the three and nine months
ended September 30, 2021, changes in these assumptions resulted in $ 574,000 1,870,000
decrease in fair value of these liabilities,
respectively. At September 30, 2021 the fair market value of performance warrants and pediatric vouchers warrants liabilities was
$ 2,899,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
For the three and nine months ended September 30, 2021, changes in these assumptions resulted in $ 380,000 1,396,000
increase in fair value of these liabilities,
respectively. At September 30, 2021 the fair market value of royalty payments was $ 3,582,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For the three and nine months ended September 30, 2021, changes in these assumptions
resulted in $ Nil 2,000
increase in fair value of this liability,
respectively. At September 30, 2021 the fair market value of rare pediatric vouchers was $ 1,150,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
expected volatility of 78.93 %,
expected dividend of $ 0 ,
and expected life of 5
years. No changes to the fair value of liquidation
preference liability were recorded in the three and nine months ended September 30, 2021. At September 30, 2021 the fair
market value of liquidation preference was $ 1,823,000 The
derivative liabilities consisted of optional and automatic conversion features and the share redemption feature attached to the convertible
notes, issued pursuant to the Unit Purchase Agreement (Note 9).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at September 30, 2021, the fair values of these financial
instruments were as follows: SCHEDULE
OF FAIR VALUES OF FINANCIAL INSTRUMENTS
Fair Value Hierarchy
September 30, 2021 Level 1 Level 2 Level 3 December 31, 2020
Liabilities
Derivative liabilities $ - $ - $ 391,648 $ -
Contingent liabilities - - 9,454,000 -
Total $ - $ - $ 9,845,648 $ - The
following table provides a rollforward of all liabilities measured at fair value using Level 3 significant unobservable
inputs: RECONCILIATION
OF LIABILITIES AT FAIR VALUE
September 30, 2021 Contingent Liabilities
Balance at December 31, 2020 -
Derivative liabilities $ 391,648
Initial
valuation of contingent liabilities in connection with the Somah acquisition 1 9,926,000
Change in fair value of contingent liabilities (472,000 )
Balance at September 30, 2021 $ 9,845,648
1 Measured as at Somah acquisition date of July 31, 2020,
see Note 4. 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SCHEDULE
OF USEFUL LIFE OF FIXED ASSETS
Classification Estimated
Useful Lives
Equipment 5
to 7
years
Furniture
and fixtures 4
to 7
years Intangible
Assets and Goodwill Intangible
assets are recorded at cost less accumulated amortization and accumulated impairment losses. Intangible assets acquired as a result of
an acquisition or in a business combination are measured at fair value at the acquisition date. The
useful lives of intangible assets are assessed as either finite or indefinite. Intangible assets with finite lives are amortized over
the estimated useful economic life and assessed for impairment whenever there is an indication that the intangible asset may be impaired.
The estimated useful life and amortization method are reviewed at the end of each reporting period, with the effect of any changes in
estimates being accounted for on a prospective basis. Goodwill
represents the excess of the purchase price paid for the acquisition of subsidiaries over the fair value of the net assets acquired.
Following the initial recognition, goodwill is measured at cost less any accumulated impairment losses. 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 Impairment
of Long-Lived Assets The
Company reviews long-lived assets, including property, plant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unvested common stock, options and warrants. For all periods presented, there
is no difference in the number of shares used to calculate basic and diluted shares outstanding as inclusion of the potentially dilutive
securities (warrants, stock options, and common shares subject to repurchase) would be antidilutive. The
following is a reconciliation of basic and diluted earnings (loss) per common share for the years ended December 31, 2020 and 2019: SCHEDULE OF RECONCILIATION OF BASIC AND DILUTED EARNINGS (LOSS)
For the Years Ended
December
31,
2020 2019
Basic and diluted earnings per common
share
Numerator:
Net loss available to common shareholders $ (5,845,053 ) $ (1,058,039 )
Denominator:
Weighted average common shares outstanding 26,373,982 19,805,959
Basic and diluted loss per common share $ (0.22 ) $ (0.05 ) Recently
Adopted Accounting Standards There
are no recently adopted accounting standards and recent accounting standards not yet adopted that the Company believes will have a material
impact on the Company’s unaudited condensed consolidated financial statements. Recently
Issued Accounting Pronouncements The
Company assesses the adoption impacts of recently issued accounting standards by the Financial Accounting Standards Board or other standard
setting bodies on the Company’s financial statements as well as material updates to previous assessments, if any, from the Company’s
Annual Report on Form 10-K for the year ended December 31, 2020. There were no new material accounting standards issued in the nine months
ended September 30, 2021, that impacted the Company. COVID-19 Since
December 31, 2019, the outbreak of the novel strain of coronavirus, specifically identified as “COVID-19”, has resulted in
governments worldwide enacting emergency measures to combat the spread of the virus. These measures, which include the implementation
of travel bans, self-imposed quarantine periods and physical distancing, have caused material disruptions to businesses globally resulting
in an economic slowdown. Global equity markets have experienced significant volatility and weaknes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in future
periods. Marizyme
continues to maintain business continuity during the COVID-19 pandemic and takes its cues from the U.S. government and public health
officials to keep employees and business partners safe and healthy. Although the financial results for three and nine months ended September
30, 2021 were not significantly impacted by COVID-19, Marizyme experienced decrease in sales due to a slow-down in the product manufacturing.
During 2021, Marizyme’s business partners were focused on addressing specific manufacturing needs of the U.S. government in battling
COVID-19 pandemic. Additionally, during 2021, demand for elective surgeries have decreased due to overloaded medical systems and potential
risks related to patients’ recovery during the pandemic. The
Company cannot predict the impact of the progression of COVID-19 on future results or the Company’s ability to raise capital due
to a variety of factors, including but not limited to the continued good health of Company employees, the ability of suppliers to continue
to operate and deliver, the ability of the Company to maintain operations, any further government and/or public actions taken in response
to the pandemic and ultimately the length of the pandemic. </t>
        </is>
      </c>
      <c r="C4" s="4" t="inlineStr">
        <is>
          <t xml:space="preserve">NOTE
3 - SUMMARY OF SIGNIFICANT ACCOUNTING POLICIES Basis
of Presentation The
Company follows the accrual basis of accounting in accordance with generally accepted accounting principles in the United States of America
(U.S. GAAP). Principles
of Consolidation The
accompanying consolidated financial statements include all of the accounts of the Company and its wholly owned subsidiaries, Somahlution,
Inc. (“Somahlution”), Somaceutica, Inc. (“Somaceutica”) and Marizyme Sciences, Inc. (“Marizyme Sciences”).
All significant intercompany balances and transactions have been eliminated. 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allowance for doubtful accounts, recoverability of long-term
assets including intangible assets and goodwill, amortization expense, inventory valuation, valuation of warrants,
stock-based compensation, and deferred tax valuations. Business
Combinations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solidated statements of operations. 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The fair value of each option is
estimated on the date of grant using the Black-Scholes option pricing model. Cash
Equivalents The
Company considers all highly liquid investments with an original maturity of three months or less when purchased to be cash equivalents.
At December 31, 2020 and 2019, the Company had no Reclassifications Certain
amounts in the prior year’s consolidated financial statements have been reclassified to conform to the current period presentation.
These reclassifications had no effect on reported losses, total assets, or stockholders’ equity as previously reported. The
reclassifications were for the Statement of Operation which combined its expenses into two categories whereas, for comparison purposes
for the years ended December 31, 2020 to December 31, 2019, professional fees and stock-based compensation was segregated. 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did no no Inventory Inventory
consisted of primarily finished goods and is valued at the lower of cost or net realizable value. Inventory is held
in a third-party warehouse in foreign countries. Cost is determined using the FIFO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determined that no Fair
Value of Financial Instruments Fair Value Measurements The
Company measures its financial assets and liabilities in accordance with FASB ASC 820 (the “Fair Value Topic”).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had no 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SCHEDULE OF USEFUL LIFE OF FIXED ASSETS
Classification Estimated
Useful Lives
Equipment 5 7
Furniture
and fixtures 4 7 Intangible
Assets Intangible
Assets and Goodwill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Impairment
of Long-lived Assets The
Company follows ASC 360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Revenue
Recognition We
recognize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we expect to be entitled in exchange for those goods
or services. We only apply the five-step model to contracts when it is probable that we will collect the consideration to which we are
entitled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We
have identified one performance obligation which is related to our DuraGraft product sales.
For our Distribution Partner channel, we recognize revenue for product sales at the time of delivery of the product to our Distribution
Partner (customer). The customer is invoiced, and Payment Terms are Net 30. As our products have an expiration date, if a product
expires, we will replace the product at no charge. Revenue disaggregation for year ended December 31, 2020 amount to $ 71,610 23,080 63,110 39,336 In
the transaction that acquired the assets of Somahlution, LLC, the Company determined that the CE mark for Europe must be in Marizyme,
Inc. in order for Somahlution, Inc. to bill revenue and receive the payments accordingly. The Company has filed in Europe for the CE
mark to be in Marizyme, Inc. but, until the time it is approved by the Notified Body, BSI (British Standards Institution), which is projected
for May 2021, Somahlution, LLC provides the billing and receiver of funds. On a periodical basis, the cash received is transferred to
Somahlution, Inc. Direct Cost of Revenue Cost
of sales includes the actual cost of merchandise sold; the cost of transportation of merchandise from our third-party vendor to
our distributer. Net
Income (Loss) per Share The
Company computes basic and diluted income (loss) per share amounts pursuant to ASC 260 of the FASB Accounting Standards
Codification. Basic loss per share is computed by dividing net loss available to common stockholders, by the weighted average number
of shares of common stock outstanding during the period, excluding the effects of any potentially dilutive securities. Diluted loss per
share is computed by dividing net loss available to common stock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following is a reconciliation of basic and diluted earnings (loss) per common share for the years ended December 31, 2020 and 2019: SCHEDULE OF RECONCILIATION OF BASIC AND DILUTED EARNINGS (LOSS)
For the Years Ended
December
31,
2020 2019
Basic and diluted earnings per common
share
Numerator:
Net loss available to common shareholders $ (5,845,053 ) $ (1,058,039 )
Denominator:
Weighted average common shares outstanding 26,373,982 19,805,959
Basic and diluted loss per common share $ (0.22 ) $ (0.05 )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20 and 2019. Interest and
penalties, if any, related to unrecognized tax benefits would be recognized as interest expense. The Company does not have any accrued
interest or penalties associated with unrecognized tax benefits, nor was any significant interest expense recognized during the years
ended December 31, 2020 and 2019. Segment
Information Segment Reporting In
accordance with the provisions of ASC 280-10, “Disclosures about Segments of an Enterprise and Related Information,” the
Company is required to report financial and descriptive information about its reportable operating segments. The Company has one Effect
of Recent Accounting Pronouncements Accounting
Standards Adopted During the Year Ended December 31, 2020 The
Company adopted Accounting Standards Update (“ASU”) No. 2016-02, Leases (Topic 842), as of January 1, 2020, using the modified
retrospective approach. The modified retrospective approach provides a method for recording existing leases at the application date.
In addition, the Company elected the available practical expedients permitted under the transaction guidance within the new standard.
The most significant impact from the adoption of the new standard was the recognition of operating lease right-of-use assets and operating
lease liabilities. The Company entered into a new lease in December 2020 which resulted in the recording of additional lease assets and liabilities with a balance of
$ 1,317,830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consolidated financial statements. Concentration
of Credit Risk The
Company places its temporary cash investments with financial institutions insured by the FDIC. The Company has amounts over insured limits. Amounts on deposit may at times exceed the FDIC insurance limit. The
Company has not experienced any losses in such accounts. Customer
Concentrations For the
year ended December 31, 2020, four customers made up 100 100 no Research and Development In-Process Research and Development All research and development costs, payments to laboratories and research consultants are
expensed when incur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1</t>
        </is>
      </c>
      <c r="C2" s="2" t="inlineStr">
        <is>
          <t>Dec. 31, 2020</t>
        </is>
      </c>
    </row>
    <row r="3">
      <c r="A3" s="3" t="inlineStr">
        <is>
          <t>Business Combination and Asset Acquisition [Abstract]</t>
        </is>
      </c>
    </row>
    <row r="4">
      <c r="A4" s="4" t="inlineStr">
        <is>
          <t>ACQUISITIONS</t>
        </is>
      </c>
      <c r="B4" s="4" t="inlineStr">
        <is>
          <t xml:space="preserve">NOTE
4 - ACQUISITIONS DuraGraft® On
December 15, 2019, the Company entered into a contingent asset purchase agreement (the “Agreement”), as amended on March
31, 2020 and May 29, 2020, with Somahlution, LLC, Somahlution, Inc., and Somaceutica, LLC, companies duly organized under the laws of
Delaware (collectively, “Somah” or “Seller”) to acquire all of the assets and none of the liabilities of Somah
(the “Acquisition”), including DuraGraft®, a one-time intraoperative vascular graft treatment for use in vascular and
bypass surgeries that maintains endothelial function and structure, and other related properties. On
July 31, 2020, the Company and Somah entered into Amendment No. 3 to the Agreement and the Agreement was finalized. Pursuant to the terms
of this amendment, it was agreed that, as part of the Acquisition, the Company would acquire the outstanding capital stock of Somahlution,
Inc., held by Somahlution, LLC, rather than the assets of Somahlution, Inc. This change to the Agreement was made to accommodate the
European Union (“EU”) requirements with respect to the future manufacturing under Somahlution, Inc. of CE marked products
for sale in the EU. In Amendment No. 3, the Company agreed to assume certain payables of Somah related to clinical and medical expenses.
It was agreed that the payments on the assumed debts would be recorded as a prepaid royalty against future royalties. As of September
30, 2021 and December 31, 2020, prepaid royalties were $ 340,969 344,321 Pursuant
to the Agreement and in consideration of the outstanding capital stock of Somahlution, Inc., the Company agreed to issue to Somah:
● 10,000,000
● Warrants to purchase 3,000,000 5.00 five years
● The
Company, on a pro rata basis, shall grant the Seller the following contingent consideration upon receiving the FDA final approval
and insurance reimbursement approval on the product:
○ Grant
of performance warrants for 4,000,000
○ Royalties
to be paid on all net sales of the product acquired from Somah of 6 50 5 50 4 50 200 2 200
○ Payment
of 10% of cash value of the rare pediatric voucher sales following the FDA approval and subsequent sale to an unaffiliated third
party of a rare pediatric voucher based on Somah’s DuraGraft product;
○ Grant
of rare pediatric voucher warrants to purchase an aggregate of 250,000
○ Liquidation
preference, up to a maximum of $ 20 On
July 30, 2020, the Company completed the acquisition of Somah (the “Somah Transaction”). The acquisition of Somah provides
the Company with access to DuraGraft and other related intangible assets, which upon approval by FDA, will further the Company’s
continued growth and international-wide product rollout. In
accordance with ASC 805-10 the substance of a transaction constitutes a business combination as the business of Somah meets the definition
of a business under the standard. Accordingly, the transaction was accounted for in accordance with the acquisition method of accounting,
and the assets acquired, and the liabilities assumed have been recorded at their respective estimated fair values as of the acquisition
date. The purchase price is based on management’s estimate of fair value of the common shares and warrants issued as well as contingent
consideration and liquidation preference given up. The final allocation of the purchase price consideration to the assets acquired and
liabilities assumed has been completed and finalized. Details
of the carrying amount and the fair value of identifiable assets and liabilities acquired and purchase consideration paid are as follows: SCHEDULE
OF PRELIMINARY ALLOCATION OF CONSIDERATION
Consideration
Common shares $ 12,500,000
Warrants 1,200,000
Contingent consideration 1 9,926,000
Total consideration $ 23,626,000
Fair value of identifiable assets acquired, and liabilities assumed
Net working capital $ 30,908
Property, plant, and equipment 9,092
Receivables -
Inventory -
Intangible assets 18,170,000
Goodwill 5,416,000
Total identifiable assets $ 23,626,000
1 Contingent consideration, for the purposes of the final allocation of the purchase price
consideration, was measured as at the date of Somah acquisition - July 31, 2020. During the nine months ended September 30,
2021, the fair market value of the contingent liabilities, measured in accordance with Level 3 of the fair value hierarchy, has
decreased by $ 472,000 The
intangible assets acquired include:
● DuraGraft
patent, with estimated remaining economic life of 13
● “Distribution
relationships” intangible asset related to DuraGraft products, with estimated remaining economic life of 10
● In-process
research and development intangible asset - “Cyto Protectant Life Sciences” with indefinite economic life. Goodwill
is attributed to the workforce and profitability of the acquired business and is not deductible for tax purposes. A residual method methodology
was used to estimate the fair market value goodwill. A pre-tax discount rate based on weighted average cost of capital of 33.8 Pro-forma
revenue, net income, and earnings per share are not presented for this acquisition as they are not material. </t>
        </is>
      </c>
      <c r="C4" s="4" t="inlineStr">
        <is>
          <t xml:space="preserve">NOTE
5 – ACQUISITIONS Krillase On
September 12, 2018, the Company consummated an asset acquisition with ACB Holding AB, Reg. No. 559119-5762, a Swedish corporation to
acquire all right, title and interest in their Krillase technology in exchange for 16.98 28,600,000 During
2020, the Company incurred legal and filing fees of $ 17,801 DuraGraft® On
December 15, 2019, the Company entered into a contingent asset purchase agreement (the “Agreement”), as amended on March
31, 2020 and May 29, 2020, with Somahlution, LLC, Somahlution, Inc., and Somaceutica, LLC, companies duly organized under the laws of
Delaware (collectively, “Somah”) to acquire all of the assets and none of the liabilities of Somah (the “Acquisition”),
including DuraGraft®, a one-time intraoperative vascular graft treatment for use in vascular and bypass surgeries that maintains
endothelial function and structure, and other related properties. On July 31, 2020, the Company and Somah entered into Amendment No.
3 to the Agreement and the Agreement was finalized. Pursuant to the terms of this amendment, it was agreed that, as part of the Acquisition,
the Company would acquire the outstanding capital stock of Somahlution, Inc., held by Somahlution, LLC, rather than the assets of Somahlution,
Inc. This change to the Agreement was made to accommodate the European Union (“EU”) requirements with respect to the future
manufacturing under Somahlution, Inc. of CE marked products for sale in the EU. In Amendment No. 2, the Company agreed to assume certain
payables of Somah related to clinical and medical expenses. These assumed payables were $ 344,321 344,321 The
Company compensated the Somah stockholders as follows: (1) 10,000,000 1.25 4,610,064 1.25 7,000,240 5,600,272 1.25 3,000,000 5.00 five years 6 50 4 50 200 2 200 The
Company is in the process of determining the fair value of the royalty component of the total consideration as well as the identifiable
intangible assets acquired in business combination. The Company is using a third-party valuation firm and at this time we are
unable to estimate the contingent consideration related to the future royalty payment stream amount accurately. As such,
the following table represents the preliminary consideration in connection with the transaction excluding the fair value of the
royalty payment stream: SCHEDULE OF PRELIMINARY ALLOCATION OF CONSIDERATION
Consideration given:
Common stock shares given $ 12,500,000
Warrants given 1,932,300
Total consideration
given $ 14,432,300
Fair value of identifiable assets acquired,
and liabilities assumed:
Receivables $ 45,845
Inventory 229,635
Fixed assets 9,092
Intangible assets 14,147,728
Total identifiable net
assets $ 14,432,300 The
Company anticipates a significant fair value to be assigned to identifiable
intangible assets such as in process research and development and patents. Included in the preliminary allocation to the fair value of
assets acquired and liabilities assumed is an 100 589,489 Dr.
Vithal D. Dhaduk, a co-founder of Somahlution, LLC (“Dhaduk”), is the subject of a complaint filed in the United States District
Court, Middle District of Pennsylvania, Civil Action No. 3:17 cv 02243 in December 2017 by Mukeshkkumar B. Patel (“Patel”),
a former business partner of Dhaduk, which complaint makes claims of breach of contract, promissory estoppel and unjust enrichment regarding
a Memorandum of Understanding, dated July 16, 2015, between Patel and Dhaduk (“MOU”). The MOU provided that Dhaduk would
pay Patel $ 9.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t>
        </is>
      </c>
    </row>
    <row r="4">
      <c r="A4" s="4" t="inlineStr">
        <is>
          <t>LEASES</t>
        </is>
      </c>
      <c r="B4" s="4" t="inlineStr">
        <is>
          <t xml:space="preserve">NOTE
5 – LEASES On
December 11, 2020, the Company entered into a 5.5 10,817 2.5 12,000 4.67 The
assets and liabilities from the lease were recognized at the lease commencement date based on the present value of remaining lease payments
over the lease term using the discount rate of 3.95 The
total rent expense for the three months ended September 30, 2021 and 2020 was $ 77,357 Nil 168,769 Nil The
following table summarizes supplemental balance sheet information related to the operating lease as of September 30, 2021 and December
31, 2020. SCHEDULE OF RIGHT-OF-USE ASSET AND RELATED LEASE LIABILITY
September 30, 2021 December 31, 2020
Right-of-use asset $ 1,163,159 $ 1,317,830
Operating lease liabilities, current $ 260,106 $ 243,292
Operating lease liabilities, non-current 941,732 1,074,538
Total operating lease liabilities $ 1,201,838 $ 1,317,830 As
at September 30, 2021, the maturities of the lease liabilities for the periods ended December 31 were as follows: SCHEDULE OF MATURITIES OF LEASE LIABILITIES
2021 $ 52,249
2022 277,142
2023 277,142
2024 277,142
2025 277,142
2025
Thereafter 130,950
Total lease payments 1,291,767
Total lease payments 1,291,767
Less: present value discount (89,929 )
Total $ 1,201,838 </t>
        </is>
      </c>
      <c r="C4" s="4" t="inlineStr">
        <is>
          <t xml:space="preserve">NOTE
4 – LEASE LEASES Effective
January 1, 2020, the Company adopted the provision of Accounting Standards Update (“ASU”) 2016-02, Leases (Topic 842). The
provisions of this ASU require the Company to record a right-of-use asset and related lease liability related to their leases. The
Company leases its administrative office and laboratories under an operating lease agreement. The Company entered into an agreement in
December 2020 for approximately 8,500 square feet which is for a five-and-one-half year period. 10,817 12,000 2.5 second year Right-Of-Use
Asset and Lease Liability: The
Company’s consolidated balance sheets reflect the value of the right-of-use asset and related lease liability. This value was calculated
based on the present value of the remaining base rent lease payments. The discount rate used was 3.95 SCHEDULE OF RIGHT-OF-USE ASSET AND RELATED LEASE LIABILITY
December
31,
2020 2019
Right-of-use
asset $ 1,317,830 $ -
Total lease liability $ 1,317,830 $ -
Less: Current portion 243,292 -
Lease liability,
net of current portion $ 1,074,538 $ - The
maturities of the lease liabilities are as follows as of December 31, 2020: SCHEDULE OF MATURITIES OF LEASE LIABILITIES
2021 $ 208,997
2022 277,142
2023 277,142
2024 277,142
2025 277,142
Thereafter 130,950
Total lease payments 1,470,148
Less:
Present value discount (152,318 )
Total $ 1,317,830 For
the year ended December 31, 2020, operating cash flows paid in connection with operating leases amounted to $ 21,6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PLANT AND EQUIPMENT, NET</t>
        </is>
      </c>
      <c r="B4" s="4" t="inlineStr">
        <is>
          <t xml:space="preserve">NOTE
6 - PROPERTY, PLANT AND EQUIPMENT, NET Property,
plant and equipment, summarized by major category, stated at cost, less accumulated depreciation at September 30, 2021 and December 31,
2020 consisted of the following: SCHEDULE
OF PROPERTY PLANT &amp; EQUIPMENT
September 30, 2021 December 31, 2020
Furniture and equipment $ 701 $ 701
Computer related 7,220 7,220
Machinery and equipment 1,171 1,171
Total $ 9,092 $ 9,092
Less: accumulated amortization (7,819 ) (1,970 )
Property, plant and equipment, net $ 1,273 $ 7,122 Depreciation
expense for the three months ended September 30, 2021 and 2020 was $ 1,425 1,313 5,849 1,313 </t>
        </is>
      </c>
      <c r="C4" s="4" t="inlineStr">
        <is>
          <t xml:space="preserve">NOTE
7 – FIXED ASSETS PROPERTY, PLANT AND EQUIPMENT, NET Fixed
assets, stated at cost, less accumulated depreciation at December 31, 2020 and 2019 consisted of the following: SCHEDULE OF PROPERTY PLANT &amp; EQUIPMENT
2020 2019
December
31,
2020 2019
Furniture and equipment $ 701 $ -
Computer related 7,220 -
Machinery and equipment 1,171 -
Total 9,092 -
Less: accumulation depreciation (1,970 ) -
Property and equipment,
net $ 7,122 $ - Depreciation
expense for the years ended December 31, 2020 and 2019 was $ 1,97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INTANGIBLE ASSETS</t>
        </is>
      </c>
      <c r="B4" s="4" t="inlineStr">
        <is>
          <t xml:space="preserve">NOTE
7 - INTANGIBLE ASSETS Krillase As
part of the asset acquisition of ACB Holding AB, Reg. No. 559119-5762, completed on September 12, 2018, Marizyme acquired all rights,
titles, and interest in the Krillase technology, a group of intangible assets worth $ 28,600,000 The
Company anticipates Krillase being placed into service in 2023. The Company has evaluated this asset for impairment and has determined
that due to COVID-19 delaying the next steps for roll out of this technology, along with the associated value of the research and development,
the status of the clinical trials, and other pertinent proprietary technology, there is no impairment required. DuraGraft As
part of Somah acquisition (Note 4), Marizyme purchased $ 18,170,000 of intangible assets related to the DuraGraft®
technology. SUMMARY OF INTANGIBLE ASSETS AMORTIZATION EXPENSE
September 30, 2021 December 31, 2020
Gross Carrying Amount Accumulated Amortization Net Carrying Amount Gross Carrying Amount Accumulated Amortization Net Carrying Amount
Krillase intangible assets $ 28,600,000 $ - $ 28,600,000 $ 28,600,000 $ - $ 28,600,000
DuraGraft patent 5,256,000 (471,691 ) 4,784,309 14,147,729 (589,489 ) 13,558,240
Distributor relationship 308,000 (35,933 ) 272,067 - - -
IPR&amp;D - Cyto Protectant Life Sciences 12,606,000 - 12,606,000 - - -
Patents in process 122,745 - 122,745 119,971 - 119,971
Total intangibles $ 46,892,745 $ (507,624 ) $ 46,385,121 $ 42,867,700 $ (589,489 ) $ 42,278,211 The following changes to the Company’s intangible assets
had taken place in the periods indicated: SCHEDULE OF INTANGIBLE ASSETS
Balance, December 31, 2019 $ 28,613,000
Acquired in asset purchase agreement 14,147,729
Additions 106,971
Amortization expense (589,489 )
Accumulated
amortization (589,489)
Balance, December 31, 2020 42,278,211
Acquired in Somah Transaction 1 4,022,271
Additions 2,775
Amortization expense 1 81,864
Balance, September 30, 2021 $ 46,385,121
1 To account for Somah Transaction measurement period
adjustments, the Company restated the Quarterly Report on Form 10-Q for the three and six month ended June 30, 2021, originally
filed on August 23, 2021. As a result of the restatement, the value of DuraGraft intangibles purchased with the Somah Transaction
increased by $ 4,022,271 898,026 The
Company has recorded amortization expense of $ 108,777 326,331 341,270 Future
amortizations for DuraGraft related intangible assets for the next five years will be $ 435,108
for each year from 2021 through 2026 and $ 2,880,836 for 2027 and thereafter. Amortization related
to in process research and development will be determined upon the Company achieving commercialization. </t>
        </is>
      </c>
      <c r="C4" s="4" t="inlineStr">
        <is>
          <t xml:space="preserve">NOTE
8 – INTANGIBLE ASSETS On
September 12, 2018, the Company consummated an asset acquisition with ACB Holding AB, Reg. No. 559119-5762, a Swedish corporation to
acquire all right, title and interest in their Krillase technology in exchange for 16.98 During
2020, the Company incurred legal and filing fees of $ 17,801 On
July 31, 2020, the Company executed an agreement with Somah (see Note 4) for the DuraGraft® technology in exchange for 10,000,000 3,000,000 SUMMARY OF INTANGIBLE ASSETS AMORTIZATION EXPENSE
December
31, 2020 December
31, 2019
Gross Net Gross Net
Carrying Accumulated Carrying Carrying Accumulated Carrying
Amount Amortization Amount Amount Amortization Amount
Krillase - Patents, Patent Applications,
Research and Development, Clinical Trials, Developed Technology $ 28,600,000 $ - $ 28,600,000 $ 28,600,000 $ - $ 28,600,000
DuraGraft - Patents,
Patent Applications, Research and Development, Clinical Trials, Developed Technology 14,147,729 (589,489 ) 13,558,240 - - -
Patents in process 119,971 - 119,971 13,000 13,000
Total Intangibles $ 42,867,700 $ (589,489 ) $ 42,278,211 $ 28,613,000 $ - $ 28,613,000 For
the year ended December 31, 2020, changes to intangible assets were as follows: SCHEDULE OF INTANGIBLE ASSETS
Balance, December 31, 2019 $ 28,613,000
Acquired in asset purchase agreement 14,147,729
Additions 106,971
Accumulated amortization (589,489 )
Balance, December 31, 2020 $ 42,278,211 The
Company has recorded amortization expense of $ 589,489 The
useful lives of the intangible assets are based on the life of the patent and related technology. The patents and related technology
for Krillase are not currently being amortized as they have not yet been put into operations. Future amortizations for DuraGraft
related intangible assets for the next five years will be $ 1,414,773 825,2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NOTE
8 - ACCOUNTS PAYABLE AND ACCRUED EXPENSES Accounts
payable and accrued expenses, summarized by major category, as of September 30, 2021 and December 31, 2020 consists of the following: SCHEDULE
OF ACCOUNTS PAYABLE AND ACCRUED LIABILITIES
September 30, 2021 December 31, 2020
Trade accounts payable $ 1,117,517 $ 325,830
Accrued expenses 180,846 21,555
Accrued compensation expenses 98,582 130,718
Total accounts payable and accrued expenses $ 1,396,945 $ 478,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 AND WARRANTS</t>
        </is>
      </c>
      <c r="B1" s="2" t="inlineStr">
        <is>
          <t>9 Months Ended</t>
        </is>
      </c>
    </row>
    <row r="2">
      <c r="B2" s="2" t="inlineStr">
        <is>
          <t>Sep. 30, 2021</t>
        </is>
      </c>
    </row>
    <row r="3">
      <c r="A3" s="3" t="inlineStr">
        <is>
          <t>Debt Disclosure [Abstract]</t>
        </is>
      </c>
    </row>
    <row r="4">
      <c r="A4" s="4" t="inlineStr">
        <is>
          <t>CONVERTIBLE PROMISSORY NOTES AND WARRANTS</t>
        </is>
      </c>
      <c r="B4" s="4" t="inlineStr">
        <is>
          <t xml:space="preserve">NOTE
9 - CONVERTIBLE PROMISSORY NOTES AND WARRANTS On
May 27, 2021, the Company entered into a Unit Purchase Agreement (“Unit Purchase Agreement”) to sell up to 4,000,000 2.50 Each Unit is comprised of (i) a convertible promissory note (the “Convertible
Note”) convertible into common stock of the Company at a price per share of $2.50, (ii) a warrant to purchase one share of common
stock of the Company (the ‘Class A Warrant’); and (iii) a second warrant to purchase common stock of the Company (the “Class
B Warrant”). In
May 2021, the Company issued and sold 29,978 2.50 74,945 74,945 29,978 29,978 6,745 In
July 2021, the Company issued and sold 440,000 1,100,000 1,100,000 440,000 440,000 99,000 On
September 29, 2021, the Company, with the consent of all Unit holders, amended the May 2021 Unit Agreements. By rescinding their investment,
the Unit holders agreed to amend the Unit Purchase Agreement resulted in the following changes to the offering:
(i) Decreased
the offering price under the Unit Purchase Agreement from $ 2.50 2.25
(ii) Decreased
the conversion price from $ 2.50 2.25
(iii) Cancelled
all Class A Warrants and Class B Warrants and replaced them with Class C Warrants. The
Company determined that the modifications of Unit Purchase Agreement were not significant enough to be considered substantial, therefore
the values of original instruments issued were not adjusted. As a result of this modification, the total of 469,978 522,198 The
Company determined that the optional and automatic conversion feature and the share redemption feature attached to the convertible notes
meet the definition of derivative liabilities and that the detachable warrants issued do not meet the definition of a liability and therefore
will be accounted for as an equity instrument. The
initial $ 571,807 fair
value of the warrants and $ 391,648 fair value of derivative liabilities issued have been recorded
as debt discount and are being amortized to interest and accretion expense using the effective interest method over the term of the Convertible
Notes. SCHEDULE OF CONVERTIBLE NOTES
September 30, 2021 December 31, 2020
Convertible notes issued $ 1,174,945 $
Issuance costs (105,745 ) -
Debt discount (964,153 ) -
Debt accretion 74,410 -
Convertible notes, net of debt discount $ 179,457 $ - During
the three and nine months ended September 30, 2021, the Company recognized interest and accretion expense of $ 70,221
and $ 74,410 ,
respectively (September 30, 2020 - $ Nil
and $ Nil )
in the condensed consolidated statements of operations. Convertible
Notes Terms The
Convertible Notes mature in 24 months from the initial closing date and accrue 10 The Convertible Notes principal and accrued interest can be converted at any time at the option of the holder at a conversion
price of $2.25 per share (before the modification - $2.50 per share) 10,000,000 75 2.25 Warrants
Terms Class
A
● Exercise
price is the lower of (i) $ 3.13 75 2.50
● Exercisable
for a period of 5
● Warrant
Coverage: 100 Class
B
● Exercise
price is $ 5.00
● Exercisable
for a period of 5
● Warrant
Coverage: 100 Class
C
● Exercise
price is the lower of (i) $ 2.25 75 2.25
● Exercisable
for a period of 5
● Warrant
Coverage: 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TOCKHOLDERS’ EQUITY</t>
        </is>
      </c>
      <c r="B4" s="4" t="inlineStr">
        <is>
          <t xml:space="preserve">NOTE
10 - STOCKHOLDERS’ EQUITY a)
Preferred stock The
Company is authorized to issue a total number of 25,000,000 0.001 no b)
Common stock The
Company is authorized to issue a total number of 75,000,000 0.001 As
of September 30, 2021 and December 31, 2020, there were 35,928,188 c)
Options On
January 13, 2021, the Board of Directors approved the Marizyme’s 2021 Stock Incentive Plan (“SIP”). The SIP incorporates
stock options issued prior to January 13, 2021. The SIP authorized 5,300,000 1,527,183 During
the nine months ended September 30, 2021, the company granted 732,500 1,340,000 SCHEDULE
OF SHARE BASED STOCK OPTION VALUATION ASSUMPTIONS
2021 2020
Risk-free interest rate 0.69 % 0.93 %
Volatility 232.69 % 241.88 %
Exercise price $ 1.25 $ 1.37
Dividend yield 0 % 0 %
Forfeiture rate 0 % 0 %
Expected life (years) 3 10 The
Company recognizes forfeitures as they occur. The
summary of option activity for the nine months ended September 30, 2021 is as follows: SCHEDULE OF STOCK OPTION ACTIVITY
Number of Weighted Weighted Total Intrinsic
Outstanding at December 31, 2019 2,715,000 $ 1.50 9.48 $ N/A 1
Granted 1,340,000 1.25
Exercised (254,057 ) 1.02
Outstanding at December 31, 2020 3,800,943 $ 1.36 8.82 $ 123,600
Granted 732,500 1.25
Forfeited (760,626 ) 1.25
Outstanding at September 30, 2021 3,772,817 $ 1.37 8.13 $ 97,850
Exercisable at September 30, 2021 3,074,476 $ 1.39 3.77 $ 97,850
1 SCHEDULE OF OPTIONS OUTSTANDING AND EXERCISABLE
Number of Number of Remaining
Exercise Options Options Life in Intrinsic
Price Outstanding Exercisable Term Years Value
$ 1.01 515,000 515,000 10 7.93 8.03 $ 123,600
$ 1.25 890,000 14,167 10 9.81 9.92 -
$ 1.37 200,000 30,000 10 9.63 -
$ 1.50 2,195,943 2,195,943 10 8.53 -
3,800,943 2,755,110 $ 123,600 d)
Warrants The warrant activity for the periods presented
is as follows: SCHEDULE OF OPTIONS OUTSTANDING AND ISSUED
Number Weighted Average
December 30, 2019 113,637 $ 3.00
Issued on Somah acquisition (Note 4) 3,000,000 5.00
Issued 280,014 1.38
December 30, 2020 3,393,651 $ 2.13
Issued 1,044,396 2.25
September 30, 2021 4,438,047 $ 2.16 During
the three and nine months ended September 30, 2021, the Company issued the following: On
May 27, 2021, pursuant to the Unit Purchase Agreement (Note 9) the Company issued Class A Warrants for the purchase of 29,978 29,978 3.13 five years 5.00 five years In
July 2021 pursuant to the May Unit Purchase Agreement the Company issued Class A Warrants for 440,000 440,000 On
September 29, 2021, pursuant to the modification to the Unit Purchase Agreement as described in Note 9, all Class A and Class B warrants
were replaced with an aggregate of 1,044,396
pro-rata Class C warrants. The warrants have
a strike price of 2.25
per share and a term of five
years . The detachable warrants issued were
accounted for as an equity instrument and were ascribed the fair market value of $571,807 using the residual fair value allocation method. During
the year end December 31, 2020, the Company issued the following: On
July 31, 2020, the Company completed the Somah Acquisition (Note 4) whereas 10,000,000 3,000,000 5.00 five years 0.40 1,200,000 On
September 25, 2020, the Company issued two warrants for services. The warrants were to purchase for 168,008 112,006 1.375 five years 0.9062 152,249 101,500 253,749 e)
Stock-based compensation During
the three and nine month ended September 30, 2021, the Company recorded $ 64,074
and $ 593,116 ,
respectively, in non-cash share-based compensation (September 30, 2020 - $ 1,107,085
and $ 1,674,200
respectively). Additionally, the Company recognized
$ 33,333 of
stock-based compensation on restricted common stock in the nine months ended September 30, 2021. As
of September 30, 2021, the Company had $ 652,932 2.44 </t>
        </is>
      </c>
      <c r="C4" s="4" t="inlineStr">
        <is>
          <t xml:space="preserve">NOTE
10 – STOCKHOLDERS’ EQUITY Preferred
stock Our
Articles of Incorporation authorize the issuance of 25,000,000 0.001 As of December 31, 2020, and 2019, there were no Common
stock Our
Articles of Incorporation authorize the issuance of 75,000,000 0.001 As
of December 31, 2020, there were 35,928,188 19,858,939 The
following transactions in the Company’s common stock were completed in the year ended December 31, 2020: On
January 9, 2020, the Company issued 125,000 126,250 On
April 6, 2020, the Company issued 160,000 160,000 161,600 On
April 6, 2020, the Company issued 5,000 5,050 On
April 6, 2020, the Company issued 15,000 15,150 On
June 8, 2020, the Company issued 20,000 20,200 On
July 28, 2020, the Company issued 64,057 59,453 On
July 28, 2020, the Company issued 20,000 25,000 On
July 31, 2020, the Company completed the Soma Acquisition (see Note 3) whereas 10,000,000 3,000,000 12,500,000 1,932,300 On
August 3, 2020, the Company completed an initial closing of a private placement (the “Private Placement”) with certain accredited
investors (the “Investors”) pursuant to which the Company sold and issued to the Investors an aggregate of 4,609,984 1.25 In
consideration for services rendered as the placement agent in the Private Placement, on August 2, 2020, the Company paid Univest Securities
LLC cash commissions totaling $ 460,999 57,625 31,250 229,499 1.375 100 On
September 1, 2020, the Company issued 40,000 one On
September 25, 2020, the Company closed on the second tranche of funding in the gross amount of $ 1,237,760 990,208 1,116,566 On
October 1, 2020, the Company entered into a consulting agreement which had various compensation requirements, including the issuance
of 20,000 shares of common stock (valued at $ 1.25 36,364 1.375 The following transactions in the Company’s
capital stock were completed in the year ended December 31, 2019: On June 12, 2019, the Company issued 90,910 1.10 100,000 27,727 0.9016 25,000 3.00 Options The
summary of option activity for the years ended December 31, 2020 and 2019 is as follows: SCHEDULE OF STOCK OPTION ACTIVITY
Weighted Weighted
Average Average Total
Number of Exercise Contractual Intrinsic
Options Price Life Value
Outstanding at December 31, 2018 265,000 $ 1.50
Granted 2,450,000 $ 1.01
Exercised - $ -
Forfeited - $ -
Outstanding at December 31, 2019 2,715,000 $ 1.50
Granted 1,340,000 $ 1.25
Exercised (254,057 ) $ 1.02
Forfeited - $ -
Outstanding at December 31, 2020 3,800,943 $ 1.36 8.82 $ 123,600
Exercisable at December 31, 2020 2,755,110 $ 1.40 The fair value of each stock option was estimated
using the Black Scholes pricing model which takes into account as of the grant date the exercise price (ranging from $ 1.01 1.37 10 179.31 304.44 0 .93 The
following stock options were granted during the past year: On
January 9, 2020, the Company issued 250,000 1.01 10 25,000 222,385 1.01 On
August 18, 2020, the Company issued 200,000 1.37 10 eighteen months 66,024 1.25 175,000 On
October 22, 2020, the Company issued 50,000 three 1.25 10 2,604 1.2453 59,671 On
October 22, 2020, the Company issued 120,000 three 1.25 10 6,250 On March 5, 2021, the Company accelerated the vesting to 50% as of this date and the remaining
50% as of October 22, 2021 (see Note 12 1.2453 143,210 On
October 30, 2020, the Company issued 125,000 three 1.25 10 6,510 1.2454 149,189 On
November 1, 2020, Dr. Neil J. Campbell executed an employment agreement and was named as chief executive officer, president and director.
He received 500,000 three years 1.25 10 26,042 1.2454 596,754 On
November 9, 2020, the Company issued 15,000 three years 1.25 10 868 1.2445. 17,806 On
December 1, 2020, the Company issued 40,000 three years 1.25 10 2,083 1.2462 47,771 On
December 2, 2020, the Company issued 40,000 three years 1.25 10 1,330 1.2461. 47,767 The weighted average grant date fair value
of options granted during 2020 was $ 1.25 As of December 31,
2020, the total unamortized stock-based compensation expense amounted to $ 1,237,167
As of December 31, 2020, the number of options outstanding and exercisable are as follows including weighted average inputs used in calculating
stock-based compensation: SCHEDULE OF OPTIONS OUTSTANDING AND EXERCISABLE
Number of Number of Remaining
Exercise Options Options Life in Intrinsic
Price Outstanding Exercisable Term Years Value
$ 1.01 515,000 515,000 10 7.93 8.03 $ 123,600
$ 1.25 890,000 14,167 10 9.81 9.92 -
$ 1.37 200,000 30,000 10 9.63 -
$ 1.50 2,195,943 2,195,943 10 8.53 -
3,800,943 2,755,110 $ 123,600 Warrants On
June 12, 2019, as part of a financing, the Company issued warrants to purchase 113,637 3 three years On
July 31, 2020, the Company completed the Somah Acquisition (see Note 4) whereas 10,000,000 3,000,000 5.00 0.6441 1,932,300 On
September 25, 2020, the Company issued two warrants for services. The warrants were to purchase for 168,008 112,006 1.375 five years 0.9062 152,249 101,500 253,749 As
of December 31, 2020, there are 3,393,6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11 - RELATED PARTY TRANSACTIONS As
at September 30, 2021, the Company owed an aggregate of $ 638,530 Nil
i. During
the three months ended September 30, 2021, the Company entered into a promissory note agreement with a related party of the Company,
for the total proceeds of $ 151,000
ii. During
the nine months ended September 30, 2021, the Company entered into another promissory note agreement with a related party and shareholder
of the Company, for the total proceeds of $ 215,000
iii. The
Company received consulting services from a shareholder and consultant of the Company, and pursuant to the agreement incurred $ 30,000 270,000 90,000 2,530 272,530 Nil Additionally,
as part of the Somah transaction in 2020 (Note 4), the Company recorded a prepaid royalty to the shareholders of Somahlution. The primary
beneficial owner is Dr. Vithal Dhaduk, currently the Interim CEO, a director, and significant shareholder of the Company. As at September
30, 2021, the company had $ 340,969 344,321 </t>
        </is>
      </c>
      <c r="C4" s="4" t="inlineStr">
        <is>
          <t xml:space="preserve">NOTE
9 – RELATED PARTY TRANSACTIONS The
Company has recorded a prepaid royalty to the shareholders of Somahlution, LLC in regard to the acquisition (see Note 5). The primary
beneficial owner is Dr. Vithal Dhaduk, a director of the Company (appointed in 2021) and significant shareholder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12 - COMMITMENTS AND CONTINGENCIES Legal
Matters The
Interim CEO of Marizyme, Dr. Vithal D. Dhaduk, also, a co-founder of Somahlution, LLC (“Dhaduk”), was the subject of a complaint
filed in the United States District Court, Middle District of Pennsylvania, Civil Action No. 3:17 cv 02243 in December 2017 by Mukeshkkumar
B. Patel (“Patel”), a former business partner of Dhaduk, which complaint made claims of breach of contract, promissory estoppel
and unjust enrichment regarding a Memorandum of Understanding, dated July 16, 2015, between Patel and Dhaduk (“MOU”). The
MOU provided that Dhaduk would pay Patel $9,450,000 as consideration for Patel’s agreement to, among other things, (i) exit certain
legal entities that were purportedly jointly owned by certain affiliates of Dhaduk and Patel, including Somahlution LLC, and (ii) relinquish
his ownership interests in such entities. On December 2, 2019, the court granted Patel’s motion for summary judgment on his breach
of contract claim. The
complaint was settled between Dhaduk and Patel in the nine months ended September 30, 2021, with no financial impact to the Company. Contingencies
a. On
July 13, 2019, the Company signed a consulting agreement, whereby the individual will receive:
● $ 30,000
● Option
to purchase 250,000 1.50
● Royalties
based on sales of Krillase assets, equal to 10
b. As
part of the DuraGraft Acquisition, completed on July 31, 2020 (Note 4), the Company entered into the Agreement with Somah stockholders,
whereby Marizyme is legally obligated to pay royalties on all net sales for Somahlution, Inc. The royalties associated with the Agreement
are calculated as follows:
Royalties
on U.S. sales equal to:
● 5
● 4
● 2 Royalties
on sales outside of the U.S.:
● 6
● 4
● 2
The
royalties are in perpetuity. As at September 30, 2021, the Company had not earned any revenues from Krillase and did not have any
sales of the DuraGraft products in U.S., therefore no royalties have been accrued or paid in the period.
c. The
Company has entered into arrangements for office and laboratories spaces. As at September 30, 2021, minimum lease payments in relation
to lease commitments are payable as described in Note 5. </t>
        </is>
      </c>
      <c r="C4" s="4" t="inlineStr">
        <is>
          <t xml:space="preserve">NOTE
6 – COMMITMENTS AND CONTINGENCIES Legal
Matters From
time to time, we may be involved in litigation relating to claims arising out of our operations in the normal course of business. As
of April 15, 2021, there were no pending or threatened lawsuits. Contingencies On
July 13, 2019, the Company signed a consulting agreement with an individual to advise the Board of Directors. The individual
receives $ 30,000 250,000 1.50 Royalties on sales equal to: 10 On December 15, 2019, the Company entered into the Agreement, as amended
on March 31, 2020 and May 29, 2020, with Somah (see Note 5). The
royalties associated with the Agreement will be calculated as follows: Royalties
on U.S. sales equal to: 5 4 2 Royalties
on sales outside of the U.S.: 6 4 2 The
royalties are in perpetuity. As of December 31, 2020, there has been
no revenue related to the above royalties. The
Company, after the acquisition of Somah, has been leasing the office space on a month-to-month basis with a monthly rate of $ 10,701 Employment
and Consulting Agreements On
September 1, 2020, Bruce Harmon executed a consulting agreement and was named as chief financial officer. He is compensated $ 120,000 40,000 one year 120,000 1.25 On
November 1, 2020, Dr. Neil J. Campbell executed an employment agreement and was named as chief executive officer, president and director.
He is compensated $ 375,000 500,000 three years 1.25 On
November 30, 2020, Dr. Steven Brooks executed a letter of understanding for employment as chief medical officer. On
December 1, 2020, Dr. Donald Very executed a letter of understanding for employment as executive vice president. On
January 16, 2020, Roger Schaller executed a letter of understanding for employment as executive vice president. Risks
and Uncertainties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Dec. 31, 2020</t>
        </is>
      </c>
      <c r="D1" s="2" t="inlineStr">
        <is>
          <t>Dec. 31, 2019</t>
        </is>
      </c>
    </row>
    <row r="2">
      <c r="A2" s="3" t="inlineStr">
        <is>
          <t>Current assets</t>
        </is>
      </c>
    </row>
    <row r="3">
      <c r="A3" s="4" t="inlineStr">
        <is>
          <t>Cash</t>
        </is>
      </c>
      <c r="B3" s="5" t="n">
        <v>16673</v>
      </c>
      <c r="C3" s="5" t="n">
        <v>2902762</v>
      </c>
      <c r="D3" s="5" t="n">
        <v>90</v>
      </c>
    </row>
    <row r="4">
      <c r="A4" s="4" t="inlineStr">
        <is>
          <t>Accounts receivable</t>
        </is>
      </c>
      <c r="B4" s="6" t="n">
        <v>96291</v>
      </c>
      <c r="C4" s="6" t="n">
        <v>40585</v>
      </c>
      <c r="D4" s="4" t="inlineStr">
        <is>
          <t xml:space="preserve"> </t>
        </is>
      </c>
    </row>
    <row r="5">
      <c r="A5" s="4" t="inlineStr">
        <is>
          <t>Prepaid expense</t>
        </is>
      </c>
      <c r="B5" s="6" t="n">
        <v>35000</v>
      </c>
      <c r="C5" s="6" t="n">
        <v>106390</v>
      </c>
      <c r="D5" s="4" t="inlineStr">
        <is>
          <t xml:space="preserve"> </t>
        </is>
      </c>
    </row>
    <row r="6">
      <c r="A6" s="4" t="inlineStr">
        <is>
          <t>Inventory</t>
        </is>
      </c>
      <c r="B6" s="6" t="n">
        <v>15390</v>
      </c>
      <c r="C6" s="6" t="n">
        <v>56340</v>
      </c>
      <c r="D6" s="4" t="inlineStr">
        <is>
          <t xml:space="preserve"> </t>
        </is>
      </c>
    </row>
    <row r="7">
      <c r="A7" s="4" t="inlineStr">
        <is>
          <t>Total current assets</t>
        </is>
      </c>
      <c r="B7" s="6" t="n">
        <v>163354</v>
      </c>
      <c r="C7" s="6" t="n">
        <v>3106077</v>
      </c>
      <c r="D7" s="6" t="n">
        <v>90</v>
      </c>
    </row>
    <row r="8">
      <c r="A8" s="3" t="inlineStr">
        <is>
          <t>Non-current</t>
        </is>
      </c>
    </row>
    <row r="9">
      <c r="A9" s="4" t="inlineStr">
        <is>
          <t>Fixed assets, net</t>
        </is>
      </c>
      <c r="B9" s="6" t="n">
        <v>1273</v>
      </c>
      <c r="C9" s="6" t="n">
        <v>7122</v>
      </c>
      <c r="D9" s="4" t="inlineStr">
        <is>
          <t xml:space="preserve"> </t>
        </is>
      </c>
    </row>
    <row r="10">
      <c r="A10" s="4" t="inlineStr">
        <is>
          <t>Operating lease right-of-use assets</t>
        </is>
      </c>
      <c r="B10" s="6" t="n">
        <v>1163159</v>
      </c>
      <c r="C10" s="6" t="n">
        <v>1317830</v>
      </c>
      <c r="D10" s="4" t="inlineStr">
        <is>
          <t xml:space="preserve"> </t>
        </is>
      </c>
    </row>
    <row r="11">
      <c r="A11" s="4" t="inlineStr">
        <is>
          <t>Intangible assets, net</t>
        </is>
      </c>
      <c r="B11" s="6" t="n">
        <v>46385121</v>
      </c>
      <c r="C11" s="6" t="n">
        <v>42278211</v>
      </c>
      <c r="D11" s="6" t="n">
        <v>28613000</v>
      </c>
    </row>
    <row r="12">
      <c r="A12" s="4" t="inlineStr">
        <is>
          <t>Prepaid royalties, non-current</t>
        </is>
      </c>
      <c r="B12" s="6" t="n">
        <v>340969</v>
      </c>
      <c r="C12" s="6" t="n">
        <v>344321</v>
      </c>
      <c r="D12" s="4" t="inlineStr">
        <is>
          <t xml:space="preserve"> </t>
        </is>
      </c>
    </row>
    <row r="13">
      <c r="A13" s="4" t="inlineStr">
        <is>
          <t>Deposits</t>
        </is>
      </c>
      <c r="B13" s="6" t="n">
        <v>30000</v>
      </c>
      <c r="C13" s="6" t="n">
        <v>30000</v>
      </c>
      <c r="D13" s="4" t="inlineStr">
        <is>
          <t xml:space="preserve"> </t>
        </is>
      </c>
    </row>
    <row r="14">
      <c r="A14" s="4" t="inlineStr">
        <is>
          <t>Goodwill</t>
        </is>
      </c>
      <c r="B14" s="6" t="n">
        <v>5416000</v>
      </c>
      <c r="C14" s="4" t="inlineStr">
        <is>
          <t xml:space="preserve"> </t>
        </is>
      </c>
    </row>
    <row r="15">
      <c r="A15" s="4" t="inlineStr">
        <is>
          <t>Total non-current assets</t>
        </is>
      </c>
      <c r="B15" s="6" t="n">
        <v>53336522</v>
      </c>
      <c r="C15" s="6" t="n">
        <v>43977484</v>
      </c>
    </row>
    <row r="16">
      <c r="A16" s="4" t="inlineStr">
        <is>
          <t>Total assets</t>
        </is>
      </c>
      <c r="B16" s="6" t="n">
        <v>53499876</v>
      </c>
      <c r="C16" s="6" t="n">
        <v>47083561</v>
      </c>
      <c r="D16" s="6" t="n">
        <v>28613090</v>
      </c>
    </row>
    <row r="17">
      <c r="A17" s="3" t="inlineStr">
        <is>
          <t>Current liabilities</t>
        </is>
      </c>
    </row>
    <row r="18">
      <c r="A18" s="4" t="inlineStr">
        <is>
          <t>Accounts payable and accrued expenses</t>
        </is>
      </c>
      <c r="B18" s="6" t="n">
        <v>1396945</v>
      </c>
      <c r="C18" s="6" t="n">
        <v>478103</v>
      </c>
      <c r="D18" s="6" t="n">
        <v>270218</v>
      </c>
    </row>
    <row r="19">
      <c r="A19" s="4" t="inlineStr">
        <is>
          <t>Due to related parties</t>
        </is>
      </c>
      <c r="B19" s="6" t="n">
        <v>638530</v>
      </c>
      <c r="C19" s="4" t="inlineStr">
        <is>
          <t xml:space="preserve"> </t>
        </is>
      </c>
    </row>
    <row r="20">
      <c r="A20" s="4" t="inlineStr">
        <is>
          <t>Operating lease obligations, current portion</t>
        </is>
      </c>
      <c r="B20" s="6" t="n">
        <v>260106</v>
      </c>
      <c r="C20" s="6" t="n">
        <v>243292</v>
      </c>
      <c r="D20" s="4" t="inlineStr">
        <is>
          <t xml:space="preserve"> </t>
        </is>
      </c>
    </row>
    <row r="21">
      <c r="A21" s="4" t="inlineStr">
        <is>
          <t>Total current liabilities</t>
        </is>
      </c>
      <c r="B21" s="6" t="n">
        <v>2295581</v>
      </c>
      <c r="C21" s="6" t="n">
        <v>721395</v>
      </c>
      <c r="D21" s="6" t="n">
        <v>270218</v>
      </c>
    </row>
    <row r="22">
      <c r="A22" s="3" t="inlineStr">
        <is>
          <t>Non-current liabilities</t>
        </is>
      </c>
    </row>
    <row r="23">
      <c r="A23" s="4" t="inlineStr">
        <is>
          <t>Operating lease obligations, non-current portion</t>
        </is>
      </c>
      <c r="B23" s="6" t="n">
        <v>941732</v>
      </c>
      <c r="C23" s="6" t="n">
        <v>1074538</v>
      </c>
      <c r="D23" s="4" t="inlineStr">
        <is>
          <t xml:space="preserve"> </t>
        </is>
      </c>
    </row>
    <row r="24">
      <c r="A24" s="4" t="inlineStr">
        <is>
          <t>Convertible notes, net of debt discount</t>
        </is>
      </c>
      <c r="B24" s="6" t="n">
        <v>179457</v>
      </c>
      <c r="C24" s="4" t="inlineStr">
        <is>
          <t xml:space="preserve"> </t>
        </is>
      </c>
    </row>
    <row r="25">
      <c r="A25" s="4" t="inlineStr">
        <is>
          <t>Derivative liabilities</t>
        </is>
      </c>
      <c r="B25" s="6" t="n">
        <v>391648</v>
      </c>
      <c r="C25" s="4" t="inlineStr">
        <is>
          <t xml:space="preserve"> </t>
        </is>
      </c>
    </row>
    <row r="26">
      <c r="A26" s="4" t="inlineStr">
        <is>
          <t>Contingent liabilities</t>
        </is>
      </c>
      <c r="B26" s="6" t="n">
        <v>9454000</v>
      </c>
      <c r="C26" s="4" t="inlineStr">
        <is>
          <t xml:space="preserve"> </t>
        </is>
      </c>
    </row>
    <row r="27">
      <c r="A27" s="4" t="inlineStr">
        <is>
          <t>Total non-current liabilities</t>
        </is>
      </c>
      <c r="B27" s="6" t="n">
        <v>10966837</v>
      </c>
      <c r="C27" s="6" t="n">
        <v>1074538</v>
      </c>
    </row>
    <row r="28">
      <c r="A28" s="4" t="inlineStr">
        <is>
          <t>Total liabilities</t>
        </is>
      </c>
      <c r="B28" s="6" t="n">
        <v>13262418</v>
      </c>
      <c r="C28" s="6" t="n">
        <v>1795933</v>
      </c>
      <c r="D28" s="6" t="n">
        <v>270218</v>
      </c>
    </row>
    <row r="29">
      <c r="A29" s="4" t="inlineStr">
        <is>
          <t>Commitments and contingencies (see Note 6)</t>
        </is>
      </c>
      <c r="B29" s="4" t="inlineStr">
        <is>
          <t xml:space="preserve"> </t>
        </is>
      </c>
      <c r="C29" s="4" t="inlineStr">
        <is>
          <t xml:space="preserve"> </t>
        </is>
      </c>
      <c r="D29" s="4" t="inlineStr">
        <is>
          <t xml:space="preserve"> </t>
        </is>
      </c>
    </row>
    <row r="30">
      <c r="A30" s="3" t="inlineStr">
        <is>
          <t>Stockholders’ equity</t>
        </is>
      </c>
    </row>
    <row r="31">
      <c r="A31" s="4" t="inlineStr">
        <is>
          <t>Preferred stock, $0.001 par value, 25,000,000 shares authorized, 0 shares issued and outstanding as of December 31, 2020 and 2019</t>
        </is>
      </c>
      <c r="B31" s="4" t="inlineStr">
        <is>
          <t xml:space="preserve"> </t>
        </is>
      </c>
      <c r="C31" s="4" t="inlineStr">
        <is>
          <t xml:space="preserve"> </t>
        </is>
      </c>
      <c r="D31" s="4" t="inlineStr">
        <is>
          <t xml:space="preserve"> </t>
        </is>
      </c>
    </row>
    <row r="32">
      <c r="A32" s="4" t="inlineStr">
        <is>
          <t>Common stock, par value $0.001, 75,000,000 shares authorized, 35,928,188 and 19,858,939 shares issued and outstanding as of December 31, 2020 and December 31, 2019, respectively</t>
        </is>
      </c>
      <c r="B32" s="6" t="n">
        <v>35928</v>
      </c>
      <c r="C32" s="6" t="n">
        <v>35928</v>
      </c>
      <c r="D32" s="6" t="n">
        <v>19859</v>
      </c>
    </row>
    <row r="33">
      <c r="A33" s="4" t="inlineStr">
        <is>
          <t>Additional paid in capital</t>
        </is>
      </c>
      <c r="B33" s="6" t="n">
        <v>82509957</v>
      </c>
      <c r="C33" s="6" t="n">
        <v>82077334</v>
      </c>
      <c r="D33" s="6" t="n">
        <v>59303594</v>
      </c>
    </row>
    <row r="34">
      <c r="A34" s="4" t="inlineStr">
        <is>
          <t>Accumulated deficit</t>
        </is>
      </c>
      <c r="B34" s="6" t="n">
        <v>-42308427</v>
      </c>
      <c r="C34" s="6" t="n">
        <v>-36825634</v>
      </c>
      <c r="D34" s="6" t="n">
        <v>-30980581</v>
      </c>
    </row>
    <row r="35">
      <c r="A35" s="4" t="inlineStr">
        <is>
          <t>Total stockholders’ equity</t>
        </is>
      </c>
      <c r="B35" s="6" t="n">
        <v>40237458</v>
      </c>
      <c r="C35" s="6" t="n">
        <v>45287628</v>
      </c>
      <c r="D35" s="6" t="n">
        <v>28342872</v>
      </c>
    </row>
    <row r="36">
      <c r="A36" s="4" t="inlineStr">
        <is>
          <t>Total liabilities and stockholders’ equity</t>
        </is>
      </c>
      <c r="B36" s="5" t="n">
        <v>53499876</v>
      </c>
      <c r="C36" s="5" t="n">
        <v>47083561</v>
      </c>
      <c r="D36" s="5" t="n">
        <v>28613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t>
        </is>
      </c>
      <c r="B4" s="4" t="inlineStr">
        <is>
          <t>NOTE
13 - SUBSEQUENT EVENT On
November 1, 2021, Marizyme entered into a definitive arrangement agreement with Health Logic Interactive Inc. (“HLII”) pursuant
to which the Company will acquire My Health Logic Inc., a wholly-owned subsidiary of HLII (the “Transaction”). The
Transaction will be effected by way of a plan of arrangement under the Business Corporations Act (British Columbia). In connection with
the plan of arrangement, Marizyme will issue an aggregate of 4,600,000 The
acquisition is subject to, among other things, the approval of the Supreme Court of British Columbia, the approval of the NEX board of
the TSX Venture Exchange, and requires the approval of at least two-thirds of the votes cast by HLII shareholders at the upcoming annual
and special meeting of HLII shareholders. The Transaction is expected to close in December 2021.</t>
        </is>
      </c>
      <c r="C4" s="4" t="inlineStr">
        <is>
          <t xml:space="preserve">NOTE
12 - SUBSEQUENT EVENTS SUBSEQUENT EVENT The
Company has evaluated subsequent events through the date the consolidated financial statements were issued and filed with the
Securities and Exchange Commission. The Company has determined that there are no other such events that warrant disclosure or recognition
in the consolidated financial statements, except as stated herein. On
January 1, 2021, the Company issued 7,500 three years 1.25 10 On
January 12, 2021, the Company issued 20,000 three years 1.25 10 On
January 13, 2021, the Board of Directors approved the Marizyme, Inc. 2021 Stock Incentive Plan (“SIP”). The SIP incorporates
stock options issued prior to January 13, 2021. On
January 16, 2021, the Company issued 40,000 three years 1.25 10 On
January 29, 2021, the Company issued 40,000 three years 1.25 10 On
January 31, 2021, the Company fully vested 50,000 On
March 5, 2021, the Company modified the vesting of the common stock and stock options issued to Mr. Harmon. As of this date, all common
stock was vested and 50% of the stock options were vested as of this date and the remaining 50% vest on October 22, 2021. See Note 10. On
March 5, 2021, the Company issued 125,000 three years 1.25 10 On
March 5, 2021, the Company issued 125,000 three years 1.25 10 On
March 5, 2021, the Company issued 125,000 three year 1.25 10 On
March 5, 2021, the Company issued 125,000 three years 1.25 10 On
March 5, 2021, the Company issued 125,000 three years 1.25 10 On
March 18, 2021, Dr. Campbell resigned from all positions. See Notes 1, 6 and 10 to the financial statements. On
April 2, 2021, Dr. Satish Chandran was terminated from all pos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Overview Marizyme,
Inc., a Nevada corporation formerly known as GBS Enterprises Incorporated (the “Company,” “we,” “our,”
or “Marizyme”), conducted its primary business through its majority owned subsidiary, GBS Software AG (“GROUP”),
a German-based public-company. By
December 31, 2016, the Company had sold the controlling interest in GROUP and other subsidiaries, keeping only a minority interest in
GROUP. On March 21, 2018, the Company formed a wholly owned subsidiary named Marizyme, Inc., a Nevada corporation, and merged with it,
effectively changing the Company’s name to Marizyme, Inc. On June 1, 2018, the Company exchanged the shares of GROUP and all the
intercompany assets and liabilities for 100 Beginning
after the X-Assets share distribution, Marizyme refocused on the life sciences and began to seek technologies to acquire. On
September 12, 2018, the Company consummated an asset acquisition with ACB Holding AB, Reg. No. 559119-5762, a Swedish corporation to
acquire all right, title, and interest in their Krillase technology in exchange for 16.98 On
December 15, 2019, the Company entered into a contingent asset purchase agreement (the “Agreement”), as amended on March
31, 2020 and May 29, 2020, with Somahlution, LLC, Somahlution, Inc., and Somaceutica, LLC, companies duly organized under the laws of
Delaware (collectively, “Somah”) to acquire all of the assets and none of the liabilities of Somah (the “Acquisition”),
including DuraGraft®, a one-time intraoperative vascular graft treatment for use in vascular and bypass surgeries that maintains
endothelial function and structure, and other related properties. On July 30, 2020, the Company and Somah entered into Amendment No.
3 to the Agreement which finalized this Agreement. Pursuant to the terms of this amendment, it was agreed that, as part of the Acquisition,
the Company would acquire the outstanding capital stock of Somahlution, Inc., held by Somahlution, LLC, rather than the assets of Somahlution,
Inc. This change to the Agreement was made to accommodate the European Union (“EU”) requirements with respect to the future
manufacturing under Somahlution, Inc. of CE marked products for sale in the EU. As part of the transaction, simultaneously with the
closing, Marizyme, Inc. transferred the acquired assets to Somahlution, Inc. On
September 25, 2020, the Company formed Somaceutica, Inc., a Florida corporation. On
September 30, 2020, the Company formed Marizyme Sciences, Inc., a Florida corporation. The
Company’s common stock, $ 0.001 Change
in Management and the Board of Directors On
September 1, 2020, Nicholas DeVito resigned as the Company’s interim Chief Executive Officer and Chief Financial Officer. On
September 1, 2020, James Sapirstein, a Director of the Company, became the Company’s Interim Chief Executive Officer. On
September 1, 2020, Bruce Harmon was appointed as the Company’s Chief Financial Officer. On
November 1, 2020, Dr. Neil J. Campbell was appointed as the Company’s Chief Executive Officer, President, and Director. On
November 1, 2020, James Sapirstein relinquished his role as interim Chief Executive Officer. On
October 30, 2020, Dr. William Hearl was appointed as a Director on the Company’s board of directors. On
December 1, 2020, Dr. Steven Brooks was appointed as the Company’s Chief Medical Officer and Executive Vice President of Medical
and Regulatory Affairs. On
December 2, 2020, Dr. Donald Very, Jr. was appointed as the Company’s Executive Vice President of Research and Development. On
January 16, 2021, Roger Schaller was appointed as the Company Executive Vice President of Commercial Operations. On January 29, 2021, Amy Chandler was promoted to Executive Vice President
of Regulatory Affairs and Quality Management Systems. On
February 3, 2021, Julie Kampf was appointed as a Director on the Company’s board of directors. On
February 22, 2021, Dr. Vithal Dhaduk was appointed as a Director on the Company’s board of directors. On
March 18, 2021, Dr. Neil Campbell resigned as Chief Executive Officer, President and Director. On
March 19, 2021, James Sapirstein was appointed as Interim Chief Executive Officer. On
April 2, 2021, Dr. Satish Chandran was terminated as Chief Technology Offic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1 – INCOME TAXES As
of December 31, 2020, and 2019, the Company has net operating loss carry forwards of $ 30,973,000 27,552,000 The
Company’s tax expense differs from the “expected” tax expense for Federal income tax purposes (computed by applying
the United States Federal tax rate of 21 SCHEDULE OF INCOME TAX EXPENSE
December 31, December 31,
2020 2019
Tax expense (benefit) at the statutory
rate $ (1,158,482 ) $ (222,188 )
Non-deductible items 385,216 -
Deferred true-ups (56,746 ) -
Change in valuation allowance 830,012 222,188
Total $ - $ - The
tax effects of the temporary differences between reportable financial statement income and taxable income are recognized as deferred
tax assets and liabilities. The
tax years 2020 and 2019 remain open to examination by federal agencies and other jurisdictions in which it operates. The following is a reconciliation of the U.S.
federal statutory rate to the effective income tax rates for the years ended December 31, 2020 and 2019: SCHEDULE OF EFFECTIVE INCOME TAX RATES
December 31, December 31,
2020 2019
U.S. statutory federal rate 21.0 % 21.0 %
Non-deductible / non-taxable items -6.5 % 0.0 %
Deferred true-up -1.0 % 0.0 %
Valuation allowance -13.5 % -21.0 %
Total provision 0.0 % 0.0 % The
tax effect of significant components of the Company’s deferred tax assets and liabilities at December 31, 2020 and 2019, are as
follows: SCHEDULE OF DEFERRED TAX ASSETS AND LIABILITIES
December 31, December 31,
2020 2019
Deferred tax assets:
Net operating loss carryforward $ 6,504,000 $ 5,785,000
Lease liability 277,000 -
Intangible assets 181,000 -
Deferred tax liabilities:
Fixed assets (277,000 ) -
Total gross deferred tax assets 6,685,000 5,785,000
Less: Deferred tax asset
valuation allowance (6,685,000 ) (5,785,000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0 and 2019 were fully offset by a 100% valuation
allowance. The valuation allowance for the remaining net deferred tax assets was $ 6,685,000 5,785,000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but at present does not expect that the NOL carryback provision of the CARES Act would result in a material cash benefit to the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consolidated accounts of the Company and its wholly owned
subsidiaries, Somahlution, Inc. (“Somahlution”), Somaceutica, Inc. (“Somaceutica”) and Marizyme Sciences, Inc.
(“Marizyme Sciences”). All intercompany transactions have been eliminated on consolidation. The
accompanying unaudited condensed consolidated financial statements included in this Quarterly Report on Form 10-Q have been prepared
in conformity with generally accepted accounting principles in the U.S. (“U.S. GAAP”). The unaudited condensed consolidated
financial statements presented in this Quarterly Report should be read in conjunction with the consolidated financial statements and
accompanying notes included in the Company’s Annual Report on Form 10-K filed with the SEC on April 15, 2021 (the “2020 Form
10-K”). The balance sheet as of December 31, 2020 was derived from audited consolidated financial statements included in the 2020
Form 10-K but does not include all disclosures required by U.S. GAAP for complete financial statements. The Company’s significant
accounting policies are described in Note 3 to those consolidated financial statements. Interim
results may not be indicative of the results that may be expected for the full year.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for
a fair statement of results of operations, financial condition, cash flows and stockholders’ equity for the periods presented.
Except as otherwise disclosed, all such adjustments are of a normal recurring nature. </t>
        </is>
      </c>
    </row>
    <row r="5">
      <c r="A5" s="4" t="inlineStr">
        <is>
          <t>Use of Estimates</t>
        </is>
      </c>
      <c r="B5" s="4" t="inlineStr">
        <is>
          <t xml:space="preserve">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derivative
liabilities, contingent liabilities and deferred tax valuations. </t>
        </is>
      </c>
      <c r="C5" s="4" t="inlineStr">
        <is>
          <t xml:space="preserve">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allowance for doubtful accounts, recoverability of long-term
assets including intangible assets and goodwill, amortization expense, inventory valuation, valuation of warrants,
stock-based compensation, and deferred tax valuations. </t>
        </is>
      </c>
    </row>
    <row r="6">
      <c r="A6" s="4" t="inlineStr">
        <is>
          <t>Fair Value Measurements</t>
        </is>
      </c>
      <c r="B6" s="4" t="inlineStr">
        <is>
          <t xml:space="preserve">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ertain cash and cash equivalents, accounts receivable, accounts payable and accrued expenses, and amounts due
to related parties approximate fair value due to the short-term nature of these instruments. The
contingent liabilities assumed on the acquisition of Somah (Note 4)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
expected volatility of 69.62 %,
expected dividend of $ 0 ,
and expected life of 6.21 . For the three and nine months
ended September 30, 2021, changes in these assumptions resulted in $ 574,000 1,870,000
decrease in fair value of these liabilities,
respectively. At September 30, 2021 the fair market value of performance warrants and pediatric vouchers warrants liabilities was
$ 2,899,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
For the three and nine months ended September 30, 2021, changes in these assumptions resulted in $ 380,000 1,396,000
increase in fair value of these liabilities,
respectively. At September 30, 2021 the fair market value of royalty payments was $ 3,582,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For the three and nine months ended September 30, 2021, changes in these assumptions
resulted in $ Nil 2,000
increase in fair value of this liability,
respectively. At September 30, 2021 the fair market value of rare pediatric vouchers was $ 1,150,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
expected volatility of 78.93 %,
expected dividend of $ 0 ,
and expected life of 5
years. No changes to the fair value of liquidation
preference liability were recorded in the three and nine months ended September 30, 2021. At September 30, 2021 the fair
market value of liquidation preference was $ 1,823,000 The
derivative liabilities consisted of optional and automatic conversion features and the share redemption feature attached to the convertible
notes, issued pursuant to the Unit Purchase Agreement (Note 9).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at September 30, 2021, the fair values of these financial
instruments were as follows: SCHEDULE
OF FAIR VALUES OF FINANCIAL INSTRUMENTS
Fair Value Hierarchy
September 30, 2021 Level 1 Level 2 Level 3 December 31, 2020
Liabilities
Derivative liabilities $ - $ - $ 391,648 $ -
Contingent liabilities - - 9,454,000 -
Total $ - $ - $ 9,845,648 $ - The
following table provides a rollforward of all liabilities measured at fair value using Level 3 significant unobservable
inputs: RECONCILIATION
OF LIABILITIES AT FAIR VALUE
September 30, 2021 Contingent Liabilities
Balance at December 31, 2020 -
Derivative liabilities $ 391,648
Initial
valuation of contingent liabilities in connection with the Somah acquisition 1 9,926,000
Change in fair value of contingent liabilities (472,000 )
Balance at September 30, 2021 $ 9,845,648
1 Measured as at Somah acquisition date of July 31, 2020,
see Note 4. </t>
        </is>
      </c>
      <c r="C6" s="4" t="inlineStr">
        <is>
          <t xml:space="preserve">Fair
Value of Financial Instruments Fair Value Measurements The
Company measures its financial assets and liabilities in accordance with FASB ASC 820 (the “Fair Value Topic”).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had no </t>
        </is>
      </c>
    </row>
    <row r="7">
      <c r="A7" s="4" t="inlineStr">
        <is>
          <t>Fixed Assets</t>
        </is>
      </c>
      <c r="B7" s="4" t="inlineStr">
        <is>
          <t xml:space="preserve">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SCHEDULE
OF USEFUL LIFE OF FIXED ASSETS
Classification Estimated
Useful Lives
Equipment 5
to 7
years
Furniture
and fixtures 4
to 7
years </t>
        </is>
      </c>
      <c r="C7" s="4" t="inlineStr">
        <is>
          <t xml:space="preserve">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SCHEDULE OF USEFUL LIFE OF FIXED ASSETS
Classification Estimated
Useful Lives
Equipment 5 7
Furniture
and fixtures 4 7 </t>
        </is>
      </c>
    </row>
    <row r="8">
      <c r="A8" s="4" t="inlineStr">
        <is>
          <t>Intangible Assets and Goodwill</t>
        </is>
      </c>
      <c r="B8" s="4" t="inlineStr">
        <is>
          <t xml:space="preserve">Intangible
Assets and Goodwill Intangible
assets are recorded at cost less accumulated amortization and accumulated impairment losses. Intangible assets acquired as a result of
an acquisition or in a business combination are measured at fair value at the acquisition date. The
useful lives of intangible assets are assessed as either finite or indefinite. Intangible assets with finite lives are amortized over
the estimated useful economic life and assessed for impairment whenever there is an indication that the intangible asset may be impaired.
The estimated useful life and amortization method are reviewed at the end of each reporting period, with the effect of any changes in
estimates being accounted for on a prospective basis. Goodwill
represents the excess of the purchase price paid for the acquisition of subsidiaries over the fair value of the net assets acquired.
Following the initial recognition, goodwill is measured at cost less any accumulated impairment losses. </t>
        </is>
      </c>
      <c r="C8" s="4" t="inlineStr">
        <is>
          <t xml:space="preserve">Intangible
Assets Intangible
Assets and Goodwill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t>
        </is>
      </c>
    </row>
    <row r="9">
      <c r="A9" s="4" t="inlineStr">
        <is>
          <t>In-Process Research and Development</t>
        </is>
      </c>
      <c r="B9" s="4" t="inlineStr">
        <is>
          <t xml:space="preserve">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 </t>
        </is>
      </c>
      <c r="C9" s="4" t="inlineStr">
        <is>
          <t>Research and Development In-Process Research and Development All research and development costs, payments to laboratories and research consultants are
expensed when incurred.</t>
        </is>
      </c>
    </row>
    <row r="10">
      <c r="A10" s="4" t="inlineStr">
        <is>
          <t>Impairment of Long-lived Assets</t>
        </is>
      </c>
      <c r="B10" s="4" t="inlineStr">
        <is>
          <t xml:space="preserve">Impairment
of Long-Lived Assets The
Company reviews long-lived assets, including property, plant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t>
        </is>
      </c>
      <c r="C10" s="4" t="inlineStr">
        <is>
          <t xml:space="preserve">Impairment
of Long-lived Assets The
Company follows ASC 360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t>
        </is>
      </c>
    </row>
    <row r="11">
      <c r="A11" s="4" t="inlineStr">
        <is>
          <t>Segment Reporting</t>
        </is>
      </c>
      <c r="B11" s="4" t="inlineStr">
        <is>
          <t xml:space="preserve">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t>
        </is>
      </c>
      <c r="C11" s="4" t="inlineStr">
        <is>
          <t xml:space="preserve">Segment
Information Segment Reporting In
accordance with the provisions of ASC 280-10, “Disclosures about Segments of an Enterprise and Related Information,” the
Company is required to report financial and descriptive information about its reportable operating segments. The Company has one </t>
        </is>
      </c>
    </row>
    <row r="12">
      <c r="A12" s="4" t="inlineStr">
        <is>
          <t>Net Income (Loss) per Share</t>
        </is>
      </c>
      <c r="B12" s="4" t="inlineStr">
        <is>
          <t xml:space="preserve">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unvested common stock, options and warrants. For all periods presented, there
is no difference in the number of shares used to calculate basic and diluted shares outstanding as inclusion of the potentially dilutive
securities (warrants, stock options, and common shares subject to repurchase) would be antidilutive. The
following is a reconciliation of basic and diluted earnings (loss) per common share for the years ended December 31, 2020 and 2019: SCHEDULE OF RECONCILIATION OF BASIC AND DILUTED EARNINGS (LOSS)
For the Years Ended
December
31,
2020 2019
Basic and diluted earnings per common
share
Numerator:
Net loss available to common shareholders $ (5,845,053 ) $ (1,058,039 )
Denominator:
Weighted average common shares outstanding 26,373,982 19,805,959
Basic and diluted loss per common share $ (0.22 ) $ (0.05 ) </t>
        </is>
      </c>
      <c r="C12" s="4" t="inlineStr">
        <is>
          <t xml:space="preserve">Net
Income (Loss) per Share The
Company computes basic and diluted income (loss) per share amounts pursuant to ASC 260 of the FASB Accounting Standards
Codification. Basic loss per share is computed by dividing net loss available to common stockholders, by the weighted average number
of shares of common stock outstanding during the period, excluding the effects of any potentially dilutive securities. Diluted loss per
share is computed by dividing net loss available to common stock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following is a reconciliation of basic and diluted earnings (loss) per common share for the years ended December 31, 2020 and 2019: SCHEDULE OF RECONCILIATION OF BASIC AND DILUTED EARNINGS (LOSS)
For the Years Ended
December
31,
2020 2019
Basic and diluted earnings per common
share
Numerator:
Net loss available to common shareholders $ (5,845,053 ) $ (1,058,039 )
Denominator:
Weighted average common shares outstanding 26,373,982 19,805,959
Basic and diluted loss per common share $ (0.22 ) $ (0.05 ) </t>
        </is>
      </c>
    </row>
    <row r="13">
      <c r="A13" s="4" t="inlineStr">
        <is>
          <t>Recently Adopted Accounting Standards</t>
        </is>
      </c>
      <c r="B13" s="4" t="inlineStr">
        <is>
          <t xml:space="preserve">Recently
Adopted Accounting Standards There
are no recently adopted accounting standards and recent accounting standards not yet adopted that the Company believes will have a material
impact on the Company’s unaudited condensed consolidated financial statements. </t>
        </is>
      </c>
    </row>
    <row r="14">
      <c r="A14" s="4" t="inlineStr">
        <is>
          <t>Recently Issued Accounting Pronouncements</t>
        </is>
      </c>
      <c r="B14" s="4" t="inlineStr">
        <is>
          <t xml:space="preserve">Recently
Issued Accounting Pronouncements The
Company assesses the adoption impacts of recently issued accounting standards by the Financial Accounting Standards Board or other standard
setting bodies on the Company’s financial statements as well as material updates to previous assessments, if any, from the Company’s
Annual Report on Form 10-K for the year ended December 31, 2020. There were no new material accounting standards issued in the nine months
ended September 30, 2021, that impacted the Company. </t>
        </is>
      </c>
    </row>
    <row r="15">
      <c r="A15" s="4" t="inlineStr">
        <is>
          <t>COVID-19</t>
        </is>
      </c>
      <c r="B15" s="4" t="inlineStr">
        <is>
          <t>COVID-19 Since
December 31, 2019, the outbreak of the novel strain of coronavirus, specifically identified as “COVID-19”, has resulted in
governments worldwide enacting emergency measures to combat the spread of the virus. These measures, which include the implementation
of travel bans, self-imposed quarantine periods and physical distancing, have caused material disruptions to businesses globally resulting
in an economic slowdown. Global equity markets have experienced significant volatility and weaknes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in future
periods. Marizyme
continues to maintain business continuity during the COVID-19 pandemic and takes its cues from the U.S. government and public health
officials to keep employees and business partners safe and healthy. Although the financial results for three and nine months ended September
30, 2021 were not significantly impacted by COVID-19, Marizyme experienced decrease in sales due to a slow-down in the product manufacturing.
During 2021, Marizyme’s business partners were focused on addressing specific manufacturing needs of the U.S. government in battling
COVID-19 pandemic. Additionally, during 2021, demand for elective surgeries have decreased due to overloaded medical systems and potential
risks related to patients’ recovery during the pandemic. The
Company cannot predict the impact of the progression of COVID-19 on future results or the Company’s ability to raise capital due
to a variety of factors, including but not limited to the continued good health of Company employees, the ability of suppliers to continue
to operate and deliver, the ability of the Company to maintain operations, any further government and/or public actions taken in response
to the pandemic and ultimately the length of the pandemic.</t>
        </is>
      </c>
    </row>
    <row r="16">
      <c r="A16" s="4" t="inlineStr">
        <is>
          <t>Basis of Presentation</t>
        </is>
      </c>
      <c r="C16" s="4" t="inlineStr">
        <is>
          <t xml:space="preserve">Basis
of Presentation The
Company follows the accrual basis of accounting in accordance with generally accepted accounting principles in the United States of America
(U.S. GAAP). </t>
        </is>
      </c>
    </row>
    <row r="17">
      <c r="A17" s="4" t="inlineStr">
        <is>
          <t>Principles of Consolidation</t>
        </is>
      </c>
      <c r="C17" s="4" t="inlineStr">
        <is>
          <t xml:space="preserve">Principles
of Consolidation The
accompanying consolidated financial statements include all of the accounts of the Company and its wholly owned subsidiaries, Somahlution,
Inc. (“Somahlution”), Somaceutica, Inc. (“Somaceutica”) and Marizyme Sciences, Inc. (“Marizyme Sciences”).
All significant intercompany balances and transactions have been eliminated. </t>
        </is>
      </c>
    </row>
    <row r="18">
      <c r="A18" s="4" t="inlineStr">
        <is>
          <t>Business Combinations</t>
        </is>
      </c>
      <c r="C18" s="4" t="inlineStr">
        <is>
          <t xml:space="preserve">Business
Combinations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solidated statements of operations. </t>
        </is>
      </c>
    </row>
    <row r="19">
      <c r="A19" s="4" t="inlineStr">
        <is>
          <t>Stock-Based Compensation</t>
        </is>
      </c>
      <c r="C19" s="4" t="inlineStr">
        <is>
          <t xml:space="preserve">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The fair value of each option is
estimated on the date of grant using the Black-Scholes option pricing model. </t>
        </is>
      </c>
    </row>
    <row r="20">
      <c r="A20" s="4" t="inlineStr">
        <is>
          <t>Cash Equivalents</t>
        </is>
      </c>
      <c r="C20" s="4" t="inlineStr">
        <is>
          <t xml:space="preserve">Cash
Equivalents The
Company considers all highly liquid investments with an original maturity of three months or less when purchased to be cash equivalents.
At December 31, 2020 and 2019, the Company had no </t>
        </is>
      </c>
    </row>
    <row r="21">
      <c r="A21" s="4" t="inlineStr">
        <is>
          <t>Reclassifications</t>
        </is>
      </c>
      <c r="C21" s="4" t="inlineStr">
        <is>
          <t xml:space="preserve">Reclassifications Certain
amounts in the prior year’s consolidated financial statements have been reclassified to conform to the current period presentation.
These reclassifications had no effect on reported losses, total assets, or stockholders’ equity as previously reported. The
reclassifications were for the Statement of Operation which combined its expenses into two categories whereas, for comparison purposes
for the years ended December 31, 2020 to December 31, 2019, professional fees and stock-based compensation was segregated. </t>
        </is>
      </c>
    </row>
    <row r="22">
      <c r="A22" s="4" t="inlineStr">
        <is>
          <t>Allowance for Doubtful Accounts</t>
        </is>
      </c>
      <c r="C22" s="4" t="inlineStr">
        <is>
          <t xml:space="preserve">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did no no </t>
        </is>
      </c>
    </row>
    <row r="23">
      <c r="A23" s="4" t="inlineStr">
        <is>
          <t>Inventory</t>
        </is>
      </c>
      <c r="C23" s="4" t="inlineStr">
        <is>
          <t xml:space="preserve">Inventory Inventory
consisted of primarily finished goods and is valued at the lower of cost or net realizable value. Inventory is held
in a third-party warehouse in foreign countries. Cost is determined using the FIFO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determined that no </t>
        </is>
      </c>
    </row>
    <row r="24">
      <c r="A24" s="4" t="inlineStr">
        <is>
          <t>Revenue Recognition</t>
        </is>
      </c>
      <c r="C24" s="4" t="inlineStr">
        <is>
          <t xml:space="preserve">Revenue
Recognition We
recognize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we expect to be entitled in exchange for those goods
or services. We only apply the five-step model to contracts when it is probable that we will collect the consideration to which we are
entitled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We
have identified one performance obligation which is related to our DuraGraft product sales.
For our Distribution Partner channel, we recognize revenue for product sales at the time of delivery of the product to our Distribution
Partner (customer). The customer is invoiced, and Payment Terms are Net 30. As our products have an expiration date, if a product
expires, we will replace the product at no charge. Revenue disaggregation for year ended December 31, 2020 amount to $ 71,610 23,080 63,110 39,336 In
the transaction that acquired the assets of Somahlution, LLC, the Company determined that the CE mark for Europe must be in Marizyme,
Inc. in order for Somahlution, Inc. to bill revenue and receive the payments accordingly. The Company has filed in Europe for the CE
mark to be in Marizyme, Inc. but, until the time it is approved by the Notified Body, BSI (British Standards Institution), which is projected
for May 2021, Somahlution, LLC provides the billing and receiver of funds. On a periodical basis, the cash received is transferred to
Somahlution, Inc. </t>
        </is>
      </c>
    </row>
    <row r="25">
      <c r="A25" s="4" t="inlineStr">
        <is>
          <t>Direct Cost of Revenue</t>
        </is>
      </c>
      <c r="C25" s="4" t="inlineStr">
        <is>
          <t xml:space="preserve">Direct Cost of Revenue Cost
of sales includes the actual cost of merchandise sold; the cost of transportation of merchandise from our third-party vendor to
our distributer. </t>
        </is>
      </c>
    </row>
    <row r="26">
      <c r="A26" s="4" t="inlineStr">
        <is>
          <t>Income Taxes</t>
        </is>
      </c>
      <c r="C26" s="4" t="inlineStr">
        <is>
          <t xml:space="preserve">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20 and 2019. Interest and
penalties, if any, related to unrecognized tax benefits would be recognized as interest expense. The Company does not have any accrued
interest or penalties associated with unrecognized tax benefits, nor was any significant interest expense recognized during the years
ended December 31, 2020 and 2019. </t>
        </is>
      </c>
    </row>
    <row r="27">
      <c r="A27" s="4" t="inlineStr">
        <is>
          <t>Effect of Recent Accounting Pronouncements</t>
        </is>
      </c>
      <c r="C27" s="4" t="inlineStr">
        <is>
          <t xml:space="preserve">Effect
of Recent Accounting Pronouncements Accounting
Standards Adopted During the Year Ended December 31, 2020 The
Company adopted Accounting Standards Update (“ASU”) No. 2016-02, Leases (Topic 842), as of January 1, 2020, using the modified
retrospective approach. The modified retrospective approach provides a method for recording existing leases at the application date.
In addition, the Company elected the available practical expedients permitted under the transaction guidance within the new standard.
The most significant impact from the adoption of the new standard was the recognition of operating lease right-of-use assets and operating
lease liabilities. The Company entered into a new lease in December 2020 which resulted in the recording of additional lease assets and liabilities with a balance of
$ 1,317,830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consolidated financial statements. </t>
        </is>
      </c>
    </row>
    <row r="28">
      <c r="A28" s="4" t="inlineStr">
        <is>
          <t>Concentration of Credit Risk</t>
        </is>
      </c>
      <c r="C28" s="4" t="inlineStr">
        <is>
          <t xml:space="preserve">Concentration
of Credit Risk The
Company places its temporary cash investments with financial institutions insured by the FDIC. The Company has amounts over insured limits. Amounts on deposit may at times exceed the FDIC insurance limit. The
Company has not experienced any losses in such accounts. </t>
        </is>
      </c>
    </row>
    <row r="29">
      <c r="A29" s="4" t="inlineStr">
        <is>
          <t>Customer Concentrations</t>
        </is>
      </c>
      <c r="C29" s="4" t="inlineStr">
        <is>
          <t xml:space="preserve">Customer
Concentrations For the
year ended December 31, 2020, four customers made up 100 100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FAIR VALUES OF FINANCIAL INSTRUMENTS</t>
        </is>
      </c>
      <c r="B4" s="4" t="inlineStr">
        <is>
          <t xml:space="preserve">Marizyme
measures the following financial instruments at fair value on a recurring basis. As at September 30, 2021, the fair values of these financial
instruments were as follows: SCHEDULE
OF FAIR VALUES OF FINANCIAL INSTRUMENTS
Fair Value Hierarchy
September 30, 2021 Level 1 Level 2 Level 3 December 31, 2020
Liabilities
Derivative liabilities $ - $ - $ 391,648 $ -
Contingent liabilities - - 9,454,000 -
Total $ - $ - $ 9,845,648 $ - </t>
        </is>
      </c>
    </row>
    <row r="5">
      <c r="A5" s="4" t="inlineStr">
        <is>
          <t>RECONCILIATION OF LIABILITIES AT FAIR VALUE</t>
        </is>
      </c>
      <c r="B5" s="4" t="inlineStr">
        <is>
          <t xml:space="preserve">The
following table provides a rollforward of all liabilities measured at fair value using Level 3 significant unobservable
inputs: RECONCILIATION
OF LIABILITIES AT FAIR VALUE
September 30, 2021 Contingent Liabilities
Balance at December 31, 2020 -
Derivative liabilities $ 391,648
Initial
valuation of contingent liabilities in connection with the Somah acquisition 1 9,926,000
Change in fair value of contingent liabilities (472,000 )
Balance at September 30, 2021 $ 9,845,648
1 Measured as at Somah acquisition date of July 31, 2020,
see Note 4. </t>
        </is>
      </c>
    </row>
    <row r="6">
      <c r="A6" s="4" t="inlineStr">
        <is>
          <t>SCHEDULE OF USEFUL LIFE OF FIXED ASSETS</t>
        </is>
      </c>
      <c r="B6" s="4" t="inlineStr">
        <is>
          <t xml:space="preserve"> SCHEDULE
OF USEFUL LIFE OF FIXED ASSETS
Classification Estimated
Useful Lives
Equipment 5
to 7
years
Furniture
and fixtures 4
to 7
years</t>
        </is>
      </c>
      <c r="C6" s="4" t="inlineStr">
        <is>
          <t xml:space="preserve"> SCHEDULE OF USEFUL LIFE OF FIXED ASSETS
Classification Estimated
Useful Lives
Equipment 5 7
Furniture
and fixtures 4 7</t>
        </is>
      </c>
    </row>
    <row r="7">
      <c r="A7" s="4" t="inlineStr">
        <is>
          <t>SCHEDULE OF RECONCILIATION OF BASIC AND DILUTED EARNINGS (LOSS)</t>
        </is>
      </c>
      <c r="B7" s="4" t="inlineStr">
        <is>
          <t>The
following is a reconciliation of basic and diluted earnings (loss) per common share for the years ended December 31, 2020 and 2019: SCHEDULE OF RECONCILIATION OF BASIC AND DILUTED EARNINGS (LOSS)
For the Years Ended
December
31,
2020 2019
Basic and diluted earnings per common
share
Numerator:
Net loss available to common shareholders $ (5,845,053 ) $ (1,058,039 )
Denominator:
Weighted average common shares outstanding 26,373,982 19,805,959
Basic and diluted loss per common share $ (0.22 ) $ (0.05 )</t>
        </is>
      </c>
      <c r="C7" s="4" t="inlineStr">
        <is>
          <t>The
following is a reconciliation of basic and diluted earnings (loss) per common share for the years ended December 31, 2020 and 2019: SCHEDULE OF RECONCILIATION OF BASIC AND DILUTED EARNINGS (LOSS)
For the Years Ended
December
31,
2020 2019
Basic and diluted earnings per common
share
Numerator:
Net loss available to common shareholders $ (5,845,053 ) $ (1,058,039 )
Denominator:
Weighted average common shares outstanding 26,373,982 19,805,959
Basic and diluted loss per common share $ (0.22 ) $ (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1</t>
        </is>
      </c>
      <c r="C2" s="2" t="inlineStr">
        <is>
          <t>Dec. 31, 2020</t>
        </is>
      </c>
    </row>
    <row r="3">
      <c r="A3" s="3" t="inlineStr">
        <is>
          <t>Business Combination and Asset Acquisition [Abstract]</t>
        </is>
      </c>
    </row>
    <row r="4">
      <c r="A4" s="4" t="inlineStr">
        <is>
          <t>SCHEDULE OF PRELIMINARY ALLOCATION OF CONSIDERATION</t>
        </is>
      </c>
      <c r="B4" s="4" t="inlineStr">
        <is>
          <t>Details
of the carrying amount and the fair value of identifiable assets and liabilities acquired and purchase consideration paid are as follows: SCHEDULE
OF PRELIMINARY ALLOCATION OF CONSIDERATION
Consideration
Common shares $ 12,500,000
Warrants 1,200,000
Contingent consideration 1 9,926,000
Total consideration $ 23,626,000
Fair value of identifiable assets acquired, and liabilities assumed
Net working capital $ 30,908
Property, plant, and equipment 9,092
Receivables -
Inventory -
Intangible assets 18,170,000
Goodwill 5,416,000
Total identifiable assets $ 23,626,000
1 Contingent consideration, for the purposes of the final allocation of the purchase price
consideration, was measured as at the date of Somah acquisition - July 31, 2020. During the nine months ended September 30,
2021, the fair market value of the contingent liabilities, measured in accordance with Level 3 of the fair value hierarchy, has
decreased by $ 472,000</t>
        </is>
      </c>
      <c r="C4" s="4" t="inlineStr">
        <is>
          <t xml:space="preserve"> SCHEDULE OF PRELIMINARY ALLOCATION OF CONSIDERATION
Consideration given:
Common stock shares given $ 12,500,000
Warrants given 1,932,300
Total consideration
given $ 14,432,300
Fair value of identifiable assets acquired,
and liabilities assumed:
Receivables $ 45,845
Inventory 229,635
Fixed assets 9,092
Intangible assets 14,147,728
Total identifiable net
assets $ 14,432,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t>
        </is>
      </c>
    </row>
    <row r="4">
      <c r="A4" s="4" t="inlineStr">
        <is>
          <t>SCHEDULE OF RIGHT-OF-USE ASSET AND RELATED LEASE LIABILITY</t>
        </is>
      </c>
      <c r="B4" s="4" t="inlineStr">
        <is>
          <t xml:space="preserve">The
following table summarizes supplemental balance sheet information related to the operating lease as of September 30, 2021 and December
31, 2020. SCHEDULE OF RIGHT-OF-USE ASSET AND RELATED LEASE LIABILITY
September 30, 2021 December 31, 2020
Right-of-use asset $ 1,163,159 $ 1,317,830
Operating lease liabilities, current $ 260,106 $ 243,292
Operating lease liabilities, non-current 941,732 1,074,538
Total operating lease liabilities $ 1,201,838 $ 1,317,830 </t>
        </is>
      </c>
      <c r="C4" s="4" t="inlineStr">
        <is>
          <t xml:space="preserve"> SCHEDULE OF RIGHT-OF-USE ASSET AND RELATED LEASE LIABILITY
December
31,
2020 2019
Right-of-use
asset $ 1,317,830 $ -
Total lease liability $ 1,317,830 $ -
Less: Current portion 243,292 -
Lease liability,
net of current portion $ 1,074,538 $ - </t>
        </is>
      </c>
    </row>
    <row r="5">
      <c r="A5" s="4" t="inlineStr">
        <is>
          <t>SCHEDULE OF MATURITIES OF LEASE LIABILITIES</t>
        </is>
      </c>
      <c r="B5" s="4" t="inlineStr">
        <is>
          <t xml:space="preserve">As
at September 30, 2021, the maturities of the lease liabilities for the periods ended December 31 were as follows: SCHEDULE OF MATURITIES OF LEASE LIABILITIES
2021 $ 52,249
2022 277,142
2023 277,142
2024 277,142
2025 277,142
2025
Thereafter 130,950
Total lease payments 1,291,767
Total lease payments 1,291,767
Less: present value discount (89,929 )
Total $ 1,201,838 </t>
        </is>
      </c>
      <c r="C5" s="4" t="inlineStr">
        <is>
          <t xml:space="preserve">The
maturities of the lease liabilities are as follows as of December 31, 2020: SCHEDULE OF MATURITIES OF LEASE LIABILITIES
2021 $ 208,997
2022 277,142
2023 277,142
2024 277,142
2025 277,142
Thereafter 130,950
Total lease payments 1,470,148
Less:
Present value discount (152,318 )
Total $ 1,317,8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NE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PLANT &amp; EQUIPMENT</t>
        </is>
      </c>
      <c r="B4" s="4" t="inlineStr">
        <is>
          <t xml:space="preserve">Property,
plant and equipment, summarized by major category, stated at cost, less accumulated depreciation at September 30, 2021 and December 31,
2020 consisted of the following: SCHEDULE
OF PROPERTY PLANT &amp; EQUIPMENT
September 30, 2021 December 31, 2020
Furniture and equipment $ 701 $ 701
Computer related 7,220 7,220
Machinery and equipment 1,171 1,171
Total $ 9,092 $ 9,092
Less: accumulated amortization (7,819 ) (1,970 )
Property, plant and equipment, net $ 1,273 $ 7,122 </t>
        </is>
      </c>
      <c r="C4" s="4" t="inlineStr">
        <is>
          <t xml:space="preserve">Fixed
assets, stated at cost, less accumulated depreciation at December 31, 2020 and 2019 consisted of the following: SCHEDULE OF PROPERTY PLANT &amp; EQUIPMENT
2020 2019
December
31,
2020 2019
Furniture and equipment $ 701 $ -
Computer related 7,220 -
Machinery and equipment 1,171 -
Total 9,092 -
Less: accumulation depreciation (1,970 ) -
Property and equipment,
net $ 7,12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UMMARY OF INTANGIBLE ASSETS AMORTIZATION EXPENSE</t>
        </is>
      </c>
      <c r="B4" s="4" t="inlineStr">
        <is>
          <t xml:space="preserve">As
part of Somah acquisition (Note 4), Marizyme purchased $ 18,170,000 of intangible assets related to the DuraGraft®
technology. SUMMARY OF INTANGIBLE ASSETS AMORTIZATION EXPENSE
September 30, 2021 December 31, 2020
Gross Carrying Amount Accumulated Amortization Net Carrying Amount Gross Carrying Amount Accumulated Amortization Net Carrying Amount
Krillase intangible assets $ 28,600,000 $ - $ 28,600,000 $ 28,600,000 $ - $ 28,600,000
DuraGraft patent 5,256,000 (471,691 ) 4,784,309 14,147,729 (589,489 ) 13,558,240
Distributor relationship 308,000 (35,933 ) 272,067 - - -
IPR&amp;D - Cyto Protectant Life Sciences 12,606,000 - 12,606,000 - - -
Patents in process 122,745 - 122,745 119,971 - 119,971
Total intangibles $ 46,892,745 $ (507,624 ) $ 46,385,121 $ 42,867,700 $ (589,489 ) $ 42,278,211 </t>
        </is>
      </c>
      <c r="C4" s="4" t="inlineStr">
        <is>
          <t xml:space="preserve"> SUMMARY OF INTANGIBLE ASSETS AMORTIZATION EXPENSE
December
31, 2020 December
31, 2019
Gross Net Gross Net
Carrying Accumulated Carrying Carrying Accumulated Carrying
Amount Amortization Amount Amount Amortization Amount
Krillase - Patents, Patent Applications,
Research and Development, Clinical Trials, Developed Technology $ 28,600,000 $ - $ 28,600,000 $ 28,600,000 $ - $ 28,600,000
DuraGraft - Patents,
Patent Applications, Research and Development, Clinical Trials, Developed Technology 14,147,729 (589,489 ) 13,558,240 - - -
Patents in process 119,971 - 119,971 13,000 13,000
Total Intangibles $ 42,867,700 $ (589,489 ) $ 42,278,211 $ 28,613,000 $ - $ 28,613,000 </t>
        </is>
      </c>
    </row>
    <row r="5">
      <c r="A5" s="4" t="inlineStr">
        <is>
          <t>SCHEDULE OF INTANGIBLE ASSETS</t>
        </is>
      </c>
      <c r="B5" s="4" t="inlineStr">
        <is>
          <t xml:space="preserve">SCHEDULE OF INTANGIBLE ASSETS
Balance, December 31, 2019 $ 28,613,000
Acquired in asset purchase agreement 14,147,729
Additions 106,971
Amortization expense (589,489 )
Accumulated
amortization (589,489)
Balance, December 31, 2020 42,278,211
Acquired in Somah Transaction 1 4,022,271
Additions 2,775
Amortization expense 1 81,864
Balance, September 30, 2021 $ 46,385,121
1 To account for Somah Transaction measurement period
adjustments, the Company restated the Quarterly Report on Form 10-Q for the three and six month ended June 30, 2021, originally
filed on August 23, 2021. As a result of the restatement, the value of DuraGraft intangibles purchased with the Somah Transaction
increased by $ 4,022,271 898,026 </t>
        </is>
      </c>
      <c r="C5" s="4" t="inlineStr">
        <is>
          <t xml:space="preserve"> SCHEDULE OF INTANGIBLE ASSETS
Balance, December 31, 2019 $ 28,613,000
Acquired in asset purchase agreement 14,147,729
Additions 106,971
Accumulated amortization (589,489 )
Balance, December 31, 2020 $ 42,278,2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Accounts
payable and accrued expenses, summarized by major category, as of September 30, 2021 and December 31, 2020 consists of the following: SCHEDULE
OF ACCOUNTS PAYABLE AND ACCRUED LIABILITIES
September 30, 2021 December 31, 2020
Trade accounts payable $ 1,117,517 $ 325,830
Accrued expenses 180,846 21,555
Accrued compensation expenses 98,582 130,718
Total accounts payable and accrued expenses $ 1,396,945 $ 478,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Dec. 31, 2020</t>
        </is>
      </c>
      <c r="D1" s="2" t="inlineStr">
        <is>
          <t>Dec. 31, 2019</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6" t="n">
        <v>25000000</v>
      </c>
      <c r="C4" s="6" t="n">
        <v>25000000</v>
      </c>
      <c r="D4" s="6" t="n">
        <v>2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75000000</v>
      </c>
      <c r="C8" s="6" t="n">
        <v>75000000</v>
      </c>
      <c r="D8" s="6" t="n">
        <v>75000000</v>
      </c>
    </row>
    <row r="9">
      <c r="A9" s="4" t="inlineStr">
        <is>
          <t>Common stock, shares issued</t>
        </is>
      </c>
      <c r="B9" s="6" t="n">
        <v>35928188</v>
      </c>
      <c r="C9" s="6" t="n">
        <v>35928188</v>
      </c>
      <c r="D9" s="6" t="n">
        <v>19858939</v>
      </c>
    </row>
    <row r="10">
      <c r="A10" s="4" t="inlineStr">
        <is>
          <t>Common stock, shares outstanding</t>
        </is>
      </c>
      <c r="B10" s="6" t="n">
        <v>35928188</v>
      </c>
      <c r="C10" s="6" t="n">
        <v>35928188</v>
      </c>
      <c r="D10" s="6" t="n">
        <v>19858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AND WARRANTS (Tables)</t>
        </is>
      </c>
      <c r="B1" s="2" t="inlineStr">
        <is>
          <t>9 Months Ended</t>
        </is>
      </c>
    </row>
    <row r="2">
      <c r="B2" s="2" t="inlineStr">
        <is>
          <t>Sep. 30, 2021</t>
        </is>
      </c>
    </row>
    <row r="3">
      <c r="A3" s="3" t="inlineStr">
        <is>
          <t>Debt Disclosure [Abstract]</t>
        </is>
      </c>
    </row>
    <row r="4">
      <c r="A4" s="4" t="inlineStr">
        <is>
          <t>SCHEDULE OF CONVERTIBLE NOTES</t>
        </is>
      </c>
      <c r="B4" s="4" t="inlineStr">
        <is>
          <t xml:space="preserve"> SCHEDULE OF CONVERTIBLE NOTES
September 30, 2021 December 31, 2020
Convertible notes issued $ 1,174,945 $
Issuance costs (105,745 ) -
Debt discount (964,153 ) -
Debt accretion 74,410 -
Convertible notes, net of debt discount $ 179,45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CHEDULE OF SHARE BASED STOCK OPTION VALUATION ASSUMPTIONS</t>
        </is>
      </c>
      <c r="B4" s="4" t="inlineStr">
        <is>
          <t xml:space="preserve"> SCHEDULE
OF SHARE BASED STOCK OPTION VALUATION ASSUMPTIONS
2021 2020
Risk-free interest rate 0.69 % 0.93 %
Volatility 232.69 % 241.88 %
Exercise price $ 1.25 $ 1.37
Dividend yield 0 % 0 %
Forfeiture rate 0 % 0 %
Expected life (years) 3 10 </t>
        </is>
      </c>
    </row>
    <row r="5">
      <c r="A5" s="4" t="inlineStr">
        <is>
          <t>SCHEDULE OF STOCK OPTION ACTIVITY</t>
        </is>
      </c>
      <c r="B5" s="4" t="inlineStr">
        <is>
          <t>The
summary of option activity for the nine months ended September 30, 2021 is as follows: SCHEDULE OF STOCK OPTION ACTIVITY
Number of Weighted Weighted Total Intrinsic
Outstanding at December 31, 2019 2,715,000 $ 1.50 9.48 $ N/A 1
Granted 1,340,000 1.25
Exercised (254,057 ) 1.02
Outstanding at December 31, 2020 3,800,943 $ 1.36 8.82 $ 123,600
Granted 732,500 1.25
Forfeited (760,626 ) 1.25
Outstanding at September 30, 2021 3,772,817 $ 1.37 8.13 $ 97,850
Exercisable at September 30, 2021 3,074,476 $ 1.39 3.77 $ 97,850
1</t>
        </is>
      </c>
      <c r="C5" s="4" t="inlineStr">
        <is>
          <t xml:space="preserve">The
summary of option activity for the years ended December 31, 2020 and 2019 is as follows: SCHEDULE OF STOCK OPTION ACTIVITY
Weighted Weighted
Average Average Total
Number of Exercise Contractual Intrinsic
Options Price Life Value
Outstanding at December 31, 2018 265,000 $ 1.50
Granted 2,450,000 $ 1.01
Exercised - $ -
Forfeited - $ -
Outstanding at December 31, 2019 2,715,000 $ 1.50
Granted 1,340,000 $ 1.25
Exercised (254,057 ) $ 1.02
Forfeited - $ -
Outstanding at December 31, 2020 3,800,943 $ 1.36 8.82 $ 123,600
Exercisable at December 31, 2020 2,755,110 $ 1.40 </t>
        </is>
      </c>
    </row>
    <row r="6">
      <c r="A6" s="4" t="inlineStr">
        <is>
          <t>SCHEDULE OF OPTIONS OUTSTANDING AND EXERCISABLE</t>
        </is>
      </c>
      <c r="B6" s="4" t="inlineStr">
        <is>
          <t xml:space="preserve"> SCHEDULE OF OPTIONS OUTSTANDING AND EXERCISABLE
Number of Number of Remaining
Exercise Options Options Life in Intrinsic
Price Outstanding Exercisable Term Years Value
$ 1.01 515,000 515,000 10 7.93 8.03 $ 123,600
$ 1.25 890,000 14,167 10 9.81 9.92 -
$ 1.37 200,000 30,000 10 9.63 -
$ 1.50 2,195,943 2,195,943 10 8.53 -
3,800,943 2,755,110 $ 123,600 </t>
        </is>
      </c>
      <c r="C6" s="4" t="inlineStr">
        <is>
          <t xml:space="preserve"> SCHEDULE OF OPTIONS OUTSTANDING AND EXERCISABLE
Number of Number of Remaining
Exercise Options Options Life in Intrinsic
Price Outstanding Exercisable Term Years Value
$ 1.01 515,000 515,000 10 7.93 8.03 $ 123,600
$ 1.25 890,000 14,167 10 9.81 9.92 -
$ 1.37 200,000 30,000 10 9.63 -
$ 1.50 2,195,943 2,195,943 10 8.53 -
3,800,943 2,755,110 $ 123,600 </t>
        </is>
      </c>
    </row>
    <row r="7">
      <c r="A7" s="4" t="inlineStr">
        <is>
          <t>SCHEDULE OF OPTIONS OUTSTANDING AND ISSUED</t>
        </is>
      </c>
      <c r="B7" s="4" t="inlineStr">
        <is>
          <t xml:space="preserve"> SCHEDULE OF OPTIONS OUTSTANDING AND ISSUED
Number Weighted Average
December 30, 2019 113,637 $ 3.00
Issued on Somah acquisition (Note 4) 3,000,000 5.00
Issued 280,014 1.38
December 30, 2020 3,393,651 $ 2.13
Issued 1,044,396 2.25
September 30, 2021 4,438,047 $ 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The
Company’s tax expense differs from the “expected” tax expense for Federal income tax purposes (computed by applying
the United States Federal tax rate of 21 SCHEDULE OF INCOME TAX EXPENSE
December 31, December 31,
2020 2019
Tax expense (benefit) at the statutory
rate $ (1,158,482 ) $ (222,188 )
Non-deductible items 385,216 -
Deferred true-ups (56,746 ) -
Change in valuation allowance 830,012 222,188
Total $ - $ - </t>
        </is>
      </c>
    </row>
    <row r="5">
      <c r="A5" s="4" t="inlineStr">
        <is>
          <t>SCHEDULE OF EFFECTIVE INCOME TAX RATES</t>
        </is>
      </c>
      <c r="B5" s="4" t="inlineStr">
        <is>
          <t>The following is a reconciliation of the U.S.
federal statutory rate to the effective income tax rates for the years ended December 31, 2020 and 2019: SCHEDULE OF EFFECTIVE INCOME TAX RATES
December 31, December 31,
2020 2019
U.S. statutory federal rate 21.0 % 21.0 %
Non-deductible / non-taxable items -6.5 % 0.0 %
Deferred true-up -1.0 % 0.0 %
Valuation allowance -13.5 % -21.0 %
Total provision 0.0 % 0.0 %</t>
        </is>
      </c>
    </row>
    <row r="6">
      <c r="A6" s="4" t="inlineStr">
        <is>
          <t>SCHEDULE OF DEFERRED TAX ASSETS AND LIABILITIES</t>
        </is>
      </c>
      <c r="B6" s="4" t="inlineStr">
        <is>
          <t xml:space="preserve">The
tax effect of significant components of the Company’s deferred tax assets and liabilities at December 31, 2020 and 2019, are as
follows: SCHEDULE OF DEFERRED TAX ASSETS AND LIABILITIES
December 31, December 31,
2020 2019
Deferred tax assets:
Net operating loss carryforward $ 6,504,000 $ 5,785,000
Lease liability 277,000 -
Intangible assets 181,000 -
Deferred tax liabilities:
Fixed assets (277,000 ) -
Total gross deferred tax assets 6,685,000 5,785,000
Less: Deferred tax asset
valuation allowance (6,685,000 ) (5,785,000 )
Total net deferred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GOING CONCERN (Details Narrative)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Organization, Consolidation and Presentation of Financial Statements [Abstract]</t>
        </is>
      </c>
    </row>
    <row r="4">
      <c r="A4" s="4" t="inlineStr">
        <is>
          <t>Accumulated deficit</t>
        </is>
      </c>
      <c r="B4" s="5" t="n">
        <v>42308427</v>
      </c>
      <c r="H4" s="5" t="n">
        <v>42308427</v>
      </c>
      <c r="J4" s="5" t="n">
        <v>36825634</v>
      </c>
      <c r="K4" s="5" t="n">
        <v>30980581</v>
      </c>
    </row>
    <row r="5">
      <c r="A5" s="4" t="inlineStr">
        <is>
          <t>Working capital</t>
        </is>
      </c>
      <c r="B5" s="6" t="n">
        <v>2132227</v>
      </c>
      <c r="H5" s="6" t="n">
        <v>2132227</v>
      </c>
    </row>
    <row r="6">
      <c r="A6" s="4" t="inlineStr">
        <is>
          <t>Cash</t>
        </is>
      </c>
      <c r="B6" s="6" t="n">
        <v>16673</v>
      </c>
      <c r="H6" s="6" t="n">
        <v>16673</v>
      </c>
    </row>
    <row r="7">
      <c r="A7" s="4" t="inlineStr">
        <is>
          <t>Net loss</t>
        </is>
      </c>
      <c r="B7" s="5" t="n">
        <v>1631999</v>
      </c>
      <c r="C7" s="5" t="n">
        <v>1638928</v>
      </c>
      <c r="D7" s="5" t="n">
        <v>2211866</v>
      </c>
      <c r="E7" s="5" t="n">
        <v>2065043</v>
      </c>
      <c r="F7" s="5" t="n">
        <v>434911</v>
      </c>
      <c r="G7" s="5" t="n">
        <v>471370</v>
      </c>
      <c r="H7" s="6" t="n">
        <v>5482793</v>
      </c>
      <c r="I7" s="5" t="n">
        <v>2971324</v>
      </c>
      <c r="J7" s="6" t="n">
        <v>5845053</v>
      </c>
      <c r="K7" s="6" t="n">
        <v>1058039</v>
      </c>
    </row>
    <row r="8">
      <c r="A8" s="4" t="inlineStr">
        <is>
          <t>Cash used in operating activities</t>
        </is>
      </c>
      <c r="H8" s="5" t="n">
        <v>4313038</v>
      </c>
      <c r="I8" s="5" t="n">
        <v>948305</v>
      </c>
      <c r="J8" s="6" t="n">
        <v>3223836</v>
      </c>
      <c r="K8" s="5" t="n">
        <v>112014</v>
      </c>
    </row>
    <row r="9">
      <c r="A9" s="4" t="inlineStr">
        <is>
          <t>Working capital surplus</t>
        </is>
      </c>
      <c r="J9" s="5" t="n">
        <v>2384682</v>
      </c>
    </row>
  </sheetData>
  <mergeCells count="4">
    <mergeCell ref="A1:A2"/>
    <mergeCell ref="B1:G1"/>
    <mergeCell ref="H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S OF FINANCIAL INSTRUMENTS (Details) - USD ($)</t>
        </is>
      </c>
      <c r="B1" s="2" t="inlineStr">
        <is>
          <t>Sep. 30, 2021</t>
        </is>
      </c>
      <c r="C1" s="2" t="inlineStr">
        <is>
          <t>Dec. 31, 2020</t>
        </is>
      </c>
    </row>
    <row r="2">
      <c r="A2" s="3" t="inlineStr">
        <is>
          <t>Defined Benefit Plan Disclosure [Line Items]</t>
        </is>
      </c>
    </row>
    <row r="3">
      <c r="A3" s="4" t="inlineStr">
        <is>
          <t>Derivative liabilities</t>
        </is>
      </c>
      <c r="C3" s="4" t="inlineStr">
        <is>
          <t xml:space="preserve"> </t>
        </is>
      </c>
    </row>
    <row r="4">
      <c r="A4" s="4" t="inlineStr">
        <is>
          <t>Contingent liabilities</t>
        </is>
      </c>
      <c r="B4" s="5" t="n">
        <v>9454000</v>
      </c>
      <c r="C4" s="4" t="inlineStr">
        <is>
          <t xml:space="preserve"> </t>
        </is>
      </c>
    </row>
    <row r="5">
      <c r="A5" s="4" t="inlineStr">
        <is>
          <t>Total</t>
        </is>
      </c>
      <c r="C5" s="4" t="inlineStr">
        <is>
          <t xml:space="preserve"> </t>
        </is>
      </c>
    </row>
    <row r="6">
      <c r="A6" s="4" t="inlineStr">
        <is>
          <t>Fair Value, Inputs, Level 1 [Member]</t>
        </is>
      </c>
    </row>
    <row r="7">
      <c r="A7" s="3" t="inlineStr">
        <is>
          <t>Defined Benefit Plan Disclosure [Line Items]</t>
        </is>
      </c>
    </row>
    <row r="8">
      <c r="A8" s="4" t="inlineStr">
        <is>
          <t>Derivative liabilities</t>
        </is>
      </c>
      <c r="B8" s="4" t="inlineStr">
        <is>
          <t xml:space="preserve"> </t>
        </is>
      </c>
    </row>
    <row r="9">
      <c r="A9" s="4" t="inlineStr">
        <is>
          <t>Contingent liabilities</t>
        </is>
      </c>
      <c r="B9" s="4" t="inlineStr">
        <is>
          <t xml:space="preserve"> </t>
        </is>
      </c>
    </row>
    <row r="10">
      <c r="A10" s="4" t="inlineStr">
        <is>
          <t>Total</t>
        </is>
      </c>
      <c r="B10" s="4" t="inlineStr">
        <is>
          <t xml:space="preserve"> </t>
        </is>
      </c>
    </row>
    <row r="11">
      <c r="A11" s="4" t="inlineStr">
        <is>
          <t>Fair Value, Inputs, Level 2 [Member]</t>
        </is>
      </c>
    </row>
    <row r="12">
      <c r="A12" s="3" t="inlineStr">
        <is>
          <t>Defined Benefit Plan Disclosure [Line Items]</t>
        </is>
      </c>
    </row>
    <row r="13">
      <c r="A13" s="4" t="inlineStr">
        <is>
          <t>Derivative liabilities</t>
        </is>
      </c>
      <c r="B13" s="4" t="inlineStr">
        <is>
          <t xml:space="preserve"> </t>
        </is>
      </c>
    </row>
    <row r="14">
      <c r="A14" s="4" t="inlineStr">
        <is>
          <t>Contingent liabilities</t>
        </is>
      </c>
      <c r="B14" s="4" t="inlineStr">
        <is>
          <t xml:space="preserve"> </t>
        </is>
      </c>
    </row>
    <row r="15">
      <c r="A15" s="4" t="inlineStr">
        <is>
          <t>Total</t>
        </is>
      </c>
      <c r="B15" s="4" t="inlineStr">
        <is>
          <t xml:space="preserve"> </t>
        </is>
      </c>
    </row>
    <row r="16">
      <c r="A16" s="4" t="inlineStr">
        <is>
          <t>Fair Value, Inputs, Level 3 [Member]</t>
        </is>
      </c>
    </row>
    <row r="17">
      <c r="A17" s="3" t="inlineStr">
        <is>
          <t>Defined Benefit Plan Disclosure [Line Items]</t>
        </is>
      </c>
    </row>
    <row r="18">
      <c r="A18" s="4" t="inlineStr">
        <is>
          <t>Derivative liabilities</t>
        </is>
      </c>
      <c r="B18" s="6" t="n">
        <v>391648</v>
      </c>
    </row>
    <row r="19">
      <c r="A19" s="4" t="inlineStr">
        <is>
          <t>Contingent liabilities</t>
        </is>
      </c>
      <c r="B19" s="6" t="n">
        <v>9454000</v>
      </c>
    </row>
    <row r="20">
      <c r="A20" s="4" t="inlineStr">
        <is>
          <t>Total</t>
        </is>
      </c>
      <c r="B20" s="5" t="n">
        <v>98456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68" customWidth="1" min="2" max="2"/>
    <col width="15" customWidth="1" min="3" max="3"/>
    <col width="14" customWidth="1" min="4" max="4"/>
    <col width="15" customWidth="1" min="5" max="5"/>
    <col width="14" customWidth="1" min="6" max="6"/>
    <col width="14" customWidth="1" min="7" max="7"/>
  </cols>
  <sheetData>
    <row r="1">
      <c r="A1" s="1" t="inlineStr">
        <is>
          <t>RECONCILIATION OF LIABILITIES AT FAIR VALUE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Defined Benefit Plan Disclosure [Line Items]</t>
        </is>
      </c>
    </row>
    <row r="4">
      <c r="A4" s="4" t="inlineStr">
        <is>
          <t>Contingent liabilities beginning balance</t>
        </is>
      </c>
      <c r="E4" s="4" t="inlineStr">
        <is>
          <t xml:space="preserve"> </t>
        </is>
      </c>
    </row>
    <row r="5">
      <c r="A5" s="4" t="inlineStr">
        <is>
          <t>Derivative Liability</t>
        </is>
      </c>
      <c r="G5" s="4" t="inlineStr">
        <is>
          <t xml:space="preserve"> </t>
        </is>
      </c>
    </row>
    <row r="6">
      <c r="A6" s="4" t="inlineStr">
        <is>
          <t>Change in fair value of contingent liabilities</t>
        </is>
      </c>
      <c r="C6" s="5" t="n">
        <v>-194000</v>
      </c>
      <c r="D6" s="4" t="inlineStr">
        <is>
          <t xml:space="preserve"> </t>
        </is>
      </c>
      <c r="E6" s="6" t="n">
        <v>-472000</v>
      </c>
      <c r="F6" s="4" t="inlineStr">
        <is>
          <t xml:space="preserve"> </t>
        </is>
      </c>
    </row>
    <row r="7">
      <c r="A7" s="4" t="inlineStr">
        <is>
          <t>Contingent liabilities ending balance</t>
        </is>
      </c>
      <c r="C7" s="6" t="n">
        <v>9454000</v>
      </c>
      <c r="E7" s="6" t="n">
        <v>9454000</v>
      </c>
    </row>
    <row r="8">
      <c r="A8" s="4" t="inlineStr">
        <is>
          <t>Fair Value, Inputs, Level 3 [Member]</t>
        </is>
      </c>
    </row>
    <row r="9">
      <c r="A9" s="3" t="inlineStr">
        <is>
          <t>Defined Benefit Plan Disclosure [Line Items]</t>
        </is>
      </c>
    </row>
    <row r="10">
      <c r="A10" s="4" t="inlineStr">
        <is>
          <t>Derivative Liability</t>
        </is>
      </c>
      <c r="C10" s="6" t="n">
        <v>391648</v>
      </c>
      <c r="E10" s="6" t="n">
        <v>391648</v>
      </c>
    </row>
    <row r="11">
      <c r="A11" s="4" t="inlineStr">
        <is>
          <t>Contingent liabilities ending balance</t>
        </is>
      </c>
      <c r="C11" s="6" t="n">
        <v>9454000</v>
      </c>
      <c r="E11" s="6" t="n">
        <v>9454000</v>
      </c>
    </row>
    <row r="12">
      <c r="A12" s="4" t="inlineStr">
        <is>
          <t>Fair Value, Inputs, Level 3 [Member] | Contingent Liability [Member]</t>
        </is>
      </c>
    </row>
    <row r="13">
      <c r="A13" s="3" t="inlineStr">
        <is>
          <t>Defined Benefit Plan Disclosure [Line Items]</t>
        </is>
      </c>
    </row>
    <row r="14">
      <c r="A14" s="4" t="inlineStr">
        <is>
          <t>Contingent liabilities beginning balance</t>
        </is>
      </c>
      <c r="E14" s="4" t="inlineStr">
        <is>
          <t xml:space="preserve"> </t>
        </is>
      </c>
    </row>
    <row r="15">
      <c r="A15" s="4" t="inlineStr">
        <is>
          <t>Derivative Liability</t>
        </is>
      </c>
      <c r="C15" s="6" t="n">
        <v>391648</v>
      </c>
      <c r="E15" s="6" t="n">
        <v>391648</v>
      </c>
    </row>
    <row r="16">
      <c r="A16" s="4" t="inlineStr">
        <is>
          <t>Valuation of contingent liabilites assumed</t>
        </is>
      </c>
      <c r="B16" s="4" t="inlineStr">
        <is>
          <t>[1]</t>
        </is>
      </c>
      <c r="E16" s="6" t="n">
        <v>9926000</v>
      </c>
    </row>
    <row r="17">
      <c r="A17" s="4" t="inlineStr">
        <is>
          <t>Change in fair value of contingent liabilities</t>
        </is>
      </c>
      <c r="E17" s="6" t="n">
        <v>-472000</v>
      </c>
    </row>
    <row r="18">
      <c r="A18" s="4" t="inlineStr">
        <is>
          <t>Contingent liabilities ending balance</t>
        </is>
      </c>
      <c r="C18" s="5" t="n">
        <v>9845648</v>
      </c>
      <c r="E18" s="5" t="n">
        <v>9845648</v>
      </c>
    </row>
    <row r="19"/>
    <row r="20">
      <c r="A20" s="4" t="inlineStr">
        <is>
          <t>[1]</t>
        </is>
      </c>
      <c r="B20" s="4" t="inlineStr">
        <is>
          <t>Measured as at Somah acquisition date of July 31, 2020,
see Note 4.</t>
        </is>
      </c>
    </row>
  </sheetData>
  <mergeCells count="5">
    <mergeCell ref="A1:B2"/>
    <mergeCell ref="C1:D1"/>
    <mergeCell ref="E1:F1"/>
    <mergeCell ref="A19:F19"/>
    <mergeCell ref="B20:F2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16" customWidth="1" min="2" max="2"/>
  </cols>
  <sheetData>
    <row r="1">
      <c r="A1" s="1" t="inlineStr">
        <is>
          <t>SCHEDULE OF USEFUL LIFE OF FIXED ASSETS (Details)</t>
        </is>
      </c>
      <c r="B1" s="2" t="inlineStr">
        <is>
          <t>12 Months Ended</t>
        </is>
      </c>
    </row>
    <row r="2">
      <c r="B2" s="2" t="inlineStr">
        <is>
          <t>Dec. 31, 2020</t>
        </is>
      </c>
    </row>
    <row r="3">
      <c r="A3" s="4" t="inlineStr">
        <is>
          <t>Equipment [Member] | Minimum [Member]</t>
        </is>
      </c>
    </row>
    <row r="4">
      <c r="A4" s="3" t="inlineStr">
        <is>
          <t>Property, Plant and Equipment [Line Items]</t>
        </is>
      </c>
    </row>
    <row r="5">
      <c r="A5" s="4" t="inlineStr">
        <is>
          <t>Estimated useful lives</t>
        </is>
      </c>
      <c r="B5" s="4" t="inlineStr">
        <is>
          <t>5 years</t>
        </is>
      </c>
    </row>
    <row r="6">
      <c r="A6" s="4" t="inlineStr">
        <is>
          <t>Equipment [Member] | Maximum [Member]</t>
        </is>
      </c>
    </row>
    <row r="7">
      <c r="A7" s="3" t="inlineStr">
        <is>
          <t>Property, Plant and Equipment [Line Items]</t>
        </is>
      </c>
    </row>
    <row r="8">
      <c r="A8" s="4" t="inlineStr">
        <is>
          <t>Estimated useful lives</t>
        </is>
      </c>
      <c r="B8" s="4" t="inlineStr">
        <is>
          <t>7 years</t>
        </is>
      </c>
    </row>
    <row r="9">
      <c r="A9" s="4" t="inlineStr">
        <is>
          <t>Furniture and Fixtures [Member] | Minimum [Member]</t>
        </is>
      </c>
    </row>
    <row r="10">
      <c r="A10" s="3" t="inlineStr">
        <is>
          <t>Property, Plant and Equipment [Line Items]</t>
        </is>
      </c>
    </row>
    <row r="11">
      <c r="A11" s="4" t="inlineStr">
        <is>
          <t>Estimated useful lives</t>
        </is>
      </c>
      <c r="B11" s="4" t="inlineStr">
        <is>
          <t>4 years</t>
        </is>
      </c>
    </row>
    <row r="12">
      <c r="A12" s="4" t="inlineStr">
        <is>
          <t>Furniture and Fixtures [Member] | Maximum [Member]</t>
        </is>
      </c>
    </row>
    <row r="13">
      <c r="A13" s="3" t="inlineStr">
        <is>
          <t>Property, Plant and Equipment [Line Items]</t>
        </is>
      </c>
    </row>
    <row r="14">
      <c r="A14" s="4" t="inlineStr">
        <is>
          <t>Estimated useful lives</t>
        </is>
      </c>
      <c r="B14"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RECONCILIATION OF BASIC AND DILUTED EARNINGS (LOSS) (Details)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Accounting Policies [Abstract]</t>
        </is>
      </c>
    </row>
    <row r="4">
      <c r="A4" s="4" t="inlineStr">
        <is>
          <t>Basic and diluted earnings per common share: Net loss available to common shareholders</t>
        </is>
      </c>
      <c r="B4" s="5" t="n">
        <v>-1631999</v>
      </c>
      <c r="C4" s="5" t="n">
        <v>-1638928</v>
      </c>
      <c r="D4" s="5" t="n">
        <v>-2211866</v>
      </c>
      <c r="E4" s="5" t="n">
        <v>-2065043</v>
      </c>
      <c r="F4" s="5" t="n">
        <v>-434911</v>
      </c>
      <c r="G4" s="5" t="n">
        <v>-471370</v>
      </c>
      <c r="H4" s="5" t="n">
        <v>-5482793</v>
      </c>
      <c r="I4" s="5" t="n">
        <v>-2971324</v>
      </c>
      <c r="J4" s="5" t="n">
        <v>-5845053</v>
      </c>
      <c r="K4" s="5" t="n">
        <v>-1058039</v>
      </c>
    </row>
    <row r="5">
      <c r="A5" s="4" t="inlineStr">
        <is>
          <t>Basic and diluted earnings per common share: Weighted average common shares outstanding</t>
        </is>
      </c>
      <c r="B5" s="6" t="n">
        <v>35928188</v>
      </c>
      <c r="E5" s="6" t="n">
        <v>29288226</v>
      </c>
      <c r="H5" s="6" t="n">
        <v>35928188</v>
      </c>
      <c r="I5" s="6" t="n">
        <v>23161329</v>
      </c>
      <c r="J5" s="6" t="n">
        <v>26373982</v>
      </c>
      <c r="K5" s="6" t="n">
        <v>19805959</v>
      </c>
    </row>
    <row r="6">
      <c r="A6" s="4" t="inlineStr">
        <is>
          <t>Basic and diluted earnings per common share: Basic and diluted loss per common share</t>
        </is>
      </c>
      <c r="B6" s="8" t="n">
        <v>-0.05</v>
      </c>
      <c r="E6" s="8" t="n">
        <v>-0.07000000000000001</v>
      </c>
      <c r="H6" s="8" t="n">
        <v>-0.15</v>
      </c>
      <c r="I6" s="8" t="n">
        <v>-0.13</v>
      </c>
      <c r="J6" s="8" t="n">
        <v>-0.22</v>
      </c>
      <c r="K6" s="8" t="n">
        <v>-0.05</v>
      </c>
    </row>
  </sheetData>
  <mergeCells count="4">
    <mergeCell ref="A1:A2"/>
    <mergeCell ref="B1:G1"/>
    <mergeCell ref="H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8" customWidth="1" min="6" max="6"/>
    <col width="21" customWidth="1" min="7" max="7"/>
    <col width="28" customWidth="1" min="8" max="8"/>
    <col width="28" customWidth="1" min="9" max="9"/>
  </cols>
  <sheetData>
    <row r="1">
      <c r="A1" s="1" t="inlineStr">
        <is>
          <t>SUMMARY OF SIGNIFICANT ACCOUNTING POLICIES (Details Narrative)</t>
        </is>
      </c>
      <c r="B1" s="2" t="inlineStr">
        <is>
          <t>1 Months Ended</t>
        </is>
      </c>
      <c r="D1" s="2" t="inlineStr">
        <is>
          <t>3 Months Ended</t>
        </is>
      </c>
      <c r="F1" s="2" t="inlineStr">
        <is>
          <t>9 Months Ended</t>
        </is>
      </c>
      <c r="H1" s="2" t="inlineStr">
        <is>
          <t>12 Months Ended</t>
        </is>
      </c>
    </row>
    <row r="2">
      <c r="B2" s="2" t="inlineStr">
        <is>
          <t>Sep. 30, 2021USD ($)</t>
        </is>
      </c>
      <c r="C2" s="2" t="inlineStr">
        <is>
          <t>Sep. 30, 2021USD ($)</t>
        </is>
      </c>
      <c r="D2" s="2" t="inlineStr">
        <is>
          <t>Sep. 30, 2021USD ($)</t>
        </is>
      </c>
      <c r="E2" s="2" t="inlineStr">
        <is>
          <t>Sep. 30, 2020USD ($)</t>
        </is>
      </c>
      <c r="F2" s="2" t="inlineStr">
        <is>
          <t>Sep. 30, 2021USD ($)Segment</t>
        </is>
      </c>
      <c r="G2" s="2" t="inlineStr">
        <is>
          <t>Sep. 30, 2020USD ($)</t>
        </is>
      </c>
      <c r="H2" s="2" t="inlineStr">
        <is>
          <t>Dec. 31, 2020USD ($)Segment</t>
        </is>
      </c>
      <c r="I2" s="2" t="inlineStr">
        <is>
          <t>Dec. 31, 2019USD ($)Segment</t>
        </is>
      </c>
    </row>
    <row r="3">
      <c r="A3" s="3" t="inlineStr">
        <is>
          <t>Product Information [Line Items]</t>
        </is>
      </c>
    </row>
    <row r="4">
      <c r="A4" s="4" t="inlineStr">
        <is>
          <t>Increase (Decrease) in Derivative Liabilities</t>
        </is>
      </c>
      <c r="D4" s="4" t="inlineStr">
        <is>
          <t xml:space="preserve"> </t>
        </is>
      </c>
      <c r="F4" s="5" t="n">
        <v>2000</v>
      </c>
    </row>
    <row r="5">
      <c r="A5" s="4" t="inlineStr">
        <is>
          <t>Fair market value of performance warrants</t>
        </is>
      </c>
      <c r="B5" s="5" t="n">
        <v>2899000</v>
      </c>
      <c r="F5" s="6" t="n">
        <v>571807</v>
      </c>
    </row>
    <row r="6">
      <c r="A6" s="4" t="inlineStr">
        <is>
          <t>Fair market value of royalty payments</t>
        </is>
      </c>
      <c r="C6" s="5" t="n">
        <v>3582000</v>
      </c>
    </row>
    <row r="7">
      <c r="A7" s="4" t="inlineStr">
        <is>
          <t>Fair market value of rare pediatric vouchers</t>
        </is>
      </c>
      <c r="B7" s="6" t="n">
        <v>1150000</v>
      </c>
      <c r="C7" s="6" t="n">
        <v>1150000</v>
      </c>
      <c r="D7" s="6" t="n">
        <v>1150000</v>
      </c>
      <c r="F7" s="6" t="n">
        <v>1150000</v>
      </c>
    </row>
    <row r="8">
      <c r="A8" s="4" t="inlineStr">
        <is>
          <t>Fair market value of liquidation preference</t>
        </is>
      </c>
      <c r="B8" s="6" t="n">
        <v>1823000</v>
      </c>
      <c r="C8" s="6" t="n">
        <v>1823000</v>
      </c>
      <c r="D8" s="6" t="n">
        <v>1823000</v>
      </c>
      <c r="F8" s="6" t="n">
        <v>1823000</v>
      </c>
    </row>
    <row r="9">
      <c r="A9" s="4" t="inlineStr">
        <is>
          <t>Impairments of long-lived assets</t>
        </is>
      </c>
      <c r="F9" s="5" t="n">
        <v>0</v>
      </c>
      <c r="H9" s="5" t="n">
        <v>0</v>
      </c>
      <c r="I9" s="5" t="n">
        <v>0</v>
      </c>
    </row>
    <row r="10">
      <c r="A10" s="4" t="inlineStr">
        <is>
          <t>Number of operating segment | Segment</t>
        </is>
      </c>
      <c r="F10" s="6" t="n">
        <v>1</v>
      </c>
      <c r="H10" s="6" t="n">
        <v>1</v>
      </c>
      <c r="I10" s="6" t="n">
        <v>1</v>
      </c>
    </row>
    <row r="11">
      <c r="A11" s="4" t="inlineStr">
        <is>
          <t>Cash equivalents</t>
        </is>
      </c>
      <c r="H11" s="5" t="n">
        <v>0</v>
      </c>
      <c r="I11" s="5" t="n">
        <v>0</v>
      </c>
    </row>
    <row r="12">
      <c r="A12" s="4" t="inlineStr">
        <is>
          <t>Allowance for doubtful accounts</t>
        </is>
      </c>
      <c r="H12" s="6" t="n">
        <v>0</v>
      </c>
      <c r="I12" s="6" t="n">
        <v>0</v>
      </c>
    </row>
    <row r="13">
      <c r="A13" s="4" t="inlineStr">
        <is>
          <t>Bad debt expense</t>
        </is>
      </c>
      <c r="H13" s="6" t="n">
        <v>0</v>
      </c>
      <c r="I13" s="6" t="n">
        <v>0</v>
      </c>
    </row>
    <row r="14">
      <c r="A14" s="4" t="inlineStr">
        <is>
          <t>Inventory reserve</t>
        </is>
      </c>
      <c r="H14" s="6" t="n">
        <v>0</v>
      </c>
      <c r="I14" s="6" t="n">
        <v>0</v>
      </c>
    </row>
    <row r="15">
      <c r="A15" s="4" t="inlineStr">
        <is>
          <t>Assets or liabilities measured at fair value on a recurring basis</t>
        </is>
      </c>
      <c r="H15" s="5" t="n">
        <v>0</v>
      </c>
      <c r="I15" s="6" t="n">
        <v>0</v>
      </c>
    </row>
    <row r="16">
      <c r="A16" s="4" t="inlineStr">
        <is>
          <t>Intangible assets useful life</t>
        </is>
      </c>
      <c r="H16" s="4" t="inlineStr">
        <is>
          <t>20 years</t>
        </is>
      </c>
    </row>
    <row r="17">
      <c r="A17" s="4" t="inlineStr">
        <is>
          <t>Revenue</t>
        </is>
      </c>
      <c r="D17" s="6" t="n">
        <v>37215</v>
      </c>
      <c r="E17" s="5" t="n">
        <v>124985</v>
      </c>
      <c r="F17" s="5" t="n">
        <v>271952</v>
      </c>
      <c r="G17" s="5" t="n">
        <v>124985</v>
      </c>
      <c r="H17" s="5" t="n">
        <v>197136</v>
      </c>
      <c r="I17" s="4" t="inlineStr">
        <is>
          <t xml:space="preserve"> </t>
        </is>
      </c>
    </row>
    <row r="18">
      <c r="A18" s="4" t="inlineStr">
        <is>
          <t>Operating Lease, Right-of-Use Asset</t>
        </is>
      </c>
      <c r="B18" s="5" t="n">
        <v>1163159</v>
      </c>
      <c r="C18" s="5" t="n">
        <v>1163159</v>
      </c>
      <c r="D18" s="6" t="n">
        <v>1163159</v>
      </c>
      <c r="F18" s="6" t="n">
        <v>1163159</v>
      </c>
      <c r="H18" s="5" t="n">
        <v>1317830</v>
      </c>
      <c r="I18" s="4" t="inlineStr">
        <is>
          <t xml:space="preserve"> </t>
        </is>
      </c>
    </row>
    <row r="19">
      <c r="A19" s="4" t="inlineStr">
        <is>
          <t>Revenue Benchmark [Member] | Customer Concentration Risk [Member] | Four Customer [Member]</t>
        </is>
      </c>
    </row>
    <row r="20">
      <c r="A20" s="3" t="inlineStr">
        <is>
          <t>Product Information [Line Items]</t>
        </is>
      </c>
    </row>
    <row r="21">
      <c r="A21" s="4" t="inlineStr">
        <is>
          <t>Concentration risk, percentage</t>
        </is>
      </c>
      <c r="H21" s="4" t="inlineStr">
        <is>
          <t>100.00%</t>
        </is>
      </c>
    </row>
    <row r="22">
      <c r="A22" s="4" t="inlineStr">
        <is>
          <t>Revenue Benchmark [Member] | Customer Concentration Risk [Member] | No Customer [Member]</t>
        </is>
      </c>
    </row>
    <row r="23">
      <c r="A23" s="3" t="inlineStr">
        <is>
          <t>Product Information [Line Items]</t>
        </is>
      </c>
    </row>
    <row r="24">
      <c r="A24" s="4" t="inlineStr">
        <is>
          <t>Concentration risk, percentage</t>
        </is>
      </c>
      <c r="I24" s="4" t="inlineStr">
        <is>
          <t>0.00%</t>
        </is>
      </c>
    </row>
    <row r="25">
      <c r="A25" s="4" t="inlineStr">
        <is>
          <t>Accounts Receivable [Member] | Customer Concentration Risk [Member] | Three Customer [Member]</t>
        </is>
      </c>
    </row>
    <row r="26">
      <c r="A26" s="3" t="inlineStr">
        <is>
          <t>Product Information [Line Items]</t>
        </is>
      </c>
    </row>
    <row r="27">
      <c r="A27" s="4" t="inlineStr">
        <is>
          <t>Concentration risk, percentage</t>
        </is>
      </c>
      <c r="H27" s="4" t="inlineStr">
        <is>
          <t>100.00%</t>
        </is>
      </c>
    </row>
    <row r="28">
      <c r="A28" s="4" t="inlineStr">
        <is>
          <t>SPAIN</t>
        </is>
      </c>
    </row>
    <row r="29">
      <c r="A29" s="3" t="inlineStr">
        <is>
          <t>Product Information [Line Items]</t>
        </is>
      </c>
    </row>
    <row r="30">
      <c r="A30" s="4" t="inlineStr">
        <is>
          <t>Revenue</t>
        </is>
      </c>
      <c r="H30" s="5" t="n">
        <v>71610</v>
      </c>
    </row>
    <row r="31">
      <c r="A31" s="4" t="inlineStr">
        <is>
          <t>SINGAPORE</t>
        </is>
      </c>
    </row>
    <row r="32">
      <c r="A32" s="3" t="inlineStr">
        <is>
          <t>Product Information [Line Items]</t>
        </is>
      </c>
    </row>
    <row r="33">
      <c r="A33" s="4" t="inlineStr">
        <is>
          <t>Revenue</t>
        </is>
      </c>
      <c r="H33" s="6" t="n">
        <v>23080</v>
      </c>
    </row>
    <row r="34">
      <c r="A34" s="4" t="inlineStr">
        <is>
          <t>AUSTRIA</t>
        </is>
      </c>
    </row>
    <row r="35">
      <c r="A35" s="3" t="inlineStr">
        <is>
          <t>Product Information [Line Items]</t>
        </is>
      </c>
    </row>
    <row r="36">
      <c r="A36" s="4" t="inlineStr">
        <is>
          <t>Revenue</t>
        </is>
      </c>
      <c r="H36" s="6" t="n">
        <v>63110</v>
      </c>
    </row>
    <row r="37">
      <c r="A37" s="4" t="inlineStr">
        <is>
          <t>SWITZERLAND</t>
        </is>
      </c>
    </row>
    <row r="38">
      <c r="A38" s="3" t="inlineStr">
        <is>
          <t>Product Information [Line Items]</t>
        </is>
      </c>
    </row>
    <row r="39">
      <c r="A39" s="4" t="inlineStr">
        <is>
          <t>Revenue</t>
        </is>
      </c>
      <c r="H39" s="5" t="n">
        <v>39336</v>
      </c>
    </row>
    <row r="40">
      <c r="A40" s="4" t="inlineStr">
        <is>
          <t>Royalty [Member]</t>
        </is>
      </c>
    </row>
    <row r="41">
      <c r="A41" s="3" t="inlineStr">
        <is>
          <t>Product Information [Line Items]</t>
        </is>
      </c>
    </row>
    <row r="42">
      <c r="A42" s="4" t="inlineStr">
        <is>
          <t>Increase (Decrease) in Derivative Liabilities</t>
        </is>
      </c>
      <c r="D42" s="6" t="n">
        <v>380000</v>
      </c>
      <c r="F42" s="6" t="n">
        <v>1396000</v>
      </c>
    </row>
    <row r="43">
      <c r="A43" s="4" t="inlineStr">
        <is>
          <t>Monte Carlo Simulation Model [Member]</t>
        </is>
      </c>
    </row>
    <row r="44">
      <c r="A44" s="3" t="inlineStr">
        <is>
          <t>Product Information [Line Items]</t>
        </is>
      </c>
    </row>
    <row r="45">
      <c r="A45" s="4" t="inlineStr">
        <is>
          <t>Increase (Decrease) in Derivative Liabilities</t>
        </is>
      </c>
      <c r="D45" s="5" t="n">
        <v>574000</v>
      </c>
      <c r="F45" s="5" t="n">
        <v>1870000</v>
      </c>
    </row>
    <row r="46">
      <c r="A46" s="4" t="inlineStr">
        <is>
          <t>Fair Value, Inputs, Level 3 [Member]</t>
        </is>
      </c>
    </row>
    <row r="47">
      <c r="A47" s="3" t="inlineStr">
        <is>
          <t>Product Information [Line Items]</t>
        </is>
      </c>
    </row>
    <row r="48">
      <c r="A48" s="4" t="inlineStr">
        <is>
          <t>Derivative liability measurement input term</t>
        </is>
      </c>
      <c r="B48" s="4" t="inlineStr">
        <is>
          <t>6 years 2 months 15 days</t>
        </is>
      </c>
      <c r="C48" s="4" t="inlineStr">
        <is>
          <t>6 years 2 months 15 days</t>
        </is>
      </c>
      <c r="D48" s="4" t="inlineStr">
        <is>
          <t>6 years 2 months 15 days</t>
        </is>
      </c>
      <c r="F48" s="4" t="inlineStr">
        <is>
          <t>6 years 2 months 15 days</t>
        </is>
      </c>
    </row>
    <row r="49">
      <c r="A49" s="4" t="inlineStr">
        <is>
          <t>Measurement Input, Risk Free Interest Rate [Member]</t>
        </is>
      </c>
    </row>
    <row r="50">
      <c r="A50" s="3" t="inlineStr">
        <is>
          <t>Product Information [Line Items]</t>
        </is>
      </c>
    </row>
    <row r="51">
      <c r="A51" s="4" t="inlineStr">
        <is>
          <t>Derivative Liability, Measurement Input</t>
        </is>
      </c>
      <c r="B51" s="9" t="n">
        <v>0.21</v>
      </c>
      <c r="C51" s="9" t="n">
        <v>0.21</v>
      </c>
      <c r="D51" s="9" t="n">
        <v>0.21</v>
      </c>
      <c r="F51" s="9" t="n">
        <v>0.21</v>
      </c>
    </row>
    <row r="52">
      <c r="A52" s="4" t="inlineStr">
        <is>
          <t>Measurement Input, Risk Free Interest Rate [Member] | Fair Value, Inputs, Level 3 [Member]</t>
        </is>
      </c>
    </row>
    <row r="53">
      <c r="A53" s="3" t="inlineStr">
        <is>
          <t>Product Information [Line Items]</t>
        </is>
      </c>
    </row>
    <row r="54">
      <c r="A54" s="4" t="inlineStr">
        <is>
          <t>Derivative Liability, Measurement Input</t>
        </is>
      </c>
      <c r="B54" s="9" t="n">
        <v>1.19</v>
      </c>
      <c r="C54" s="9" t="n">
        <v>1.19</v>
      </c>
      <c r="D54" s="9" t="n">
        <v>1.19</v>
      </c>
      <c r="F54" s="9" t="n">
        <v>1.19</v>
      </c>
    </row>
    <row r="55">
      <c r="A55" s="4" t="inlineStr">
        <is>
          <t>Measurement Input, Price Volatility [Member]</t>
        </is>
      </c>
    </row>
    <row r="56">
      <c r="A56" s="3" t="inlineStr">
        <is>
          <t>Product Information [Line Items]</t>
        </is>
      </c>
    </row>
    <row r="57">
      <c r="A57" s="4" t="inlineStr">
        <is>
          <t>Derivative Liability, Measurement Input</t>
        </is>
      </c>
      <c r="B57" s="9" t="n">
        <v>78.93000000000001</v>
      </c>
      <c r="C57" s="9" t="n">
        <v>78.93000000000001</v>
      </c>
      <c r="D57" s="9" t="n">
        <v>78.93000000000001</v>
      </c>
      <c r="F57" s="9" t="n">
        <v>78.93000000000001</v>
      </c>
    </row>
    <row r="58">
      <c r="A58" s="4" t="inlineStr">
        <is>
          <t>Measurement Input, Price Volatility [Member] | Fair Value, Inputs, Level 3 [Member]</t>
        </is>
      </c>
    </row>
    <row r="59">
      <c r="A59" s="3" t="inlineStr">
        <is>
          <t>Product Information [Line Items]</t>
        </is>
      </c>
    </row>
    <row r="60">
      <c r="A60" s="4" t="inlineStr">
        <is>
          <t>Derivative Liability, Measurement Input</t>
        </is>
      </c>
      <c r="B60" s="9" t="n">
        <v>69.62</v>
      </c>
      <c r="C60" s="9" t="n">
        <v>69.62</v>
      </c>
      <c r="D60" s="9" t="n">
        <v>69.62</v>
      </c>
      <c r="F60" s="9" t="n">
        <v>69.62</v>
      </c>
    </row>
    <row r="61">
      <c r="A61" s="4" t="inlineStr">
        <is>
          <t>Measurement Input, Expected Dividend Rate [Member]</t>
        </is>
      </c>
    </row>
    <row r="62">
      <c r="A62" s="3" t="inlineStr">
        <is>
          <t>Product Information [Line Items]</t>
        </is>
      </c>
    </row>
    <row r="63">
      <c r="A63" s="4" t="inlineStr">
        <is>
          <t>Derivative Liability, Measurement Input</t>
        </is>
      </c>
      <c r="B63" s="6" t="n">
        <v>0</v>
      </c>
      <c r="C63" s="6" t="n">
        <v>0</v>
      </c>
      <c r="D63" s="6" t="n">
        <v>0</v>
      </c>
      <c r="F63" s="6" t="n">
        <v>0</v>
      </c>
    </row>
    <row r="64">
      <c r="A64" s="4" t="inlineStr">
        <is>
          <t>Measurement Input, Expected Dividend Rate [Member] | Fair Value, Inputs, Level 3 [Member]</t>
        </is>
      </c>
    </row>
    <row r="65">
      <c r="A65" s="3" t="inlineStr">
        <is>
          <t>Product Information [Line Items]</t>
        </is>
      </c>
    </row>
    <row r="66">
      <c r="A66" s="4" t="inlineStr">
        <is>
          <t>Derivative Liability, Measurement Input</t>
        </is>
      </c>
      <c r="B66" s="6" t="n">
        <v>0</v>
      </c>
      <c r="C66" s="6" t="n">
        <v>0</v>
      </c>
      <c r="D66" s="6" t="n">
        <v>0</v>
      </c>
      <c r="F66" s="6" t="n">
        <v>0</v>
      </c>
    </row>
    <row r="67">
      <c r="A67" s="4" t="inlineStr">
        <is>
          <t>Measurement Input, Discount Rate [Member]</t>
        </is>
      </c>
    </row>
    <row r="68">
      <c r="A68" s="3" t="inlineStr">
        <is>
          <t>Product Information [Line Items]</t>
        </is>
      </c>
    </row>
    <row r="69">
      <c r="A69" s="4" t="inlineStr">
        <is>
          <t>Derivative Liability, Measurement Input</t>
        </is>
      </c>
      <c r="B69" s="10" t="n">
        <v>20.6</v>
      </c>
      <c r="C69" s="10" t="n">
        <v>20.6</v>
      </c>
      <c r="D69" s="10" t="n">
        <v>20.6</v>
      </c>
      <c r="F69" s="10" t="n">
        <v>20.6</v>
      </c>
    </row>
    <row r="70">
      <c r="A70" s="4" t="inlineStr">
        <is>
          <t>Measurement Input, Expected Term [Member]</t>
        </is>
      </c>
    </row>
    <row r="71">
      <c r="A71" s="3" t="inlineStr">
        <is>
          <t>Product Information [Line Items]</t>
        </is>
      </c>
    </row>
    <row r="72">
      <c r="A72" s="4" t="inlineStr">
        <is>
          <t>Derivative liability measurement input term</t>
        </is>
      </c>
      <c r="B72" s="4" t="inlineStr">
        <is>
          <t>5 years</t>
        </is>
      </c>
      <c r="C72" s="4" t="inlineStr">
        <is>
          <t>5 years</t>
        </is>
      </c>
      <c r="D72" s="4" t="inlineStr">
        <is>
          <t>5 years</t>
        </is>
      </c>
      <c r="F72" s="4" t="inlineStr">
        <is>
          <t>5 years</t>
        </is>
      </c>
    </row>
  </sheetData>
  <mergeCells count="5">
    <mergeCell ref="A1:A2"/>
    <mergeCell ref="B1:C1"/>
    <mergeCell ref="D1:E1"/>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80" customWidth="1" min="2" max="2"/>
    <col width="15" customWidth="1" min="3" max="3"/>
    <col width="16" customWidth="1" min="4" max="4"/>
  </cols>
  <sheetData>
    <row r="1">
      <c r="A1" s="1" t="inlineStr">
        <is>
          <t>SCHEDULE OF PRELIMINARY ALLOCATION OF CONSIDERATION (Details) - USD ($)</t>
        </is>
      </c>
      <c r="C1" s="2" t="inlineStr">
        <is>
          <t>9 Months Ended</t>
        </is>
      </c>
      <c r="D1" s="2" t="inlineStr">
        <is>
          <t>12 Months Ended</t>
        </is>
      </c>
    </row>
    <row r="2">
      <c r="C2" s="2" t="inlineStr">
        <is>
          <t>Sep. 30, 2021</t>
        </is>
      </c>
      <c r="D2" s="2" t="inlineStr">
        <is>
          <t>Dec. 31, 2020</t>
        </is>
      </c>
    </row>
    <row r="3">
      <c r="A3" s="3" t="inlineStr">
        <is>
          <t>Business Combination and Asset Acquisition [Abstract]</t>
        </is>
      </c>
    </row>
    <row r="4">
      <c r="A4" s="4" t="inlineStr">
        <is>
          <t>Common stock shares given</t>
        </is>
      </c>
      <c r="C4" s="5" t="n">
        <v>12500000</v>
      </c>
      <c r="D4" s="5" t="n">
        <v>12500000</v>
      </c>
    </row>
    <row r="5">
      <c r="A5" s="4" t="inlineStr">
        <is>
          <t>Warrants given</t>
        </is>
      </c>
      <c r="C5" s="6" t="n">
        <v>1200000</v>
      </c>
      <c r="D5" s="6" t="n">
        <v>1932300</v>
      </c>
    </row>
    <row r="6">
      <c r="A6" s="4" t="inlineStr">
        <is>
          <t>Contingent consideration</t>
        </is>
      </c>
      <c r="B6" s="4" t="inlineStr">
        <is>
          <t>[1]</t>
        </is>
      </c>
      <c r="C6" s="6" t="n">
        <v>9926000</v>
      </c>
    </row>
    <row r="7">
      <c r="A7" s="4" t="inlineStr">
        <is>
          <t>Total consideration given</t>
        </is>
      </c>
      <c r="C7" s="6" t="n">
        <v>23626000</v>
      </c>
      <c r="D7" s="6" t="n">
        <v>14432300</v>
      </c>
    </row>
    <row r="8">
      <c r="A8" s="4" t="inlineStr">
        <is>
          <t>Net working capital</t>
        </is>
      </c>
      <c r="C8" s="6" t="n">
        <v>30908</v>
      </c>
    </row>
    <row r="9">
      <c r="A9" s="4" t="inlineStr">
        <is>
          <t>Fixed assets</t>
        </is>
      </c>
      <c r="C9" s="6" t="n">
        <v>9092</v>
      </c>
      <c r="D9" s="6" t="n">
        <v>9092</v>
      </c>
    </row>
    <row r="10">
      <c r="A10" s="4" t="inlineStr">
        <is>
          <t>Receivables</t>
        </is>
      </c>
      <c r="C10" s="4" t="inlineStr">
        <is>
          <t xml:space="preserve"> </t>
        </is>
      </c>
      <c r="D10" s="6" t="n">
        <v>45845</v>
      </c>
    </row>
    <row r="11">
      <c r="A11" s="4" t="inlineStr">
        <is>
          <t>Inventory</t>
        </is>
      </c>
      <c r="C11" s="4" t="inlineStr">
        <is>
          <t xml:space="preserve"> </t>
        </is>
      </c>
      <c r="D11" s="6" t="n">
        <v>229635</v>
      </c>
    </row>
    <row r="12">
      <c r="A12" s="4" t="inlineStr">
        <is>
          <t>Intangible assets</t>
        </is>
      </c>
      <c r="C12" s="6" t="n">
        <v>18170000</v>
      </c>
      <c r="D12" s="6" t="n">
        <v>14147728</v>
      </c>
    </row>
    <row r="13">
      <c r="A13" s="4" t="inlineStr">
        <is>
          <t>Goodwill</t>
        </is>
      </c>
      <c r="C13" s="6" t="n">
        <v>5416000</v>
      </c>
      <c r="D13" s="4" t="inlineStr">
        <is>
          <t xml:space="preserve"> </t>
        </is>
      </c>
    </row>
    <row r="14">
      <c r="A14" s="4" t="inlineStr">
        <is>
          <t>Total identifiable net assets</t>
        </is>
      </c>
      <c r="C14" s="5" t="n">
        <v>23626000</v>
      </c>
      <c r="D14" s="5" t="n">
        <v>14432300</v>
      </c>
    </row>
    <row r="15"/>
    <row r="16">
      <c r="A16" s="4" t="inlineStr">
        <is>
          <t>[1]</t>
        </is>
      </c>
      <c r="B16" s="4" t="inlineStr">
        <is>
          <t xml:space="preserve"> Contingent consideration, for the purposes of the final allocation of the purchase price
consideration, was measured as at the date of Somah acquisition - July 31, 2020. During the nine months ended September 30,
2021, the fair market value of the contingent liabilities, measured in accordance with Level 3 of the fair value hierarchy, has
decreased by $ 472,000</t>
        </is>
      </c>
    </row>
  </sheetData>
  <mergeCells count="3">
    <mergeCell ref="A1:B2"/>
    <mergeCell ref="A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t>
        </is>
      </c>
      <c r="B4" s="5" t="n">
        <v>37215</v>
      </c>
      <c r="C4" s="5" t="n">
        <v>124985</v>
      </c>
      <c r="D4" s="5" t="n">
        <v>271952</v>
      </c>
      <c r="E4" s="5" t="n">
        <v>124985</v>
      </c>
      <c r="F4" s="5" t="n">
        <v>197136</v>
      </c>
      <c r="G4" s="4" t="inlineStr">
        <is>
          <t xml:space="preserve"> </t>
        </is>
      </c>
    </row>
    <row r="5">
      <c r="A5" s="3" t="inlineStr">
        <is>
          <t>Operating expenses</t>
        </is>
      </c>
    </row>
    <row r="6">
      <c r="A6" s="4" t="inlineStr">
        <is>
          <t>Direct costs of revenue</t>
        </is>
      </c>
      <c r="B6" s="6" t="n">
        <v>18356</v>
      </c>
      <c r="C6" s="6" t="n">
        <v>25714</v>
      </c>
      <c r="D6" s="6" t="n">
        <v>168419</v>
      </c>
      <c r="E6" s="6" t="n">
        <v>25714</v>
      </c>
      <c r="F6" s="6" t="n">
        <v>58292</v>
      </c>
      <c r="G6" s="4" t="inlineStr">
        <is>
          <t xml:space="preserve"> </t>
        </is>
      </c>
    </row>
    <row r="7">
      <c r="A7" s="4" t="inlineStr">
        <is>
          <t>Professional fees</t>
        </is>
      </c>
      <c r="B7" s="6" t="n">
        <v>556254</v>
      </c>
      <c r="C7" s="6" t="n">
        <v>170753</v>
      </c>
      <c r="D7" s="6" t="n">
        <v>1808093</v>
      </c>
      <c r="E7" s="6" t="n">
        <v>494295</v>
      </c>
      <c r="F7" s="6" t="n">
        <v>1543817</v>
      </c>
      <c r="G7" s="6" t="n">
        <v>281856</v>
      </c>
    </row>
    <row r="8">
      <c r="A8" s="4" t="inlineStr">
        <is>
          <t>Salary expenses</t>
        </is>
      </c>
      <c r="B8" s="6" t="n">
        <v>617826</v>
      </c>
      <c r="C8" s="6" t="n">
        <v>433318</v>
      </c>
      <c r="D8" s="6" t="n">
        <v>2478357</v>
      </c>
      <c r="E8" s="6" t="n">
        <v>433318</v>
      </c>
      <c r="F8" s="6" t="n">
        <v>1153978</v>
      </c>
      <c r="G8" s="4" t="inlineStr">
        <is>
          <t xml:space="preserve"> </t>
        </is>
      </c>
    </row>
    <row r="9">
      <c r="A9" s="4" t="inlineStr">
        <is>
          <t>Stock-based compensation</t>
        </is>
      </c>
      <c r="B9" s="6" t="n">
        <v>64074</v>
      </c>
      <c r="C9" s="6" t="n">
        <v>1107085</v>
      </c>
      <c r="D9" s="6" t="n">
        <v>626449</v>
      </c>
      <c r="E9" s="6" t="n">
        <v>1674200</v>
      </c>
    </row>
    <row r="10">
      <c r="A10" s="4" t="inlineStr">
        <is>
          <t>Stock-based compensation and stock issued for services</t>
        </is>
      </c>
      <c r="F10" s="6" t="n">
        <v>1833292</v>
      </c>
      <c r="G10" s="6" t="n">
        <v>698587</v>
      </c>
    </row>
    <row r="11">
      <c r="A11" s="4" t="inlineStr">
        <is>
          <t>Depreciation and amortization</t>
        </is>
      </c>
      <c r="F11" s="6" t="n">
        <v>591458</v>
      </c>
      <c r="G11" s="4" t="inlineStr">
        <is>
          <t xml:space="preserve"> </t>
        </is>
      </c>
    </row>
    <row r="12">
      <c r="A12" s="4" t="inlineStr">
        <is>
          <t>Other general and administrative expenses</t>
        </is>
      </c>
      <c r="B12" s="6" t="n">
        <v>536483</v>
      </c>
      <c r="C12" s="6" t="n">
        <v>453158</v>
      </c>
      <c r="D12" s="6" t="n">
        <v>1071017</v>
      </c>
      <c r="E12" s="6" t="n">
        <v>468782</v>
      </c>
      <c r="F12" s="6" t="n">
        <v>815902</v>
      </c>
      <c r="G12" s="6" t="n">
        <v>77596</v>
      </c>
    </row>
    <row r="13">
      <c r="A13" s="4" t="inlineStr">
        <is>
          <t>Total operating expenses</t>
        </is>
      </c>
      <c r="B13" s="6" t="n">
        <v>1792993</v>
      </c>
      <c r="C13" s="6" t="n">
        <v>2190028</v>
      </c>
      <c r="D13" s="6" t="n">
        <v>6152335</v>
      </c>
      <c r="E13" s="6" t="n">
        <v>3096309</v>
      </c>
      <c r="F13" s="6" t="n">
        <v>5996739</v>
      </c>
      <c r="G13" s="6" t="n">
        <v>1058039</v>
      </c>
    </row>
    <row r="14">
      <c r="A14" s="4" t="inlineStr">
        <is>
          <t>Loss from operations</t>
        </is>
      </c>
      <c r="B14" s="6" t="n">
        <v>-1755778</v>
      </c>
      <c r="C14" s="6" t="n">
        <v>-2065043</v>
      </c>
      <c r="D14" s="6" t="n">
        <v>-5880383</v>
      </c>
      <c r="E14" s="6" t="n">
        <v>-2971324</v>
      </c>
      <c r="F14" s="6" t="n">
        <v>-5799603</v>
      </c>
      <c r="G14" s="6" t="n">
        <v>-1058039</v>
      </c>
    </row>
    <row r="15">
      <c r="A15" s="3" t="inlineStr">
        <is>
          <t>Other expense</t>
        </is>
      </c>
    </row>
    <row r="16">
      <c r="A16" s="4" t="inlineStr">
        <is>
          <t>Interest expense</t>
        </is>
      </c>
      <c r="F16" s="6" t="n">
        <v>-45450</v>
      </c>
      <c r="G16" s="4" t="inlineStr">
        <is>
          <t xml:space="preserve"> </t>
        </is>
      </c>
    </row>
    <row r="17">
      <c r="A17" s="4" t="inlineStr">
        <is>
          <t>Interest and accretion expenses</t>
        </is>
      </c>
      <c r="B17" s="6" t="n">
        <v>-70221</v>
      </c>
      <c r="C17" s="4" t="inlineStr">
        <is>
          <t xml:space="preserve"> </t>
        </is>
      </c>
      <c r="D17" s="6" t="n">
        <v>-74410</v>
      </c>
      <c r="E17" s="4" t="inlineStr">
        <is>
          <t xml:space="preserve"> </t>
        </is>
      </c>
    </row>
    <row r="18">
      <c r="A18" s="4" t="inlineStr">
        <is>
          <t>Change in fair value of contingent liabilities</t>
        </is>
      </c>
      <c r="B18" s="6" t="n">
        <v>194000</v>
      </c>
      <c r="C18" s="4" t="inlineStr">
        <is>
          <t xml:space="preserve"> </t>
        </is>
      </c>
      <c r="D18" s="6" t="n">
        <v>472000</v>
      </c>
      <c r="E18" s="4" t="inlineStr">
        <is>
          <t xml:space="preserve"> </t>
        </is>
      </c>
    </row>
    <row r="19">
      <c r="A19" s="4" t="inlineStr">
        <is>
          <t>Total other expense</t>
        </is>
      </c>
      <c r="B19" s="6" t="n">
        <v>123779</v>
      </c>
      <c r="C19" s="4" t="inlineStr">
        <is>
          <t xml:space="preserve"> </t>
        </is>
      </c>
      <c r="D19" s="6" t="n">
        <v>397590</v>
      </c>
      <c r="E19" s="4" t="inlineStr">
        <is>
          <t xml:space="preserve"> </t>
        </is>
      </c>
      <c r="F19" s="6" t="n">
        <v>-45450</v>
      </c>
      <c r="G19" s="4" t="inlineStr">
        <is>
          <t xml:space="preserve"> </t>
        </is>
      </c>
    </row>
    <row r="20">
      <c r="A20" s="4" t="inlineStr">
        <is>
          <t>Net loss</t>
        </is>
      </c>
      <c r="B20" s="5" t="n">
        <v>-1631999</v>
      </c>
      <c r="C20" s="5" t="n">
        <v>-2065043</v>
      </c>
      <c r="D20" s="5" t="n">
        <v>-5482793</v>
      </c>
      <c r="E20" s="5" t="n">
        <v>-2971324</v>
      </c>
      <c r="F20" s="5" t="n">
        <v>-5845053</v>
      </c>
      <c r="G20" s="5" t="n">
        <v>-1058039</v>
      </c>
    </row>
    <row r="21">
      <c r="A21" s="4" t="inlineStr">
        <is>
          <t>Loss per share – basic and diluted</t>
        </is>
      </c>
      <c r="B21" s="8" t="n">
        <v>-0.05</v>
      </c>
      <c r="C21" s="8" t="n">
        <v>-0.07000000000000001</v>
      </c>
      <c r="D21" s="8" t="n">
        <v>-0.15</v>
      </c>
      <c r="E21" s="8" t="n">
        <v>-0.13</v>
      </c>
      <c r="F21" s="8" t="n">
        <v>-0.22</v>
      </c>
      <c r="G21" s="8" t="n">
        <v>-0.05</v>
      </c>
    </row>
    <row r="22">
      <c r="A22" s="4" t="inlineStr">
        <is>
          <t>Weighted average number of shares of common stock – basic and diluted</t>
        </is>
      </c>
      <c r="B22" s="6" t="n">
        <v>35928188</v>
      </c>
      <c r="C22" s="6" t="n">
        <v>29288226</v>
      </c>
      <c r="D22" s="6" t="n">
        <v>35928188</v>
      </c>
      <c r="E22" s="6" t="n">
        <v>23161329</v>
      </c>
      <c r="F22" s="6" t="n">
        <v>26373982</v>
      </c>
      <c r="G22" s="6" t="n">
        <v>1980595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CHEDULE OF PRELIMINARY ALLOCATION OF CONSIDERATION (Details) (Parenthetical)</t>
        </is>
      </c>
      <c r="B1" s="2" t="inlineStr">
        <is>
          <t>9 Months Ended</t>
        </is>
      </c>
    </row>
    <row r="2">
      <c r="B2" s="2" t="inlineStr">
        <is>
          <t>Sep. 30, 2021USD ($)</t>
        </is>
      </c>
    </row>
    <row r="3">
      <c r="A3" s="4" t="inlineStr">
        <is>
          <t>Fair Value, Inputs, Level 3 [Member]</t>
        </is>
      </c>
    </row>
    <row r="4">
      <c r="A4" s="3" t="inlineStr">
        <is>
          <t>Defined Benefit Plan Disclosure [Line Items]</t>
        </is>
      </c>
    </row>
    <row r="5">
      <c r="A5" s="4" t="inlineStr">
        <is>
          <t>Decrease in contingent liabilities</t>
        </is>
      </c>
      <c r="B5" s="5" t="n">
        <v>472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Details Narrative) - USD ($)</t>
        </is>
      </c>
      <c r="B1" s="2" t="inlineStr">
        <is>
          <t>Sep. 25, 2020</t>
        </is>
      </c>
      <c r="C1" s="2" t="inlineStr">
        <is>
          <t>Aug. 03, 2020</t>
        </is>
      </c>
      <c r="D1" s="2" t="inlineStr">
        <is>
          <t>Jul. 31, 2020</t>
        </is>
      </c>
      <c r="E1" s="2" t="inlineStr">
        <is>
          <t>Sep. 12, 2018</t>
        </is>
      </c>
      <c r="F1" s="2" t="inlineStr">
        <is>
          <t>May 31, 2021</t>
        </is>
      </c>
      <c r="G1" s="2" t="inlineStr">
        <is>
          <t>Sep. 30, 2021</t>
        </is>
      </c>
      <c r="H1" s="2" t="inlineStr">
        <is>
          <t>Jun. 30, 2021</t>
        </is>
      </c>
      <c r="I1" s="2" t="inlineStr">
        <is>
          <t>Sep. 30, 2020</t>
        </is>
      </c>
      <c r="J1" s="2" t="inlineStr">
        <is>
          <t>Sep. 30, 2021</t>
        </is>
      </c>
      <c r="K1" s="2" t="inlineStr">
        <is>
          <t>Sep. 30, 2020</t>
        </is>
      </c>
      <c r="L1" s="2" t="inlineStr">
        <is>
          <t>Dec. 31, 2020</t>
        </is>
      </c>
      <c r="M1" s="2" t="inlineStr">
        <is>
          <t>Dec. 31, 2019</t>
        </is>
      </c>
    </row>
    <row r="2">
      <c r="A2" s="3" t="inlineStr">
        <is>
          <t>Business Acquisition [Line Items]</t>
        </is>
      </c>
    </row>
    <row r="3">
      <c r="A3" s="4" t="inlineStr">
        <is>
          <t>Prepaid royalties, non-current</t>
        </is>
      </c>
      <c r="G3" s="5" t="n">
        <v>340969</v>
      </c>
      <c r="J3" s="5" t="n">
        <v>340969</v>
      </c>
      <c r="L3" s="5" t="n">
        <v>344321</v>
      </c>
      <c r="M3" s="4" t="inlineStr">
        <is>
          <t xml:space="preserve"> </t>
        </is>
      </c>
    </row>
    <row r="4">
      <c r="A4" s="4" t="inlineStr">
        <is>
          <t>Warrant, shares</t>
        </is>
      </c>
      <c r="G4" s="6" t="n">
        <v>250000</v>
      </c>
      <c r="J4" s="6" t="n">
        <v>250000</v>
      </c>
    </row>
    <row r="5">
      <c r="A5" s="4" t="inlineStr">
        <is>
          <t>Revenue, remaining performance obligation, percentage</t>
        </is>
      </c>
      <c r="G5" s="4" t="inlineStr">
        <is>
          <t>6.00%</t>
        </is>
      </c>
      <c r="J5" s="4" t="inlineStr">
        <is>
          <t>6.00%</t>
        </is>
      </c>
    </row>
    <row r="6">
      <c r="A6" s="4" t="inlineStr">
        <is>
          <t>Additional revenues</t>
        </is>
      </c>
      <c r="J6" s="5" t="n">
        <v>50000000</v>
      </c>
    </row>
    <row r="7">
      <c r="A7" s="4" t="inlineStr">
        <is>
          <t>Additional revenue</t>
        </is>
      </c>
      <c r="J7" s="6" t="n">
        <v>200000000</v>
      </c>
    </row>
    <row r="8">
      <c r="A8" s="4" t="inlineStr">
        <is>
          <t>Warrants amount</t>
        </is>
      </c>
      <c r="G8" s="5" t="n">
        <v>20000000</v>
      </c>
      <c r="J8" s="5" t="n">
        <v>20000000</v>
      </c>
    </row>
    <row r="9">
      <c r="A9" s="4" t="inlineStr">
        <is>
          <t>Intangible assets useful life</t>
        </is>
      </c>
      <c r="L9" s="4" t="inlineStr">
        <is>
          <t>20 years</t>
        </is>
      </c>
    </row>
    <row r="10">
      <c r="A10" s="4" t="inlineStr">
        <is>
          <t>Weighted average cost of capital percentage</t>
        </is>
      </c>
      <c r="G10" s="4" t="inlineStr">
        <is>
          <t>33.80%</t>
        </is>
      </c>
      <c r="J10" s="4" t="inlineStr">
        <is>
          <t>33.80%</t>
        </is>
      </c>
    </row>
    <row r="11">
      <c r="A11" s="4" t="inlineStr">
        <is>
          <t>Acquisitions, value</t>
        </is>
      </c>
      <c r="I11" s="5" t="n">
        <v>12500000</v>
      </c>
      <c r="L11" s="5" t="n">
        <v>12500000</v>
      </c>
    </row>
    <row r="12">
      <c r="A12" s="4" t="inlineStr">
        <is>
          <t>Legal and filing fees</t>
        </is>
      </c>
      <c r="L12" s="6" t="n">
        <v>17801</v>
      </c>
    </row>
    <row r="13">
      <c r="A13" s="4" t="inlineStr">
        <is>
          <t>Prepaid royalties, non-current</t>
        </is>
      </c>
      <c r="L13" s="5" t="n">
        <v>344321</v>
      </c>
    </row>
    <row r="14">
      <c r="A14" s="4" t="inlineStr">
        <is>
          <t>Sale of common stock, shares</t>
        </is>
      </c>
      <c r="F14" s="6" t="n">
        <v>29978</v>
      </c>
    </row>
    <row r="15">
      <c r="A15" s="4" t="inlineStr">
        <is>
          <t>Shares issues at common stock value</t>
        </is>
      </c>
      <c r="I15" s="6" t="n">
        <v>6275064</v>
      </c>
      <c r="M15" s="6" t="n">
        <v>125000</v>
      </c>
    </row>
    <row r="16">
      <c r="A16" s="4" t="inlineStr">
        <is>
          <t>Royalties percentage</t>
        </is>
      </c>
      <c r="J16" s="4" t="inlineStr">
        <is>
          <t>10.00%</t>
        </is>
      </c>
      <c r="L16" s="4" t="inlineStr">
        <is>
          <t>10.00%</t>
        </is>
      </c>
    </row>
    <row r="17">
      <c r="A17" s="4" t="inlineStr">
        <is>
          <t>Net sales</t>
        </is>
      </c>
      <c r="G17" s="5" t="n">
        <v>37215</v>
      </c>
      <c r="I17" s="6" t="n">
        <v>124985</v>
      </c>
      <c r="J17" s="5" t="n">
        <v>271952</v>
      </c>
      <c r="K17" s="5" t="n">
        <v>124985</v>
      </c>
      <c r="L17" s="5" t="n">
        <v>197136</v>
      </c>
      <c r="M17" s="4" t="inlineStr">
        <is>
          <t xml:space="preserve"> </t>
        </is>
      </c>
    </row>
    <row r="18">
      <c r="A18" s="4" t="inlineStr">
        <is>
          <t>Percentage of allocation to intangible assets</t>
        </is>
      </c>
      <c r="L18" s="4" t="inlineStr">
        <is>
          <t>100.00%</t>
        </is>
      </c>
    </row>
    <row r="19">
      <c r="A19" s="4" t="inlineStr">
        <is>
          <t>Amortization expense</t>
        </is>
      </c>
      <c r="G19" s="5" t="n">
        <v>108777</v>
      </c>
      <c r="H19" s="5" t="n">
        <v>4022271</v>
      </c>
      <c r="I19" s="5" t="n">
        <v>341270</v>
      </c>
      <c r="J19" s="6" t="n">
        <v>326331</v>
      </c>
      <c r="K19" s="5" t="n">
        <v>341270</v>
      </c>
      <c r="L19" s="5" t="n">
        <v>589489</v>
      </c>
    </row>
    <row r="20">
      <c r="A20" s="4" t="inlineStr">
        <is>
          <t>Consideration transferred amount</t>
        </is>
      </c>
      <c r="J20" s="5" t="n">
        <v>23626000</v>
      </c>
      <c r="L20" s="6" t="n">
        <v>14432300</v>
      </c>
    </row>
    <row r="21">
      <c r="A21" s="4" t="inlineStr">
        <is>
          <t>Mukeshkkumar B Patel [Member]</t>
        </is>
      </c>
    </row>
    <row r="22">
      <c r="A22" s="3" t="inlineStr">
        <is>
          <t>Business Acquisition [Line Items]</t>
        </is>
      </c>
    </row>
    <row r="23">
      <c r="A23" s="4" t="inlineStr">
        <is>
          <t>Consideration transferred amount</t>
        </is>
      </c>
      <c r="L23" s="6" t="n">
        <v>9450000</v>
      </c>
    </row>
    <row r="24">
      <c r="A24" s="4" t="inlineStr">
        <is>
          <t>Dura Graft Patents [Member]</t>
        </is>
      </c>
    </row>
    <row r="25">
      <c r="A25" s="3" t="inlineStr">
        <is>
          <t>Business Acquisition [Line Items]</t>
        </is>
      </c>
    </row>
    <row r="26">
      <c r="A26" s="4" t="inlineStr">
        <is>
          <t>Intangible assets useful life</t>
        </is>
      </c>
      <c r="J26" s="4" t="inlineStr">
        <is>
          <t>13 years</t>
        </is>
      </c>
    </row>
    <row r="27">
      <c r="A27" s="4" t="inlineStr">
        <is>
          <t>Distribution Rights [Member]</t>
        </is>
      </c>
    </row>
    <row r="28">
      <c r="A28" s="3" t="inlineStr">
        <is>
          <t>Business Acquisition [Line Items]</t>
        </is>
      </c>
    </row>
    <row r="29">
      <c r="A29" s="4" t="inlineStr">
        <is>
          <t>Intangible assets useful life</t>
        </is>
      </c>
      <c r="J29" s="4" t="inlineStr">
        <is>
          <t>10 years</t>
        </is>
      </c>
    </row>
    <row r="30">
      <c r="A30" s="4" t="inlineStr">
        <is>
          <t>Maximum [Member]</t>
        </is>
      </c>
    </row>
    <row r="31">
      <c r="A31" s="3" t="inlineStr">
        <is>
          <t>Business Acquisition [Line Items]</t>
        </is>
      </c>
    </row>
    <row r="32">
      <c r="A32" s="4" t="inlineStr">
        <is>
          <t>Additional revenue</t>
        </is>
      </c>
      <c r="J32" s="5" t="n">
        <v>50000000</v>
      </c>
    </row>
    <row r="33">
      <c r="A33" s="4" t="inlineStr">
        <is>
          <t>Revenue recognized</t>
        </is>
      </c>
      <c r="J33" s="5" t="n">
        <v>200000000</v>
      </c>
    </row>
    <row r="34">
      <c r="A34" s="4" t="inlineStr">
        <is>
          <t>Royalty [Member]</t>
        </is>
      </c>
    </row>
    <row r="35">
      <c r="A35" s="3" t="inlineStr">
        <is>
          <t>Business Acquisition [Line Items]</t>
        </is>
      </c>
    </row>
    <row r="36">
      <c r="A36" s="4" t="inlineStr">
        <is>
          <t>Revenue, remaining performance obligation, percentage</t>
        </is>
      </c>
      <c r="G36" s="4" t="inlineStr">
        <is>
          <t>5.00%</t>
        </is>
      </c>
      <c r="J36" s="4" t="inlineStr">
        <is>
          <t>5.00%</t>
        </is>
      </c>
    </row>
    <row r="37">
      <c r="A37" s="4" t="inlineStr">
        <is>
          <t>Additional revenue</t>
        </is>
      </c>
      <c r="J37" s="5" t="n">
        <v>50000000</v>
      </c>
    </row>
    <row r="38">
      <c r="A38" s="4" t="inlineStr">
        <is>
          <t>Royalty [Member] | Minimum [Member]</t>
        </is>
      </c>
    </row>
    <row r="39">
      <c r="A39" s="3" t="inlineStr">
        <is>
          <t>Business Acquisition [Line Items]</t>
        </is>
      </c>
    </row>
    <row r="40">
      <c r="A40" s="4" t="inlineStr">
        <is>
          <t>Revenue, remaining performance obligation, percentage</t>
        </is>
      </c>
      <c r="G40" s="4" t="inlineStr">
        <is>
          <t>4.00%</t>
        </is>
      </c>
      <c r="J40" s="4" t="inlineStr">
        <is>
          <t>4.00%</t>
        </is>
      </c>
    </row>
    <row r="41">
      <c r="A41" s="4" t="inlineStr">
        <is>
          <t>Royalty [Member] | Maximum [Member]</t>
        </is>
      </c>
    </row>
    <row r="42">
      <c r="A42" s="3" t="inlineStr">
        <is>
          <t>Business Acquisition [Line Items]</t>
        </is>
      </c>
    </row>
    <row r="43">
      <c r="A43" s="4" t="inlineStr">
        <is>
          <t>Revenue, remaining performance obligation, percentage</t>
        </is>
      </c>
      <c r="G43" s="4" t="inlineStr">
        <is>
          <t>2.00%</t>
        </is>
      </c>
      <c r="J43" s="4" t="inlineStr">
        <is>
          <t>2.00%</t>
        </is>
      </c>
    </row>
    <row r="44">
      <c r="A44" s="4" t="inlineStr">
        <is>
          <t>Restricted Stock [Member]</t>
        </is>
      </c>
    </row>
    <row r="45">
      <c r="A45" s="3" t="inlineStr">
        <is>
          <t>Business Acquisition [Line Items]</t>
        </is>
      </c>
    </row>
    <row r="46">
      <c r="A46" s="4" t="inlineStr">
        <is>
          <t>Stock Issued During Period, Shares, Issued for Services</t>
        </is>
      </c>
      <c r="J46" s="6" t="n">
        <v>10000000</v>
      </c>
    </row>
    <row r="47">
      <c r="A47" s="4" t="inlineStr">
        <is>
          <t>Warrant, shares</t>
        </is>
      </c>
      <c r="G47" s="6" t="n">
        <v>3000000</v>
      </c>
      <c r="J47" s="6" t="n">
        <v>3000000</v>
      </c>
    </row>
    <row r="48">
      <c r="A48" s="4" t="inlineStr">
        <is>
          <t>Warrant, per shares</t>
        </is>
      </c>
      <c r="G48" s="5" t="n">
        <v>5</v>
      </c>
      <c r="J48" s="5" t="n">
        <v>5</v>
      </c>
    </row>
    <row r="49">
      <c r="A49" s="4" t="inlineStr">
        <is>
          <t>Warrant, term</t>
        </is>
      </c>
      <c r="G49" s="4" t="inlineStr">
        <is>
          <t>5 years</t>
        </is>
      </c>
      <c r="J49" s="4" t="inlineStr">
        <is>
          <t>5 years</t>
        </is>
      </c>
    </row>
    <row r="50">
      <c r="A50" s="4" t="inlineStr">
        <is>
          <t>Restricted Stock [Member] | Performance Warrants [Member]</t>
        </is>
      </c>
    </row>
    <row r="51">
      <c r="A51" s="3" t="inlineStr">
        <is>
          <t>Business Acquisition [Line Items]</t>
        </is>
      </c>
    </row>
    <row r="52">
      <c r="A52" s="4" t="inlineStr">
        <is>
          <t>Warrant, shares</t>
        </is>
      </c>
      <c r="G52" s="6" t="n">
        <v>4000000</v>
      </c>
      <c r="J52" s="6" t="n">
        <v>4000000</v>
      </c>
    </row>
    <row r="53">
      <c r="A53" s="4" t="inlineStr">
        <is>
          <t>Somah [Member]</t>
        </is>
      </c>
    </row>
    <row r="54">
      <c r="A54" s="3" t="inlineStr">
        <is>
          <t>Business Acquisition [Line Items]</t>
        </is>
      </c>
    </row>
    <row r="55">
      <c r="A55" s="4" t="inlineStr">
        <is>
          <t>Prepaid royalties, non-current</t>
        </is>
      </c>
      <c r="L55" s="6" t="n">
        <v>344321</v>
      </c>
    </row>
    <row r="56">
      <c r="A56" s="4" t="inlineStr">
        <is>
          <t>Warrant, shares</t>
        </is>
      </c>
      <c r="D56" s="6" t="n">
        <v>3000000</v>
      </c>
    </row>
    <row r="57">
      <c r="A57" s="4" t="inlineStr">
        <is>
          <t>Warrant, per shares</t>
        </is>
      </c>
      <c r="D57" s="5" t="n">
        <v>5</v>
      </c>
    </row>
    <row r="58">
      <c r="A58" s="4" t="inlineStr">
        <is>
          <t>Warrant, term</t>
        </is>
      </c>
      <c r="D58" s="4" t="inlineStr">
        <is>
          <t>5 years</t>
        </is>
      </c>
    </row>
    <row r="59">
      <c r="A59" s="4" t="inlineStr">
        <is>
          <t>Business combination, description</t>
        </is>
      </c>
      <c r="D59" s="4" t="inlineStr">
        <is>
          <t>The
Company compensated the Somah stockholders as follows: (1) 10,000,000 shares of common stock valued at $1.25 per share (the Company’s
stock is thinly traded therefore the value per share was determined by the funding completed on August 3, 2020 which sold 4,610,064 shares
of common stock at $1.25 per share, which was the first tranche of a total funding of $7,000,240 (5,600,272 shares, August 3, 2020 and
September 25, 2020) which all stock was sold at $1.25 per share); (2) 3,000,000 warrants with a strike price of $5.00 per share and a
term of five years; and (3) royalties on all net sales for Somahlution, Inc. of 6% on the first $50 million of net sales, 4% for greater
than $50 million up to $200 million, and 2% for greater than $200 million.</t>
        </is>
      </c>
    </row>
    <row r="60">
      <c r="A60" s="4" t="inlineStr">
        <is>
          <t>Number of shares issues at common stock</t>
        </is>
      </c>
      <c r="B60" s="6" t="n">
        <v>5600272</v>
      </c>
      <c r="C60" s="6" t="n">
        <v>5600272</v>
      </c>
      <c r="D60" s="6" t="n">
        <v>10000000</v>
      </c>
    </row>
    <row r="61">
      <c r="A61" s="4" t="inlineStr">
        <is>
          <t>Shares issued, price per share</t>
        </is>
      </c>
      <c r="B61" s="8" t="n">
        <v>1.25</v>
      </c>
      <c r="C61" s="8" t="n">
        <v>1.25</v>
      </c>
      <c r="D61" s="8" t="n">
        <v>1.25</v>
      </c>
    </row>
    <row r="62">
      <c r="A62" s="4" t="inlineStr">
        <is>
          <t>Sale of common stock, shares</t>
        </is>
      </c>
      <c r="C62" s="6" t="n">
        <v>4610064</v>
      </c>
    </row>
    <row r="63">
      <c r="A63" s="4" t="inlineStr">
        <is>
          <t>Shares issues at common stock value</t>
        </is>
      </c>
      <c r="B63" s="5" t="n">
        <v>7000240</v>
      </c>
      <c r="C63" s="5" t="n">
        <v>7000240</v>
      </c>
    </row>
    <row r="64">
      <c r="A64" s="4" t="inlineStr">
        <is>
          <t>Krillase Technology [Member]</t>
        </is>
      </c>
    </row>
    <row r="65">
      <c r="A65" s="3" t="inlineStr">
        <is>
          <t>Business Acquisition [Line Items]</t>
        </is>
      </c>
    </row>
    <row r="66">
      <c r="A66" s="4" t="inlineStr">
        <is>
          <t>Issuance of common stock for acquisition, shares</t>
        </is>
      </c>
      <c r="E66" s="6" t="n">
        <v>16980000</v>
      </c>
    </row>
    <row r="67">
      <c r="A67" s="4" t="inlineStr">
        <is>
          <t>Acquisitions, value</t>
        </is>
      </c>
      <c r="E67" s="5" t="n">
        <v>28600000</v>
      </c>
    </row>
    <row r="68">
      <c r="A68" s="4" t="inlineStr">
        <is>
          <t>Legal and filing fees</t>
        </is>
      </c>
      <c r="L68" s="5" t="n">
        <v>17801</v>
      </c>
    </row>
    <row r="69">
      <c r="A69" s="4" t="inlineStr">
        <is>
          <t>Somahlution Inc [Member] | Sales [Member]</t>
        </is>
      </c>
    </row>
    <row r="70">
      <c r="A70" s="3" t="inlineStr">
        <is>
          <t>Business Acquisition [Line Items]</t>
        </is>
      </c>
    </row>
    <row r="71">
      <c r="A71" s="4" t="inlineStr">
        <is>
          <t>Royalties percentage</t>
        </is>
      </c>
      <c r="D71" s="4" t="inlineStr">
        <is>
          <t>6.00%</t>
        </is>
      </c>
    </row>
    <row r="72">
      <c r="A72" s="4" t="inlineStr">
        <is>
          <t>Net sales</t>
        </is>
      </c>
      <c r="D72" s="5" t="n">
        <v>50000000</v>
      </c>
    </row>
    <row r="73">
      <c r="A73" s="4" t="inlineStr">
        <is>
          <t>Somahlution Inc [Member] | Minimum [Member] | One Sales [Member]</t>
        </is>
      </c>
    </row>
    <row r="74">
      <c r="A74" s="3" t="inlineStr">
        <is>
          <t>Business Acquisition [Line Items]</t>
        </is>
      </c>
    </row>
    <row r="75">
      <c r="A75" s="4" t="inlineStr">
        <is>
          <t>Royalties percentage</t>
        </is>
      </c>
      <c r="D75" s="4" t="inlineStr">
        <is>
          <t>4.00%</t>
        </is>
      </c>
    </row>
    <row r="76">
      <c r="A76" s="4" t="inlineStr">
        <is>
          <t>Net sales</t>
        </is>
      </c>
      <c r="D76" s="5" t="n">
        <v>50000000</v>
      </c>
    </row>
    <row r="77">
      <c r="A77" s="4" t="inlineStr">
        <is>
          <t>Somahlution Inc [Member] | Maximum [Member] | One Sales [Member]</t>
        </is>
      </c>
    </row>
    <row r="78">
      <c r="A78" s="3" t="inlineStr">
        <is>
          <t>Business Acquisition [Line Items]</t>
        </is>
      </c>
    </row>
    <row r="79">
      <c r="A79" s="4" t="inlineStr">
        <is>
          <t>Royalties percentage</t>
        </is>
      </c>
      <c r="D79" s="4" t="inlineStr">
        <is>
          <t>4.00%</t>
        </is>
      </c>
    </row>
    <row r="80">
      <c r="A80" s="4" t="inlineStr">
        <is>
          <t>Net sales</t>
        </is>
      </c>
      <c r="D80" s="5" t="n">
        <v>200000000</v>
      </c>
    </row>
    <row r="81">
      <c r="A81" s="4" t="inlineStr">
        <is>
          <t>Somahlution Inc [Member] | Maximum [Member] | Two Sales [Member]</t>
        </is>
      </c>
    </row>
    <row r="82">
      <c r="A82" s="3" t="inlineStr">
        <is>
          <t>Business Acquisition [Line Items]</t>
        </is>
      </c>
    </row>
    <row r="83">
      <c r="A83" s="4" t="inlineStr">
        <is>
          <t>Royalties percentage</t>
        </is>
      </c>
      <c r="D83" s="4" t="inlineStr">
        <is>
          <t>2.00%</t>
        </is>
      </c>
    </row>
    <row r="84">
      <c r="A84" s="4" t="inlineStr">
        <is>
          <t>Net sales</t>
        </is>
      </c>
      <c r="D84" s="5" t="n">
        <v>2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RIGHT-OF-USE ASSET AND RELATED LEASE LIABILITY (Details) - USD ($)</t>
        </is>
      </c>
      <c r="B1" s="2" t="inlineStr">
        <is>
          <t>Sep. 30, 2021</t>
        </is>
      </c>
      <c r="C1" s="2" t="inlineStr">
        <is>
          <t>Dec. 31, 2020</t>
        </is>
      </c>
      <c r="D1" s="2" t="inlineStr">
        <is>
          <t>Dec. 31, 2019</t>
        </is>
      </c>
    </row>
    <row r="2">
      <c r="A2" s="3" t="inlineStr">
        <is>
          <t>Leases</t>
        </is>
      </c>
    </row>
    <row r="3">
      <c r="A3" s="4" t="inlineStr">
        <is>
          <t>Right-of-use asset</t>
        </is>
      </c>
      <c r="B3" s="5" t="n">
        <v>1163159</v>
      </c>
      <c r="C3" s="5" t="n">
        <v>1317830</v>
      </c>
      <c r="D3" s="4" t="inlineStr">
        <is>
          <t xml:space="preserve"> </t>
        </is>
      </c>
    </row>
    <row r="4">
      <c r="A4" s="4" t="inlineStr">
        <is>
          <t>Less: Current portion</t>
        </is>
      </c>
      <c r="B4" s="6" t="n">
        <v>260106</v>
      </c>
      <c r="C4" s="6" t="n">
        <v>243292</v>
      </c>
      <c r="D4" s="4" t="inlineStr">
        <is>
          <t xml:space="preserve"> </t>
        </is>
      </c>
    </row>
    <row r="5">
      <c r="A5" s="4" t="inlineStr">
        <is>
          <t>Lease liability, net of current portion</t>
        </is>
      </c>
      <c r="B5" s="6" t="n">
        <v>941732</v>
      </c>
      <c r="C5" s="6" t="n">
        <v>1074538</v>
      </c>
      <c r="D5" s="4" t="inlineStr">
        <is>
          <t xml:space="preserve"> </t>
        </is>
      </c>
    </row>
    <row r="6">
      <c r="A6" s="4" t="inlineStr">
        <is>
          <t>Total lease liability</t>
        </is>
      </c>
      <c r="B6" s="5" t="n">
        <v>1201838</v>
      </c>
      <c r="C6" s="5" t="n">
        <v>1317830</v>
      </c>
      <c r="D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MATURITIES OF LEASE LIABILITIES (Details) - USD ($)</t>
        </is>
      </c>
      <c r="B1" s="2" t="inlineStr">
        <is>
          <t>Sep. 30, 2021</t>
        </is>
      </c>
      <c r="C1" s="2" t="inlineStr">
        <is>
          <t>Dec. 31, 2020</t>
        </is>
      </c>
      <c r="D1" s="2" t="inlineStr">
        <is>
          <t>Dec. 31, 2019</t>
        </is>
      </c>
    </row>
    <row r="2">
      <c r="A2" s="3" t="inlineStr">
        <is>
          <t>Leases</t>
        </is>
      </c>
    </row>
    <row r="3">
      <c r="A3" s="4" t="inlineStr">
        <is>
          <t>2021</t>
        </is>
      </c>
      <c r="B3" s="5" t="n">
        <v>52249</v>
      </c>
    </row>
    <row r="4">
      <c r="A4" s="4" t="inlineStr">
        <is>
          <t>2021</t>
        </is>
      </c>
      <c r="B4" s="6" t="n">
        <v>277142</v>
      </c>
      <c r="C4" s="5" t="n">
        <v>208997</v>
      </c>
    </row>
    <row r="5">
      <c r="A5" s="4" t="inlineStr">
        <is>
          <t>2022</t>
        </is>
      </c>
      <c r="B5" s="6" t="n">
        <v>277142</v>
      </c>
      <c r="C5" s="6" t="n">
        <v>277142</v>
      </c>
    </row>
    <row r="6">
      <c r="A6" s="4" t="inlineStr">
        <is>
          <t>2023</t>
        </is>
      </c>
      <c r="B6" s="6" t="n">
        <v>277142</v>
      </c>
      <c r="C6" s="6" t="n">
        <v>277142</v>
      </c>
    </row>
    <row r="7">
      <c r="A7" s="4" t="inlineStr">
        <is>
          <t>2024</t>
        </is>
      </c>
      <c r="B7" s="6" t="n">
        <v>277142</v>
      </c>
      <c r="C7" s="6" t="n">
        <v>277142</v>
      </c>
    </row>
    <row r="8">
      <c r="A8" s="4" t="inlineStr">
        <is>
          <t>2025</t>
        </is>
      </c>
      <c r="C8" s="6" t="n">
        <v>277142</v>
      </c>
    </row>
    <row r="9">
      <c r="A9" s="4" t="inlineStr">
        <is>
          <t>Thereafter</t>
        </is>
      </c>
      <c r="B9" s="6" t="n">
        <v>130950</v>
      </c>
      <c r="C9" s="6" t="n">
        <v>130950</v>
      </c>
    </row>
    <row r="10">
      <c r="A10" s="4" t="inlineStr">
        <is>
          <t>Total lease payments</t>
        </is>
      </c>
      <c r="B10" s="6" t="n">
        <v>1291767</v>
      </c>
      <c r="C10" s="6" t="n">
        <v>1470148</v>
      </c>
    </row>
    <row r="11">
      <c r="A11" s="4" t="inlineStr">
        <is>
          <t>Less: Present value discount</t>
        </is>
      </c>
      <c r="B11" s="6" t="n">
        <v>-89929</v>
      </c>
      <c r="C11" s="6" t="n">
        <v>-152318</v>
      </c>
    </row>
    <row r="12">
      <c r="A12" s="4" t="inlineStr">
        <is>
          <t>Total</t>
        </is>
      </c>
      <c r="B12" s="5" t="n">
        <v>1201838</v>
      </c>
      <c r="C12" s="5" t="n">
        <v>1317830</v>
      </c>
      <c r="D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 width="23" customWidth="1" min="5" max="5"/>
    <col width="14" customWidth="1" min="6" max="6"/>
    <col width="16" customWidth="1" min="7" max="7"/>
    <col width="14" customWidth="1" min="8" max="8"/>
    <col width="17" customWidth="1" min="9" max="9"/>
  </cols>
  <sheetData>
    <row r="1">
      <c r="A1" s="1" t="inlineStr">
        <is>
          <t>LEASES (Details Narrative) - USD ($)</t>
        </is>
      </c>
      <c r="B1" s="2" t="inlineStr">
        <is>
          <t>1 Months Ended</t>
        </is>
      </c>
      <c r="C1" s="2" t="inlineStr">
        <is>
          <t>3 Months Ended</t>
        </is>
      </c>
      <c r="E1" s="2" t="inlineStr">
        <is>
          <t>9 Months Ended</t>
        </is>
      </c>
      <c r="G1" s="2" t="inlineStr">
        <is>
          <t>12 Months Ended</t>
        </is>
      </c>
    </row>
    <row r="2">
      <c r="B2" s="2" t="inlineStr">
        <is>
          <t>Dec. 31, 2020</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11, 2020</t>
        </is>
      </c>
    </row>
    <row r="3">
      <c r="A3" s="3" t="inlineStr">
        <is>
          <t>Collaborative Arrangement and Arrangement Other than Collaborative [Line Items]</t>
        </is>
      </c>
    </row>
    <row r="4">
      <c r="A4" s="4" t="inlineStr">
        <is>
          <t>Lease term</t>
        </is>
      </c>
      <c r="I4" s="4" t="inlineStr">
        <is>
          <t>5 years 6 months</t>
        </is>
      </c>
    </row>
    <row r="5">
      <c r="A5" s="4" t="inlineStr">
        <is>
          <t>Base rent</t>
        </is>
      </c>
      <c r="C5" s="5" t="n">
        <v>77357</v>
      </c>
      <c r="D5" s="4" t="inlineStr">
        <is>
          <t xml:space="preserve"> </t>
        </is>
      </c>
      <c r="E5" s="5" t="n">
        <v>168769</v>
      </c>
      <c r="F5" s="4" t="inlineStr">
        <is>
          <t xml:space="preserve"> </t>
        </is>
      </c>
    </row>
    <row r="6">
      <c r="A6" s="4" t="inlineStr">
        <is>
          <t>Operating expenses</t>
        </is>
      </c>
      <c r="C6" s="5" t="n">
        <v>1792993</v>
      </c>
      <c r="D6" s="5" t="n">
        <v>2190028</v>
      </c>
      <c r="E6" s="5" t="n">
        <v>6152335</v>
      </c>
      <c r="F6" s="5" t="n">
        <v>3096309</v>
      </c>
      <c r="G6" s="5" t="n">
        <v>5996739</v>
      </c>
      <c r="H6" s="5" t="n">
        <v>1058039</v>
      </c>
    </row>
    <row r="7">
      <c r="A7" s="4" t="inlineStr">
        <is>
          <t>Remaining Lease Term</t>
        </is>
      </c>
      <c r="C7" s="4" t="inlineStr">
        <is>
          <t>4 years 8 months 1 day</t>
        </is>
      </c>
      <c r="E7" s="4" t="inlineStr">
        <is>
          <t>4 years 8 months 1 day</t>
        </is>
      </c>
    </row>
    <row r="8">
      <c r="A8" s="4" t="inlineStr">
        <is>
          <t>Operating lease, payments</t>
        </is>
      </c>
      <c r="G8" s="5" t="n">
        <v>21633</v>
      </c>
    </row>
    <row r="9">
      <c r="A9" s="4" t="inlineStr">
        <is>
          <t>Operating Lease Agreement [Member]</t>
        </is>
      </c>
    </row>
    <row r="10">
      <c r="A10" s="3" t="inlineStr">
        <is>
          <t>Collaborative Arrangement and Arrangement Other than Collaborative [Line Items]</t>
        </is>
      </c>
    </row>
    <row r="11">
      <c r="A11" s="4" t="inlineStr">
        <is>
          <t>Base rent</t>
        </is>
      </c>
      <c r="B11" s="5" t="n">
        <v>10817</v>
      </c>
      <c r="E11" s="5" t="n">
        <v>10817</v>
      </c>
    </row>
    <row r="12">
      <c r="A12" s="4" t="inlineStr">
        <is>
          <t>Base rent percentage</t>
        </is>
      </c>
      <c r="B12" s="4" t="inlineStr">
        <is>
          <t>2.50%</t>
        </is>
      </c>
      <c r="E12" s="4" t="inlineStr">
        <is>
          <t>2.50%</t>
        </is>
      </c>
    </row>
    <row r="13">
      <c r="A13" s="4" t="inlineStr">
        <is>
          <t>Operating expenses</t>
        </is>
      </c>
      <c r="B13" s="5" t="n">
        <v>12000</v>
      </c>
      <c r="E13" s="5" t="n">
        <v>12000</v>
      </c>
    </row>
    <row r="14">
      <c r="A14" s="4" t="inlineStr">
        <is>
          <t>Operating lease discount rate</t>
        </is>
      </c>
      <c r="B14" s="4" t="inlineStr">
        <is>
          <t>3.95%</t>
        </is>
      </c>
      <c r="C14" s="4" t="inlineStr">
        <is>
          <t>3.95%</t>
        </is>
      </c>
      <c r="E14" s="4" t="inlineStr">
        <is>
          <t>3.95%</t>
        </is>
      </c>
      <c r="G14" s="4" t="inlineStr">
        <is>
          <t>3.95%</t>
        </is>
      </c>
    </row>
    <row r="15">
      <c r="A15" s="4" t="inlineStr">
        <is>
          <t>Operating lease description</t>
        </is>
      </c>
      <c r="B15" s="4" t="inlineStr">
        <is>
          <t>The Company entered into an agreement in
December 2020 for approximately 8,500 square feet which is for a five-and-one-half year period.</t>
        </is>
      </c>
    </row>
    <row r="16">
      <c r="A16" s="4" t="inlineStr">
        <is>
          <t>Operating lease term</t>
        </is>
      </c>
      <c r="B16" s="4" t="inlineStr">
        <is>
          <t>P2Y</t>
        </is>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PROPERTY PLANT &amp; EQUIPMENT (Details) - USD ($)</t>
        </is>
      </c>
      <c r="B1" s="2" t="inlineStr">
        <is>
          <t>Sep. 30, 2021</t>
        </is>
      </c>
      <c r="C1" s="2" t="inlineStr">
        <is>
          <t>Dec. 31, 2020</t>
        </is>
      </c>
      <c r="D1" s="2" t="inlineStr">
        <is>
          <t>Dec. 31, 2019</t>
        </is>
      </c>
    </row>
    <row r="2">
      <c r="A2" s="3" t="inlineStr">
        <is>
          <t>Property, Plant and Equipment [Line Items]</t>
        </is>
      </c>
    </row>
    <row r="3">
      <c r="A3" s="4" t="inlineStr">
        <is>
          <t>Total</t>
        </is>
      </c>
      <c r="B3" s="5" t="n">
        <v>9092</v>
      </c>
      <c r="C3" s="5" t="n">
        <v>9092</v>
      </c>
      <c r="D3" s="4" t="inlineStr">
        <is>
          <t xml:space="preserve"> </t>
        </is>
      </c>
    </row>
    <row r="4">
      <c r="A4" s="4" t="inlineStr">
        <is>
          <t>Less: accumulation depreciation</t>
        </is>
      </c>
      <c r="B4" s="6" t="n">
        <v>-7819</v>
      </c>
      <c r="C4" s="6" t="n">
        <v>-1970</v>
      </c>
      <c r="D4" s="4" t="inlineStr">
        <is>
          <t xml:space="preserve"> </t>
        </is>
      </c>
    </row>
    <row r="5">
      <c r="A5" s="4" t="inlineStr">
        <is>
          <t>Property and equipment, net</t>
        </is>
      </c>
      <c r="B5" s="6" t="n">
        <v>1273</v>
      </c>
      <c r="C5" s="6" t="n">
        <v>7122</v>
      </c>
      <c r="D5" s="4" t="inlineStr">
        <is>
          <t xml:space="preserve"> </t>
        </is>
      </c>
    </row>
    <row r="6">
      <c r="A6" s="4" t="inlineStr">
        <is>
          <t>Furniture and Equipment [Member]</t>
        </is>
      </c>
    </row>
    <row r="7">
      <c r="A7" s="3" t="inlineStr">
        <is>
          <t>Property, Plant and Equipment [Line Items]</t>
        </is>
      </c>
    </row>
    <row r="8">
      <c r="A8" s="4" t="inlineStr">
        <is>
          <t>Total</t>
        </is>
      </c>
      <c r="B8" s="6" t="n">
        <v>701</v>
      </c>
      <c r="C8" s="6" t="n">
        <v>701</v>
      </c>
      <c r="D8" s="4" t="inlineStr">
        <is>
          <t xml:space="preserve"> </t>
        </is>
      </c>
    </row>
    <row r="9">
      <c r="A9" s="4" t="inlineStr">
        <is>
          <t>Computer Related [Member]</t>
        </is>
      </c>
    </row>
    <row r="10">
      <c r="A10" s="3" t="inlineStr">
        <is>
          <t>Property, Plant and Equipment [Line Items]</t>
        </is>
      </c>
    </row>
    <row r="11">
      <c r="A11" s="4" t="inlineStr">
        <is>
          <t>Total</t>
        </is>
      </c>
      <c r="B11" s="6" t="n">
        <v>7220</v>
      </c>
      <c r="C11" s="6" t="n">
        <v>7220</v>
      </c>
      <c r="D11" s="4" t="inlineStr">
        <is>
          <t xml:space="preserve"> </t>
        </is>
      </c>
    </row>
    <row r="12">
      <c r="A12" s="4" t="inlineStr">
        <is>
          <t>Machinery and Equipment [Member]</t>
        </is>
      </c>
    </row>
    <row r="13">
      <c r="A13" s="3" t="inlineStr">
        <is>
          <t>Property, Plant and Equipment [Line Items]</t>
        </is>
      </c>
    </row>
    <row r="14">
      <c r="A14" s="4" t="inlineStr">
        <is>
          <t>Total</t>
        </is>
      </c>
      <c r="B14" s="5" t="n">
        <v>1171</v>
      </c>
      <c r="C14" s="5" t="n">
        <v>1171</v>
      </c>
      <c r="D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NET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Abstract]</t>
        </is>
      </c>
    </row>
    <row r="4">
      <c r="A4" s="4" t="inlineStr">
        <is>
          <t>Depreciation, Depletion and Amortization</t>
        </is>
      </c>
      <c r="B4" s="5" t="n">
        <v>1425</v>
      </c>
      <c r="C4" s="5" t="n">
        <v>1313</v>
      </c>
      <c r="D4" s="5" t="n">
        <v>5849</v>
      </c>
      <c r="E4" s="5" t="n">
        <v>1313</v>
      </c>
    </row>
    <row r="5">
      <c r="A5" s="4" t="inlineStr">
        <is>
          <t>Depreciation expense</t>
        </is>
      </c>
      <c r="F5" s="5" t="n">
        <v>1970</v>
      </c>
      <c r="G5"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INTANGIBLE ASSETS AMORTIZATION EXPENSE (Details) - USD ($)</t>
        </is>
      </c>
      <c r="B1" s="2" t="inlineStr">
        <is>
          <t>Sep. 30, 2021</t>
        </is>
      </c>
      <c r="C1" s="2" t="inlineStr">
        <is>
          <t>Dec. 31, 2020</t>
        </is>
      </c>
      <c r="D1" s="2" t="inlineStr">
        <is>
          <t>Dec. 31, 2019</t>
        </is>
      </c>
    </row>
    <row r="2">
      <c r="A2" s="3" t="inlineStr">
        <is>
          <t>Finite-Lived Intangible Assets [Line Items]</t>
        </is>
      </c>
    </row>
    <row r="3">
      <c r="A3" s="4" t="inlineStr">
        <is>
          <t>Gross Carrying Amount</t>
        </is>
      </c>
      <c r="B3" s="5" t="n">
        <v>46892745</v>
      </c>
      <c r="C3" s="5" t="n">
        <v>42867700</v>
      </c>
      <c r="D3" s="5" t="n">
        <v>28613000</v>
      </c>
    </row>
    <row r="4">
      <c r="A4" s="4" t="inlineStr">
        <is>
          <t>Accumulated Amortization</t>
        </is>
      </c>
      <c r="B4" s="6" t="n">
        <v>-507624</v>
      </c>
      <c r="C4" s="6" t="n">
        <v>-589489</v>
      </c>
      <c r="D4" s="4" t="inlineStr">
        <is>
          <t xml:space="preserve"> </t>
        </is>
      </c>
    </row>
    <row r="5">
      <c r="A5" s="4" t="inlineStr">
        <is>
          <t>Net Carrying Amount</t>
        </is>
      </c>
      <c r="B5" s="6" t="n">
        <v>46385121</v>
      </c>
      <c r="C5" s="6" t="n">
        <v>42278211</v>
      </c>
      <c r="D5" s="6" t="n">
        <v>28613000</v>
      </c>
    </row>
    <row r="6">
      <c r="A6" s="4" t="inlineStr">
        <is>
          <t>Krillase Intangible Assets [Member]</t>
        </is>
      </c>
    </row>
    <row r="7">
      <c r="A7" s="3" t="inlineStr">
        <is>
          <t>Finite-Lived Intangible Assets [Line Items]</t>
        </is>
      </c>
    </row>
    <row r="8">
      <c r="A8" s="4" t="inlineStr">
        <is>
          <t>Gross Carrying Amount</t>
        </is>
      </c>
      <c r="B8" s="6" t="n">
        <v>28600000</v>
      </c>
      <c r="C8" s="6" t="n">
        <v>28600000</v>
      </c>
    </row>
    <row r="9">
      <c r="A9" s="4" t="inlineStr">
        <is>
          <t>Accumulated Amortization</t>
        </is>
      </c>
      <c r="B9" s="4" t="inlineStr">
        <is>
          <t xml:space="preserve"> </t>
        </is>
      </c>
      <c r="C9" s="4" t="inlineStr">
        <is>
          <t xml:space="preserve"> </t>
        </is>
      </c>
    </row>
    <row r="10">
      <c r="A10" s="4" t="inlineStr">
        <is>
          <t>Net Carrying Amount</t>
        </is>
      </c>
      <c r="B10" s="6" t="n">
        <v>28600000</v>
      </c>
      <c r="C10" s="6" t="n">
        <v>28600000</v>
      </c>
    </row>
    <row r="11">
      <c r="A11" s="4" t="inlineStr">
        <is>
          <t>Dura Graft Patent [Member]</t>
        </is>
      </c>
    </row>
    <row r="12">
      <c r="A12" s="3" t="inlineStr">
        <is>
          <t>Finite-Lived Intangible Assets [Line Items]</t>
        </is>
      </c>
    </row>
    <row r="13">
      <c r="A13" s="4" t="inlineStr">
        <is>
          <t>Gross Carrying Amount</t>
        </is>
      </c>
      <c r="B13" s="6" t="n">
        <v>5256000</v>
      </c>
      <c r="C13" s="6" t="n">
        <v>14147729</v>
      </c>
    </row>
    <row r="14">
      <c r="A14" s="4" t="inlineStr">
        <is>
          <t>Accumulated Amortization</t>
        </is>
      </c>
      <c r="B14" s="6" t="n">
        <v>-471691</v>
      </c>
      <c r="C14" s="6" t="n">
        <v>-589489</v>
      </c>
    </row>
    <row r="15">
      <c r="A15" s="4" t="inlineStr">
        <is>
          <t>Net Carrying Amount</t>
        </is>
      </c>
      <c r="B15" s="6" t="n">
        <v>4784309</v>
      </c>
      <c r="C15" s="6" t="n">
        <v>13558240</v>
      </c>
    </row>
    <row r="16">
      <c r="A16" s="4" t="inlineStr">
        <is>
          <t>Distributor Relationship [Member]</t>
        </is>
      </c>
    </row>
    <row r="17">
      <c r="A17" s="3" t="inlineStr">
        <is>
          <t>Finite-Lived Intangible Assets [Line Items]</t>
        </is>
      </c>
    </row>
    <row r="18">
      <c r="A18" s="4" t="inlineStr">
        <is>
          <t>Gross Carrying Amount</t>
        </is>
      </c>
      <c r="B18" s="6" t="n">
        <v>308000</v>
      </c>
      <c r="C18" s="4" t="inlineStr">
        <is>
          <t xml:space="preserve"> </t>
        </is>
      </c>
    </row>
    <row r="19">
      <c r="A19" s="4" t="inlineStr">
        <is>
          <t>Accumulated Amortization</t>
        </is>
      </c>
      <c r="B19" s="6" t="n">
        <v>-35933</v>
      </c>
      <c r="C19" s="4" t="inlineStr">
        <is>
          <t xml:space="preserve"> </t>
        </is>
      </c>
    </row>
    <row r="20">
      <c r="A20" s="4" t="inlineStr">
        <is>
          <t>Net Carrying Amount</t>
        </is>
      </c>
      <c r="B20" s="6" t="n">
        <v>272067</v>
      </c>
      <c r="C20" s="4" t="inlineStr">
        <is>
          <t xml:space="preserve"> </t>
        </is>
      </c>
    </row>
    <row r="21">
      <c r="A21" s="4" t="inlineStr">
        <is>
          <t>I P R And D Cyto Protectant Life Sciences [Member]</t>
        </is>
      </c>
    </row>
    <row r="22">
      <c r="A22" s="3" t="inlineStr">
        <is>
          <t>Finite-Lived Intangible Assets [Line Items]</t>
        </is>
      </c>
    </row>
    <row r="23">
      <c r="A23" s="4" t="inlineStr">
        <is>
          <t>Gross Carrying Amount</t>
        </is>
      </c>
      <c r="B23" s="6" t="n">
        <v>12606000</v>
      </c>
      <c r="C23" s="4" t="inlineStr">
        <is>
          <t xml:space="preserve"> </t>
        </is>
      </c>
    </row>
    <row r="24">
      <c r="A24" s="4" t="inlineStr">
        <is>
          <t>Accumulated Amortization</t>
        </is>
      </c>
      <c r="B24" s="4" t="inlineStr">
        <is>
          <t xml:space="preserve"> </t>
        </is>
      </c>
      <c r="C24" s="4" t="inlineStr">
        <is>
          <t xml:space="preserve"> </t>
        </is>
      </c>
    </row>
    <row r="25">
      <c r="A25" s="4" t="inlineStr">
        <is>
          <t>Net Carrying Amount</t>
        </is>
      </c>
      <c r="B25" s="6" t="n">
        <v>12606000</v>
      </c>
      <c r="C25" s="4" t="inlineStr">
        <is>
          <t xml:space="preserve"> </t>
        </is>
      </c>
    </row>
    <row r="26">
      <c r="A26" s="4" t="inlineStr">
        <is>
          <t>Patents [Member]</t>
        </is>
      </c>
    </row>
    <row r="27">
      <c r="A27" s="3" t="inlineStr">
        <is>
          <t>Finite-Lived Intangible Assets [Line Items]</t>
        </is>
      </c>
    </row>
    <row r="28">
      <c r="A28" s="4" t="inlineStr">
        <is>
          <t>Gross Carrying Amount</t>
        </is>
      </c>
      <c r="B28" s="6" t="n">
        <v>122745</v>
      </c>
      <c r="C28" s="6" t="n">
        <v>119971</v>
      </c>
      <c r="D28" s="6" t="n">
        <v>13000</v>
      </c>
    </row>
    <row r="29">
      <c r="A29" s="4" t="inlineStr">
        <is>
          <t>Accumulated Amortization</t>
        </is>
      </c>
      <c r="B29" s="4" t="inlineStr">
        <is>
          <t xml:space="preserve"> </t>
        </is>
      </c>
      <c r="C29" s="4" t="inlineStr">
        <is>
          <t xml:space="preserve"> </t>
        </is>
      </c>
      <c r="D29" s="4" t="inlineStr">
        <is>
          <t xml:space="preserve"> </t>
        </is>
      </c>
    </row>
    <row r="30">
      <c r="A30" s="4" t="inlineStr">
        <is>
          <t>Net Carrying Amount</t>
        </is>
      </c>
      <c r="B30" s="5" t="n">
        <v>122745</v>
      </c>
      <c r="C30" s="6" t="n">
        <v>119971</v>
      </c>
      <c r="D30" s="6" t="n">
        <v>13000</v>
      </c>
    </row>
    <row r="31">
      <c r="A31" s="4" t="inlineStr">
        <is>
          <t>Krillase Patents Patent Applications Research And Development Clinical Trials Developed Technology [Member]</t>
        </is>
      </c>
    </row>
    <row r="32">
      <c r="A32" s="3" t="inlineStr">
        <is>
          <t>Finite-Lived Intangible Assets [Line Items]</t>
        </is>
      </c>
    </row>
    <row r="33">
      <c r="A33" s="4" t="inlineStr">
        <is>
          <t>Gross Carrying Amount</t>
        </is>
      </c>
      <c r="C33" s="6" t="n">
        <v>28600000</v>
      </c>
      <c r="D33" s="6" t="n">
        <v>28600000</v>
      </c>
    </row>
    <row r="34">
      <c r="A34" s="4" t="inlineStr">
        <is>
          <t>Accumulated Amortization</t>
        </is>
      </c>
      <c r="C34" s="4" t="inlineStr">
        <is>
          <t xml:space="preserve"> </t>
        </is>
      </c>
      <c r="D34" s="4" t="inlineStr">
        <is>
          <t xml:space="preserve"> </t>
        </is>
      </c>
    </row>
    <row r="35">
      <c r="A35" s="4" t="inlineStr">
        <is>
          <t>Net Carrying Amount</t>
        </is>
      </c>
      <c r="C35" s="6" t="n">
        <v>28600000</v>
      </c>
      <c r="D35" s="6" t="n">
        <v>28600000</v>
      </c>
    </row>
    <row r="36">
      <c r="A36" s="4" t="inlineStr">
        <is>
          <t>Dura Graft Patents Patent Applications Research And Development Clinical Trials Developed Technology [Member]</t>
        </is>
      </c>
    </row>
    <row r="37">
      <c r="A37" s="3" t="inlineStr">
        <is>
          <t>Finite-Lived Intangible Assets [Line Items]</t>
        </is>
      </c>
    </row>
    <row r="38">
      <c r="A38" s="4" t="inlineStr">
        <is>
          <t>Gross Carrying Amount</t>
        </is>
      </c>
      <c r="C38" s="6" t="n">
        <v>14147729</v>
      </c>
      <c r="D38" s="4" t="inlineStr">
        <is>
          <t xml:space="preserve"> </t>
        </is>
      </c>
    </row>
    <row r="39">
      <c r="A39" s="4" t="inlineStr">
        <is>
          <t>Accumulated Amortization</t>
        </is>
      </c>
      <c r="C39" s="6" t="n">
        <v>-589489</v>
      </c>
      <c r="D39" s="4" t="inlineStr">
        <is>
          <t xml:space="preserve"> </t>
        </is>
      </c>
    </row>
    <row r="40">
      <c r="A40" s="4" t="inlineStr">
        <is>
          <t>Net Carrying Amount</t>
        </is>
      </c>
      <c r="C40" s="5" t="n">
        <v>13558240</v>
      </c>
      <c r="D4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80" customWidth="1" min="2" max="2"/>
    <col width="13" customWidth="1" min="3" max="3"/>
    <col width="16" customWidth="1" min="4" max="4"/>
  </cols>
  <sheetData>
    <row r="1">
      <c r="A1" s="1" t="inlineStr">
        <is>
          <t>SCHEDULE OF INTANGIBLE ASSETS (Details) - USD ($)</t>
        </is>
      </c>
      <c r="B1" s="2" t="inlineStr">
        <is>
          <t>9 Months Ended</t>
        </is>
      </c>
      <c r="D1" s="2" t="inlineStr">
        <is>
          <t>12 Months Ended</t>
        </is>
      </c>
    </row>
    <row r="2">
      <c r="B2" s="2" t="inlineStr">
        <is>
          <t>Sep. 30, 2021</t>
        </is>
      </c>
      <c r="D2" s="2" t="inlineStr">
        <is>
          <t>Dec. 31, 2020</t>
        </is>
      </c>
    </row>
    <row r="3">
      <c r="A3" s="3" t="inlineStr">
        <is>
          <t>Goodwill and Intangible Assets Disclosure [Abstract]</t>
        </is>
      </c>
    </row>
    <row r="4">
      <c r="A4" s="4" t="inlineStr">
        <is>
          <t>Begining Balance</t>
        </is>
      </c>
      <c r="B4" s="5" t="n">
        <v>42278211</v>
      </c>
      <c r="D4" s="5" t="n">
        <v>28613000</v>
      </c>
    </row>
    <row r="5">
      <c r="A5" s="4" t="inlineStr">
        <is>
          <t>Acquired in asset purchase agreement</t>
        </is>
      </c>
      <c r="B5" s="6" t="n">
        <v>4022271</v>
      </c>
      <c r="C5" s="4" t="inlineStr">
        <is>
          <t>[1]</t>
        </is>
      </c>
      <c r="D5" s="6" t="n">
        <v>14147729</v>
      </c>
    </row>
    <row r="6">
      <c r="A6" s="4" t="inlineStr">
        <is>
          <t>Additions</t>
        </is>
      </c>
      <c r="B6" s="6" t="n">
        <v>2775</v>
      </c>
      <c r="D6" s="6" t="n">
        <v>106971</v>
      </c>
    </row>
    <row r="7">
      <c r="A7" s="4" t="inlineStr">
        <is>
          <t>Amortization expense</t>
        </is>
      </c>
      <c r="B7" s="6" t="n">
        <v>81864</v>
      </c>
      <c r="C7" s="4" t="inlineStr">
        <is>
          <t>[1]</t>
        </is>
      </c>
      <c r="D7" s="6" t="n">
        <v>-589489</v>
      </c>
    </row>
    <row r="8">
      <c r="A8" s="4" t="inlineStr">
        <is>
          <t>Accumulated amortization</t>
        </is>
      </c>
      <c r="D8" s="6" t="n">
        <v>-589489</v>
      </c>
    </row>
    <row r="9">
      <c r="A9" s="4" t="inlineStr">
        <is>
          <t>Ending Balance</t>
        </is>
      </c>
      <c r="B9" s="5" t="n">
        <v>46385121</v>
      </c>
      <c r="D9" s="5" t="n">
        <v>42278211</v>
      </c>
    </row>
    <row r="10"/>
    <row r="11">
      <c r="A11" s="4" t="inlineStr">
        <is>
          <t>[1]</t>
        </is>
      </c>
      <c r="B11" s="4" t="inlineStr">
        <is>
          <t>To account for Somah Transaction measurement period
adjustments, the Company restated the Quarterly Report on Form 10-Q for the three and six month ended June 30, 2021, originally
filed on August 23, 2021. As a result of the restatement, the value of DuraGraft intangibles purchased with the Somah Transaction
increased by $ 4,022,271 898,026</t>
        </is>
      </c>
    </row>
  </sheetData>
  <mergeCells count="5">
    <mergeCell ref="A1:A2"/>
    <mergeCell ref="B1:C1"/>
    <mergeCell ref="B2:C2"/>
    <mergeCell ref="A10:D10"/>
    <mergeCell ref="B11:D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SCHEDULE OF INTANGIBLE ASSETS (Details) (Parenthetical) - USD ($)</t>
        </is>
      </c>
      <c r="B1" s="2" t="inlineStr">
        <is>
          <t>3 Months Ended</t>
        </is>
      </c>
      <c r="E1" s="2" t="inlineStr">
        <is>
          <t>6 Months Ended</t>
        </is>
      </c>
      <c r="F1" s="2" t="inlineStr">
        <is>
          <t>9 Months Ended</t>
        </is>
      </c>
      <c r="H1" s="2" t="inlineStr">
        <is>
          <t>12 Months Ended</t>
        </is>
      </c>
    </row>
    <row r="2">
      <c r="B2" s="2" t="inlineStr">
        <is>
          <t>Sep. 30, 2021</t>
        </is>
      </c>
      <c r="C2" s="2" t="inlineStr">
        <is>
          <t>Jun. 30, 2021</t>
        </is>
      </c>
      <c r="D2" s="2" t="inlineStr">
        <is>
          <t>Sep. 30, 2020</t>
        </is>
      </c>
      <c r="E2" s="2" t="inlineStr">
        <is>
          <t>Jun. 30, 2021</t>
        </is>
      </c>
      <c r="F2" s="2" t="inlineStr">
        <is>
          <t>Sep. 30, 2021</t>
        </is>
      </c>
      <c r="G2" s="2" t="inlineStr">
        <is>
          <t>Sep. 30, 2020</t>
        </is>
      </c>
      <c r="H2" s="2" t="inlineStr">
        <is>
          <t>Dec. 31, 2020</t>
        </is>
      </c>
    </row>
    <row r="3">
      <c r="A3" s="3" t="inlineStr">
        <is>
          <t>Goodwill and Intangible Assets Disclosure [Abstract]</t>
        </is>
      </c>
    </row>
    <row r="4">
      <c r="A4" s="4" t="inlineStr">
        <is>
          <t>Amortization of Intangible Assets</t>
        </is>
      </c>
      <c r="B4" s="5" t="n">
        <v>108777</v>
      </c>
      <c r="C4" s="5" t="n">
        <v>4022271</v>
      </c>
      <c r="D4" s="5" t="n">
        <v>341270</v>
      </c>
      <c r="F4" s="5" t="n">
        <v>326331</v>
      </c>
      <c r="G4" s="5" t="n">
        <v>341270</v>
      </c>
      <c r="H4" s="5" t="n">
        <v>589489</v>
      </c>
    </row>
    <row r="5">
      <c r="A5" s="4" t="inlineStr">
        <is>
          <t>Amortization of intangibles decreased</t>
        </is>
      </c>
      <c r="E5" s="5" t="n">
        <v>898026</v>
      </c>
    </row>
  </sheetData>
  <mergeCells count="3">
    <mergeCell ref="A1:A2"/>
    <mergeCell ref="B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Professional fees related parties</t>
        </is>
      </c>
      <c r="B4" s="5" t="n">
        <v>90000</v>
      </c>
      <c r="C4" s="5" t="n">
        <v>90000</v>
      </c>
      <c r="D4" s="5" t="n">
        <v>270000</v>
      </c>
      <c r="E4" s="5" t="n">
        <v>9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TANGIBLE ASSETS (Details Narrative) - USD ($)</t>
        </is>
      </c>
      <c r="B1" s="2" t="inlineStr">
        <is>
          <t>Jul. 31, 2020</t>
        </is>
      </c>
      <c r="C1" s="2" t="inlineStr">
        <is>
          <t>Sep. 12, 2018</t>
        </is>
      </c>
      <c r="D1" s="2" t="inlineStr">
        <is>
          <t>Sep. 30, 2021</t>
        </is>
      </c>
      <c r="E1" s="2" t="inlineStr">
        <is>
          <t>Jun. 30, 2021</t>
        </is>
      </c>
      <c r="F1" s="2" t="inlineStr">
        <is>
          <t>Sep. 30, 2020</t>
        </is>
      </c>
      <c r="G1" s="2" t="inlineStr">
        <is>
          <t>Sep. 30, 2021</t>
        </is>
      </c>
      <c r="H1" s="2" t="inlineStr">
        <is>
          <t>Sep. 30, 2020</t>
        </is>
      </c>
      <c r="I1" s="2" t="inlineStr">
        <is>
          <t>Dec. 31, 2020</t>
        </is>
      </c>
      <c r="J1" s="2" t="inlineStr">
        <is>
          <t>Dec. 31, 2019</t>
        </is>
      </c>
    </row>
    <row r="2">
      <c r="A2" s="3" t="inlineStr">
        <is>
          <t>Finite-Lived Intangible Assets [Line Items]</t>
        </is>
      </c>
    </row>
    <row r="3">
      <c r="A3" s="4" t="inlineStr">
        <is>
          <t>Amortization expense</t>
        </is>
      </c>
      <c r="D3" s="5" t="n">
        <v>108777</v>
      </c>
      <c r="E3" s="5" t="n">
        <v>4022271</v>
      </c>
      <c r="F3" s="5" t="n">
        <v>341270</v>
      </c>
      <c r="G3" s="5" t="n">
        <v>326331</v>
      </c>
      <c r="H3" s="5" t="n">
        <v>341270</v>
      </c>
      <c r="I3" s="5" t="n">
        <v>589489</v>
      </c>
    </row>
    <row r="4">
      <c r="A4" s="4" t="inlineStr">
        <is>
          <t>Legal and filing fees</t>
        </is>
      </c>
      <c r="I4" s="6" t="n">
        <v>17801</v>
      </c>
    </row>
    <row r="5">
      <c r="A5" s="4" t="inlineStr">
        <is>
          <t>Warrant, shares</t>
        </is>
      </c>
      <c r="D5" s="6" t="n">
        <v>250000</v>
      </c>
      <c r="G5" s="6" t="n">
        <v>250000</v>
      </c>
    </row>
    <row r="6">
      <c r="A6" s="4" t="inlineStr">
        <is>
          <t>Amortization expense</t>
        </is>
      </c>
      <c r="I6" s="6" t="n">
        <v>589489</v>
      </c>
      <c r="J6" s="4" t="inlineStr">
        <is>
          <t xml:space="preserve"> </t>
        </is>
      </c>
    </row>
    <row r="7">
      <c r="A7" s="4" t="inlineStr">
        <is>
          <t>Somah [Member]</t>
        </is>
      </c>
    </row>
    <row r="8">
      <c r="A8" s="3" t="inlineStr">
        <is>
          <t>Finite-Lived Intangible Assets [Line Items]</t>
        </is>
      </c>
    </row>
    <row r="9">
      <c r="A9" s="4" t="inlineStr">
        <is>
          <t>Number of shares issues at common stock</t>
        </is>
      </c>
      <c r="B9" s="6" t="n">
        <v>10000000</v>
      </c>
    </row>
    <row r="10">
      <c r="A10" s="4" t="inlineStr">
        <is>
          <t>Warrant, shares</t>
        </is>
      </c>
      <c r="B10" s="6" t="n">
        <v>3000000</v>
      </c>
    </row>
    <row r="11">
      <c r="A11" s="4" t="inlineStr">
        <is>
          <t>Dura Graft Patent [Member]</t>
        </is>
      </c>
    </row>
    <row r="12">
      <c r="A12" s="3" t="inlineStr">
        <is>
          <t>Finite-Lived Intangible Assets [Line Items]</t>
        </is>
      </c>
    </row>
    <row r="13">
      <c r="A13" s="4" t="inlineStr">
        <is>
          <t>Future amortizations for next five years</t>
        </is>
      </c>
      <c r="D13" s="5" t="n">
        <v>435108</v>
      </c>
      <c r="G13" s="5" t="n">
        <v>435108</v>
      </c>
      <c r="I13" s="6" t="n">
        <v>1414773</v>
      </c>
    </row>
    <row r="14">
      <c r="A14" s="4" t="inlineStr">
        <is>
          <t>Future amortizations, thereafter</t>
        </is>
      </c>
      <c r="D14" s="5" t="n">
        <v>2880836</v>
      </c>
      <c r="G14" s="5" t="n">
        <v>2880836</v>
      </c>
      <c r="I14" s="5" t="n">
        <v>825284</v>
      </c>
    </row>
    <row r="15">
      <c r="A15" s="4" t="inlineStr">
        <is>
          <t>Krillase Technology [Member]</t>
        </is>
      </c>
    </row>
    <row r="16">
      <c r="A16" s="3" t="inlineStr">
        <is>
          <t>Finite-Lived Intangible Assets [Line Items]</t>
        </is>
      </c>
    </row>
    <row r="17">
      <c r="A17" s="4" t="inlineStr">
        <is>
          <t>Issuance of common stock for acquisition, shares</t>
        </is>
      </c>
      <c r="C17" s="6" t="n">
        <v>16980000</v>
      </c>
    </row>
    <row r="18">
      <c r="A18" s="4" t="inlineStr">
        <is>
          <t>Krillase Technology [Member] | ACB Holding AB [Member]</t>
        </is>
      </c>
    </row>
    <row r="19">
      <c r="A19" s="3" t="inlineStr">
        <is>
          <t>Finite-Lived Intangible Assets [Line Items]</t>
        </is>
      </c>
    </row>
    <row r="20">
      <c r="A20" s="4" t="inlineStr">
        <is>
          <t>Issuance of common stock for acquisition, shares</t>
        </is>
      </c>
      <c r="C20" s="6" t="n">
        <v>28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1</t>
        </is>
      </c>
      <c r="C1" s="2" t="inlineStr">
        <is>
          <t>Dec. 31, 2020</t>
        </is>
      </c>
    </row>
    <row r="2">
      <c r="A2" s="3" t="inlineStr">
        <is>
          <t>Payables and Accruals [Abstract]</t>
        </is>
      </c>
    </row>
    <row r="3">
      <c r="A3" s="4" t="inlineStr">
        <is>
          <t>Trade accounts payable</t>
        </is>
      </c>
      <c r="B3" s="5" t="n">
        <v>1117517</v>
      </c>
      <c r="C3" s="5" t="n">
        <v>325830</v>
      </c>
    </row>
    <row r="4">
      <c r="A4" s="4" t="inlineStr">
        <is>
          <t>Accrued expenses</t>
        </is>
      </c>
      <c r="B4" s="6" t="n">
        <v>180846</v>
      </c>
      <c r="C4" s="6" t="n">
        <v>21555</v>
      </c>
    </row>
    <row r="5">
      <c r="A5" s="4" t="inlineStr">
        <is>
          <t>Accrued compensation expenses</t>
        </is>
      </c>
      <c r="B5" s="6" t="n">
        <v>98582</v>
      </c>
      <c r="C5" s="6" t="n">
        <v>130718</v>
      </c>
    </row>
    <row r="6">
      <c r="A6" s="4" t="inlineStr">
        <is>
          <t>Total accounts payable and accrued expenses</t>
        </is>
      </c>
      <c r="B6" s="5" t="n">
        <v>1396945</v>
      </c>
      <c r="C6" s="5" t="n">
        <v>4781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NOTES (Details) - USD ($)</t>
        </is>
      </c>
      <c r="B1" s="2" t="inlineStr">
        <is>
          <t>Sep. 30, 2021</t>
        </is>
      </c>
      <c r="C1" s="2" t="inlineStr">
        <is>
          <t>Dec. 31, 2020</t>
        </is>
      </c>
    </row>
    <row r="2">
      <c r="A2" s="3" t="inlineStr">
        <is>
          <t>Debt Disclosure [Abstract]</t>
        </is>
      </c>
    </row>
    <row r="3">
      <c r="A3" s="4" t="inlineStr">
        <is>
          <t>Convertible notes issued</t>
        </is>
      </c>
      <c r="B3" s="5" t="n">
        <v>1174945</v>
      </c>
      <c r="C3" s="4" t="inlineStr">
        <is>
          <t xml:space="preserve"> </t>
        </is>
      </c>
    </row>
    <row r="4">
      <c r="A4" s="4" t="inlineStr">
        <is>
          <t>Issuance costs</t>
        </is>
      </c>
      <c r="B4" s="6" t="n">
        <v>-105745</v>
      </c>
      <c r="C4" s="4" t="inlineStr">
        <is>
          <t xml:space="preserve"> </t>
        </is>
      </c>
    </row>
    <row r="5">
      <c r="A5" s="4" t="inlineStr">
        <is>
          <t>Debt discount</t>
        </is>
      </c>
      <c r="B5" s="6" t="n">
        <v>-964153</v>
      </c>
      <c r="C5" s="4" t="inlineStr">
        <is>
          <t xml:space="preserve"> </t>
        </is>
      </c>
    </row>
    <row r="6">
      <c r="A6" s="4" t="inlineStr">
        <is>
          <t>Debt accretion</t>
        </is>
      </c>
      <c r="B6" s="6" t="n">
        <v>74410</v>
      </c>
      <c r="C6" s="4" t="inlineStr">
        <is>
          <t xml:space="preserve"> </t>
        </is>
      </c>
    </row>
    <row r="7">
      <c r="A7" s="4" t="inlineStr">
        <is>
          <t>Convertible notes, net of debt discount</t>
        </is>
      </c>
      <c r="B7" s="5" t="n">
        <v>179457</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62" customWidth="1" min="1" max="1"/>
    <col width="30" customWidth="1" min="2" max="2"/>
    <col width="36" customWidth="1" min="3" max="3"/>
    <col width="80" customWidth="1" min="4" max="4"/>
    <col width="37" customWidth="1" min="5" max="5"/>
    <col width="27" customWidth="1" min="6" max="6"/>
    <col width="36" customWidth="1" min="7" max="7"/>
    <col width="37" customWidth="1" min="8" max="8"/>
    <col width="21" customWidth="1" min="9" max="9"/>
    <col width="80" customWidth="1" min="10" max="10"/>
    <col width="21" customWidth="1" min="11" max="11"/>
  </cols>
  <sheetData>
    <row r="1">
      <c r="A1" s="1" t="inlineStr">
        <is>
          <t>CONVERTIBLE PROMISSORY NOTES AND WARRANTS (Details Narrative)</t>
        </is>
      </c>
      <c r="B1" s="2" t="inlineStr">
        <is>
          <t>Sep. 29, 2021$ / sharesshares</t>
        </is>
      </c>
      <c r="C1" s="2" t="inlineStr">
        <is>
          <t>May 31, 2021USD ($)$ / sharesshares</t>
        </is>
      </c>
      <c r="D1" s="2" t="inlineStr">
        <is>
          <t>May 27, 2021$ / sharesshares</t>
        </is>
      </c>
      <c r="E1" s="2" t="inlineStr">
        <is>
          <t>Sep. 30, 2021USD ($)$ / sharesshares</t>
        </is>
      </c>
      <c r="F1" s="2" t="inlineStr">
        <is>
          <t>Jul. 31, 2021USD ($)shares</t>
        </is>
      </c>
      <c r="G1" s="2" t="inlineStr">
        <is>
          <t>May 31, 2021USD ($)$ / sharesshares</t>
        </is>
      </c>
      <c r="H1" s="2" t="inlineStr">
        <is>
          <t>Sep. 30, 2021USD ($)$ / sharesshares</t>
        </is>
      </c>
      <c r="I1" s="2" t="inlineStr">
        <is>
          <t>Sep. 30, 2020USD ($)</t>
        </is>
      </c>
      <c r="J1" s="2" t="inlineStr">
        <is>
          <t>Sep. 30, 2021USD ($)$ / sharesshares</t>
        </is>
      </c>
      <c r="K1" s="2" t="inlineStr">
        <is>
          <t>Sep. 30, 2020USD ($)</t>
        </is>
      </c>
    </row>
    <row r="2">
      <c r="A2" s="3" t="inlineStr">
        <is>
          <t>Debt Instrument [Line Items]</t>
        </is>
      </c>
    </row>
    <row r="3">
      <c r="A3" s="4" t="inlineStr">
        <is>
          <t>Sale of stock shares</t>
        </is>
      </c>
      <c r="G3" s="6" t="n">
        <v>29978</v>
      </c>
    </row>
    <row r="4">
      <c r="A4" s="4" t="inlineStr">
        <is>
          <t>Sale of Stock, Price Per Share | $ / shares</t>
        </is>
      </c>
      <c r="C4" s="8" t="n">
        <v>2.5</v>
      </c>
      <c r="G4" s="8" t="n">
        <v>2.5</v>
      </c>
    </row>
    <row r="5">
      <c r="A5" s="4" t="inlineStr">
        <is>
          <t>Proceeds from Notes Payable | $</t>
        </is>
      </c>
      <c r="C5" s="5" t="n">
        <v>74945</v>
      </c>
    </row>
    <row r="6">
      <c r="A6" s="4" t="inlineStr">
        <is>
          <t>Warrants to purchase common shares</t>
        </is>
      </c>
      <c r="E6" s="6" t="n">
        <v>250000</v>
      </c>
      <c r="H6" s="6" t="n">
        <v>250000</v>
      </c>
      <c r="J6" s="6" t="n">
        <v>250000</v>
      </c>
    </row>
    <row r="7">
      <c r="A7" s="4" t="inlineStr">
        <is>
          <t>Issuance costs | $</t>
        </is>
      </c>
      <c r="C7" s="5" t="n">
        <v>6745</v>
      </c>
      <c r="G7" s="5" t="n">
        <v>6745</v>
      </c>
    </row>
    <row r="8">
      <c r="A8" s="4" t="inlineStr">
        <is>
          <t>Fair Value Adjustment of Warrants | $</t>
        </is>
      </c>
      <c r="E8" s="5" t="n">
        <v>2899000</v>
      </c>
      <c r="J8" s="5" t="n">
        <v>571807</v>
      </c>
    </row>
    <row r="9">
      <c r="A9" s="4" t="inlineStr">
        <is>
          <t>Derivative Assets (Liabilities), at Fair Value, Net | $</t>
        </is>
      </c>
      <c r="E9" s="5" t="n">
        <v>391648</v>
      </c>
      <c r="H9" s="5" t="n">
        <v>391648</v>
      </c>
      <c r="J9" s="6" t="n">
        <v>391648</v>
      </c>
    </row>
    <row r="10">
      <c r="A10" s="4" t="inlineStr">
        <is>
          <t>Interest and accretion expenses | $</t>
        </is>
      </c>
      <c r="H10" s="5" t="n">
        <v>70221</v>
      </c>
      <c r="I10" s="4" t="inlineStr">
        <is>
          <t xml:space="preserve"> </t>
        </is>
      </c>
      <c r="J10" s="5" t="n">
        <v>74410</v>
      </c>
      <c r="K10" s="4" t="inlineStr">
        <is>
          <t xml:space="preserve"> </t>
        </is>
      </c>
    </row>
    <row r="11">
      <c r="A11" s="4" t="inlineStr">
        <is>
          <t>Debt instrument conversion price | $ / shares</t>
        </is>
      </c>
      <c r="E11" s="8" t="n">
        <v>2.25</v>
      </c>
      <c r="H11" s="8" t="n">
        <v>2.25</v>
      </c>
      <c r="J11" s="8" t="n">
        <v>2.25</v>
      </c>
    </row>
    <row r="12">
      <c r="A12" s="4" t="inlineStr">
        <is>
          <t>Convertible Notes Payable [Member]</t>
        </is>
      </c>
    </row>
    <row r="13">
      <c r="A13" s="3" t="inlineStr">
        <is>
          <t>Debt Instrument [Line Items]</t>
        </is>
      </c>
    </row>
    <row r="14">
      <c r="A14" s="4" t="inlineStr">
        <is>
          <t>Frequency of periodic payment</t>
        </is>
      </c>
      <c r="J14" s="4" t="inlineStr">
        <is>
          <t>The
Convertible Notes mature in 24 months from the initial closing date and accrue 10% of simple interest per annum on the outstanding principal
amount.</t>
        </is>
      </c>
    </row>
    <row r="15">
      <c r="A15" s="4" t="inlineStr">
        <is>
          <t>Debt Instrument, Interest Rate, Stated Percentage</t>
        </is>
      </c>
      <c r="E15" s="4" t="inlineStr">
        <is>
          <t>10.00%</t>
        </is>
      </c>
      <c r="H15" s="4" t="inlineStr">
        <is>
          <t>10.00%</t>
        </is>
      </c>
      <c r="J15" s="4" t="inlineStr">
        <is>
          <t>10.00%</t>
        </is>
      </c>
    </row>
    <row r="16">
      <c r="A16" s="4" t="inlineStr">
        <is>
          <t>Debt instrument conversion description</t>
        </is>
      </c>
      <c r="J16" s="4" t="inlineStr">
        <is>
          <t>The Convertible Notes principal and accrued interest can be converted at any time at the option of the holder at a conversion
price of $2.25 per share (before the modification - $2.50 per share)</t>
        </is>
      </c>
    </row>
    <row r="17">
      <c r="A17" s="4" t="inlineStr">
        <is>
          <t>Percentage of debt instrument of conversion price</t>
        </is>
      </c>
      <c r="J17" s="9" t="n">
        <v>0.75</v>
      </c>
    </row>
    <row r="18">
      <c r="A18" s="4" t="inlineStr">
        <is>
          <t>Maximum [Member]</t>
        </is>
      </c>
    </row>
    <row r="19">
      <c r="A19" s="3" t="inlineStr">
        <is>
          <t>Debt Instrument [Line Items]</t>
        </is>
      </c>
    </row>
    <row r="20">
      <c r="A20" s="4" t="inlineStr">
        <is>
          <t>Debt conversion price per share | $ / shares</t>
        </is>
      </c>
      <c r="B20" s="8" t="n">
        <v>2.5</v>
      </c>
    </row>
    <row r="21">
      <c r="A21" s="4" t="inlineStr">
        <is>
          <t>Minimum [Member]</t>
        </is>
      </c>
    </row>
    <row r="22">
      <c r="A22" s="3" t="inlineStr">
        <is>
          <t>Debt Instrument [Line Items]</t>
        </is>
      </c>
    </row>
    <row r="23">
      <c r="A23" s="4" t="inlineStr">
        <is>
          <t>Debt conversion price per share | $ / shares</t>
        </is>
      </c>
      <c r="B23" s="9" t="n">
        <v>2.25</v>
      </c>
    </row>
    <row r="24">
      <c r="A24" s="4" t="inlineStr">
        <is>
          <t>Minimum [Member] | Convertible Notes Payable [Member]</t>
        </is>
      </c>
    </row>
    <row r="25">
      <c r="A25" s="3" t="inlineStr">
        <is>
          <t>Debt Instrument [Line Items]</t>
        </is>
      </c>
    </row>
    <row r="26">
      <c r="A26" s="4" t="inlineStr">
        <is>
          <t>Equity financing gross amount | $</t>
        </is>
      </c>
      <c r="E26" s="5" t="n">
        <v>10000000</v>
      </c>
      <c r="H26" s="5" t="n">
        <v>10000000</v>
      </c>
      <c r="J26" s="5" t="n">
        <v>10000000</v>
      </c>
    </row>
    <row r="27">
      <c r="A27" s="4" t="inlineStr">
        <is>
          <t>Class A Warrants [Member]</t>
        </is>
      </c>
    </row>
    <row r="28">
      <c r="A28" s="3" t="inlineStr">
        <is>
          <t>Debt Instrument [Line Items]</t>
        </is>
      </c>
    </row>
    <row r="29">
      <c r="A29" s="4" t="inlineStr">
        <is>
          <t>Sale of stock amount | $</t>
        </is>
      </c>
      <c r="F29" s="5" t="n">
        <v>1100000</v>
      </c>
      <c r="G29" s="5" t="n">
        <v>74945</v>
      </c>
    </row>
    <row r="30">
      <c r="A30" s="4" t="inlineStr">
        <is>
          <t>Warrants to purchase common shares</t>
        </is>
      </c>
      <c r="C30" s="6" t="n">
        <v>29978</v>
      </c>
      <c r="G30" s="6" t="n">
        <v>29978</v>
      </c>
    </row>
    <row r="31">
      <c r="A31" s="4" t="inlineStr">
        <is>
          <t>Percentage of debt instrument of conversion price</t>
        </is>
      </c>
      <c r="J31" s="9" t="n">
        <v>0.75</v>
      </c>
    </row>
    <row r="32">
      <c r="A32" s="4" t="inlineStr">
        <is>
          <t>Debt instrument conversion price | $ / shares</t>
        </is>
      </c>
      <c r="E32" s="8" t="n">
        <v>2.5</v>
      </c>
      <c r="H32" s="8" t="n">
        <v>2.5</v>
      </c>
      <c r="J32" s="8" t="n">
        <v>2.5</v>
      </c>
    </row>
    <row r="33">
      <c r="A33" s="4" t="inlineStr">
        <is>
          <t>Warrants exercise price per share | $ / shares</t>
        </is>
      </c>
      <c r="J33" s="8" t="n">
        <v>3.13</v>
      </c>
    </row>
    <row r="34">
      <c r="A34" s="4" t="inlineStr">
        <is>
          <t>Warrants exercisable term</t>
        </is>
      </c>
      <c r="J34" s="4" t="inlineStr">
        <is>
          <t>5 years</t>
        </is>
      </c>
    </row>
    <row r="35">
      <c r="A35" s="4" t="inlineStr">
        <is>
          <t>Percentage of warrant coverage</t>
        </is>
      </c>
      <c r="J35" s="6" t="n">
        <v>1</v>
      </c>
    </row>
    <row r="36">
      <c r="A36" s="4" t="inlineStr">
        <is>
          <t>Class B Warrants [Member]</t>
        </is>
      </c>
    </row>
    <row r="37">
      <c r="A37" s="3" t="inlineStr">
        <is>
          <t>Debt Instrument [Line Items]</t>
        </is>
      </c>
    </row>
    <row r="38">
      <c r="A38" s="4" t="inlineStr">
        <is>
          <t>Warrants to purchase common shares</t>
        </is>
      </c>
      <c r="C38" s="6" t="n">
        <v>29978</v>
      </c>
      <c r="G38" s="6" t="n">
        <v>29978</v>
      </c>
    </row>
    <row r="39">
      <c r="A39" s="4" t="inlineStr">
        <is>
          <t>Warrants exercise price per share | $ / shares</t>
        </is>
      </c>
      <c r="J39" s="5" t="n">
        <v>5</v>
      </c>
    </row>
    <row r="40">
      <c r="A40" s="4" t="inlineStr">
        <is>
          <t>Warrants exercisable term</t>
        </is>
      </c>
      <c r="J40" s="4" t="inlineStr">
        <is>
          <t>5 years</t>
        </is>
      </c>
    </row>
    <row r="41">
      <c r="A41" s="4" t="inlineStr">
        <is>
          <t>Percentage of warrant coverage</t>
        </is>
      </c>
      <c r="J41" s="6" t="n">
        <v>1</v>
      </c>
    </row>
    <row r="42">
      <c r="A42" s="4" t="inlineStr">
        <is>
          <t>Class C Warrants [Member]</t>
        </is>
      </c>
    </row>
    <row r="43">
      <c r="A43" s="3" t="inlineStr">
        <is>
          <t>Debt Instrument [Line Items]</t>
        </is>
      </c>
    </row>
    <row r="44">
      <c r="A44" s="4" t="inlineStr">
        <is>
          <t>Percentage of debt instrument of conversion price</t>
        </is>
      </c>
      <c r="J44" s="9" t="n">
        <v>0.75</v>
      </c>
    </row>
    <row r="45">
      <c r="A45" s="4" t="inlineStr">
        <is>
          <t>Debt instrument conversion price | $ / shares</t>
        </is>
      </c>
      <c r="E45" s="8" t="n">
        <v>2.25</v>
      </c>
      <c r="H45" s="8" t="n">
        <v>2.25</v>
      </c>
      <c r="J45" s="8" t="n">
        <v>2.25</v>
      </c>
    </row>
    <row r="46">
      <c r="A46" s="4" t="inlineStr">
        <is>
          <t>Warrants exercise price per share | $ / shares</t>
        </is>
      </c>
      <c r="J46" s="8" t="n">
        <v>2.25</v>
      </c>
    </row>
    <row r="47">
      <c r="A47" s="4" t="inlineStr">
        <is>
          <t>Warrants exercisable term</t>
        </is>
      </c>
      <c r="J47" s="4" t="inlineStr">
        <is>
          <t>5 years</t>
        </is>
      </c>
    </row>
    <row r="48">
      <c r="A48" s="4" t="inlineStr">
        <is>
          <t>Percentage of warrant coverage</t>
        </is>
      </c>
      <c r="J48" s="6" t="n">
        <v>2</v>
      </c>
    </row>
    <row r="49">
      <c r="A49" s="4" t="inlineStr">
        <is>
          <t>Unit Purchase Agreement [Member]</t>
        </is>
      </c>
    </row>
    <row r="50">
      <c r="A50" s="3" t="inlineStr">
        <is>
          <t>Debt Instrument [Line Items]</t>
        </is>
      </c>
    </row>
    <row r="51">
      <c r="A51" s="4" t="inlineStr">
        <is>
          <t>Sale of stock shares</t>
        </is>
      </c>
      <c r="D51" s="6" t="n">
        <v>4000000</v>
      </c>
    </row>
    <row r="52">
      <c r="A52" s="4" t="inlineStr">
        <is>
          <t>Sale of Stock, Price Per Share | $ / shares</t>
        </is>
      </c>
      <c r="D52" s="8" t="n">
        <v>2.5</v>
      </c>
    </row>
    <row r="53">
      <c r="A53" s="4" t="inlineStr">
        <is>
          <t>Debt description</t>
        </is>
      </c>
      <c r="D53" s="4" t="inlineStr">
        <is>
          <t>Each Unit is comprised of (i) a convertible promissory note (the “Convertible
Note”) convertible into common stock of the Company at a price per share of $2.50, (ii) a warrant to purchase one share of common
stock of the Company (the ‘Class A Warrant’); and (iii) a second warrant to purchase common stock of the Company (the “Class
B Warrant”).</t>
        </is>
      </c>
    </row>
    <row r="54">
      <c r="A54" s="4" t="inlineStr">
        <is>
          <t>Pro rata units</t>
        </is>
      </c>
      <c r="E54" s="6" t="n">
        <v>469978</v>
      </c>
      <c r="H54" s="6" t="n">
        <v>469978</v>
      </c>
      <c r="J54" s="6" t="n">
        <v>469978</v>
      </c>
    </row>
    <row r="55">
      <c r="A55" s="4" t="inlineStr">
        <is>
          <t>Aggregate pro rata units</t>
        </is>
      </c>
      <c r="E55" s="6" t="n">
        <v>522198</v>
      </c>
      <c r="H55" s="6" t="n">
        <v>522198</v>
      </c>
      <c r="J55" s="6" t="n">
        <v>522198</v>
      </c>
    </row>
    <row r="56">
      <c r="A56" s="4" t="inlineStr">
        <is>
          <t>Unit Purchase Agreement [Member] | Maximum [Member]</t>
        </is>
      </c>
    </row>
    <row r="57">
      <c r="A57" s="3" t="inlineStr">
        <is>
          <t>Debt Instrument [Line Items]</t>
        </is>
      </c>
    </row>
    <row r="58">
      <c r="A58" s="4" t="inlineStr">
        <is>
          <t>Sale of Stock, Price Per Share | $ / shares</t>
        </is>
      </c>
      <c r="B58" s="9" t="n">
        <v>2.5</v>
      </c>
    </row>
    <row r="59">
      <c r="A59" s="4" t="inlineStr">
        <is>
          <t>Unit Purchase Agreement [Member] | Minimum [Member]</t>
        </is>
      </c>
    </row>
    <row r="60">
      <c r="A60" s="3" t="inlineStr">
        <is>
          <t>Debt Instrument [Line Items]</t>
        </is>
      </c>
    </row>
    <row r="61">
      <c r="A61" s="4" t="inlineStr">
        <is>
          <t>Sale of Stock, Price Per Share | $ / shares</t>
        </is>
      </c>
      <c r="B61" s="8" t="n">
        <v>2.25</v>
      </c>
    </row>
    <row r="62">
      <c r="A62" s="4" t="inlineStr">
        <is>
          <t>Unit Purchase Agreement [Member] | Class A Warrants [Member]</t>
        </is>
      </c>
    </row>
    <row r="63">
      <c r="A63" s="3" t="inlineStr">
        <is>
          <t>Debt Instrument [Line Items]</t>
        </is>
      </c>
    </row>
    <row r="64">
      <c r="A64" s="4" t="inlineStr">
        <is>
          <t>Warrants to purchase common shares</t>
        </is>
      </c>
      <c r="D64" s="6" t="n">
        <v>29978</v>
      </c>
      <c r="F64" s="6" t="n">
        <v>440000</v>
      </c>
    </row>
    <row r="65">
      <c r="A65" s="4" t="inlineStr">
        <is>
          <t>Warrants exercisable term</t>
        </is>
      </c>
      <c r="J65" s="4" t="inlineStr">
        <is>
          <t>5 years</t>
        </is>
      </c>
    </row>
    <row r="66">
      <c r="A66" s="4" t="inlineStr">
        <is>
          <t>Unit Purchase Agreement [Member] | Class B Warrants [Member]</t>
        </is>
      </c>
    </row>
    <row r="67">
      <c r="A67" s="3" t="inlineStr">
        <is>
          <t>Debt Instrument [Line Items]</t>
        </is>
      </c>
    </row>
    <row r="68">
      <c r="A68" s="4" t="inlineStr">
        <is>
          <t>Warrants to purchase common shares</t>
        </is>
      </c>
      <c r="D68" s="6" t="n">
        <v>29978</v>
      </c>
      <c r="F68" s="6" t="n">
        <v>440000</v>
      </c>
    </row>
    <row r="69">
      <c r="A69" s="4" t="inlineStr">
        <is>
          <t>Warrants exercisable term</t>
        </is>
      </c>
      <c r="J69" s="4" t="inlineStr">
        <is>
          <t>5 years</t>
        </is>
      </c>
    </row>
    <row r="70">
      <c r="A70" s="4" t="inlineStr">
        <is>
          <t>Unit Purchase Agreement [Member] | Class C Warrants [Member]</t>
        </is>
      </c>
    </row>
    <row r="71">
      <c r="A71" s="3" t="inlineStr">
        <is>
          <t>Debt Instrument [Line Items]</t>
        </is>
      </c>
    </row>
    <row r="72">
      <c r="A72" s="4" t="inlineStr">
        <is>
          <t>Aggregate pro rata units</t>
        </is>
      </c>
      <c r="B72" s="6" t="n">
        <v>1044396</v>
      </c>
    </row>
    <row r="73">
      <c r="A73" s="4" t="inlineStr">
        <is>
          <t>Warrants exercisable term</t>
        </is>
      </c>
      <c r="J73" s="4" t="inlineStr">
        <is>
          <t>5 years</t>
        </is>
      </c>
    </row>
    <row r="74">
      <c r="A74" s="4" t="inlineStr">
        <is>
          <t>Unit Purchase Program [Member]</t>
        </is>
      </c>
    </row>
    <row r="75">
      <c r="A75" s="3" t="inlineStr">
        <is>
          <t>Debt Instrument [Line Items]</t>
        </is>
      </c>
    </row>
    <row r="76">
      <c r="A76" s="4" t="inlineStr">
        <is>
          <t>Sale of stock shares</t>
        </is>
      </c>
      <c r="F76" s="6" t="n">
        <v>440000</v>
      </c>
    </row>
    <row r="77">
      <c r="A77" s="4" t="inlineStr">
        <is>
          <t>Proceeds from Notes Payable | $</t>
        </is>
      </c>
      <c r="F77" s="5" t="n">
        <v>1100000</v>
      </c>
    </row>
    <row r="78">
      <c r="A78" s="4" t="inlineStr">
        <is>
          <t>Issuance costs | $</t>
        </is>
      </c>
      <c r="F78" s="5" t="n">
        <v>99000</v>
      </c>
    </row>
    <row r="79">
      <c r="A79" s="4" t="inlineStr">
        <is>
          <t>Unit Purchase Program [Member] | Class A Warrants [Member]</t>
        </is>
      </c>
    </row>
    <row r="80">
      <c r="A80" s="3" t="inlineStr">
        <is>
          <t>Debt Instrument [Line Items]</t>
        </is>
      </c>
    </row>
    <row r="81">
      <c r="A81" s="4" t="inlineStr">
        <is>
          <t>Warrants to purchase common shares</t>
        </is>
      </c>
      <c r="F81" s="6" t="n">
        <v>440000</v>
      </c>
    </row>
    <row r="82">
      <c r="A82" s="4" t="inlineStr">
        <is>
          <t>Unit Purchase Program [Member] | Class B Warrants [Member]</t>
        </is>
      </c>
    </row>
    <row r="83">
      <c r="A83" s="3" t="inlineStr">
        <is>
          <t>Debt Instrument [Line Items]</t>
        </is>
      </c>
    </row>
    <row r="84">
      <c r="A84" s="4" t="inlineStr">
        <is>
          <t>Warrants to purchase common shares</t>
        </is>
      </c>
      <c r="F84" s="6" t="n">
        <v>4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 BASED STOCK OPTION VALUATION ASSUMPTIONS (Details) - $ / shar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Risk-free interest rate</t>
        </is>
      </c>
      <c r="B4" s="4" t="inlineStr">
        <is>
          <t>0.69%</t>
        </is>
      </c>
      <c r="C4" s="4" t="inlineStr">
        <is>
          <t>0.93%</t>
        </is>
      </c>
    </row>
    <row r="5">
      <c r="A5" s="4" t="inlineStr">
        <is>
          <t>Volatility</t>
        </is>
      </c>
      <c r="B5" s="4" t="inlineStr">
        <is>
          <t>232.69%</t>
        </is>
      </c>
      <c r="C5" s="4" t="inlineStr">
        <is>
          <t>241.88%</t>
        </is>
      </c>
    </row>
    <row r="6">
      <c r="A6" s="4" t="inlineStr">
        <is>
          <t>Exercise price</t>
        </is>
      </c>
      <c r="B6" s="8" t="n">
        <v>1.25</v>
      </c>
      <c r="C6" s="8" t="n">
        <v>1.37</v>
      </c>
    </row>
    <row r="7">
      <c r="A7" s="4" t="inlineStr">
        <is>
          <t>Dividend yield</t>
        </is>
      </c>
      <c r="B7" s="4" t="inlineStr">
        <is>
          <t>0.00%</t>
        </is>
      </c>
      <c r="C7" s="4" t="inlineStr">
        <is>
          <t>0.00%</t>
        </is>
      </c>
    </row>
    <row r="8">
      <c r="A8" s="4" t="inlineStr">
        <is>
          <t>Forfeiture rate</t>
        </is>
      </c>
      <c r="B8" s="4" t="inlineStr">
        <is>
          <t>0.00%</t>
        </is>
      </c>
      <c r="C8" s="4" t="inlineStr">
        <is>
          <t>0.00%</t>
        </is>
      </c>
    </row>
    <row r="9">
      <c r="A9" s="4" t="inlineStr">
        <is>
          <t>Expected life (years)</t>
        </is>
      </c>
      <c r="B9" s="4" t="inlineStr">
        <is>
          <t>3 years</t>
        </is>
      </c>
      <c r="C9"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24" customWidth="1" min="2" max="2"/>
    <col width="25" customWidth="1" min="3" max="3"/>
    <col width="14" customWidth="1" min="4" max="4"/>
  </cols>
  <sheetData>
    <row r="1">
      <c r="A1" s="1" t="inlineStr">
        <is>
          <t>SCHEDULE OF STOCK OPTION ACTIVITY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Equity [Abstract]</t>
        </is>
      </c>
    </row>
    <row r="4">
      <c r="A4" s="4" t="inlineStr">
        <is>
          <t>Number of Options, Outstanding Ending Balance</t>
        </is>
      </c>
      <c r="B4" s="6" t="n">
        <v>3800943</v>
      </c>
      <c r="C4" s="6" t="n">
        <v>2715000</v>
      </c>
      <c r="D4" s="6" t="n">
        <v>265000</v>
      </c>
    </row>
    <row r="5">
      <c r="A5" s="4" t="inlineStr">
        <is>
          <t>Weighted Average Exercise Price, Outstanding Beginning Balance</t>
        </is>
      </c>
      <c r="B5" s="8" t="n">
        <v>1.36</v>
      </c>
      <c r="C5" s="8" t="n">
        <v>1.5</v>
      </c>
      <c r="D5" s="8" t="n">
        <v>1.5</v>
      </c>
    </row>
    <row r="6">
      <c r="A6" s="4" t="inlineStr">
        <is>
          <t>Weighted average contractual life term, outstanding</t>
        </is>
      </c>
      <c r="C6" s="4" t="inlineStr">
        <is>
          <t>9 years 5 months 23 days</t>
        </is>
      </c>
    </row>
    <row r="7">
      <c r="A7" s="4" t="inlineStr">
        <is>
          <t>Number of Options, Granted</t>
        </is>
      </c>
      <c r="B7" s="6" t="n">
        <v>732500</v>
      </c>
      <c r="C7" s="6" t="n">
        <v>1340000</v>
      </c>
      <c r="D7" s="6" t="n">
        <v>2450000</v>
      </c>
    </row>
    <row r="8">
      <c r="A8" s="4" t="inlineStr">
        <is>
          <t>Weighted Average Exercise Price, Granted</t>
        </is>
      </c>
      <c r="B8" s="8" t="n">
        <v>1.25</v>
      </c>
      <c r="C8" s="8" t="n">
        <v>1.25</v>
      </c>
      <c r="D8" s="8" t="n">
        <v>1.01</v>
      </c>
    </row>
    <row r="9">
      <c r="A9" s="4" t="inlineStr">
        <is>
          <t>Number of Options, Exercised</t>
        </is>
      </c>
      <c r="C9" s="6" t="n">
        <v>-254057</v>
      </c>
      <c r="D9" s="4" t="inlineStr">
        <is>
          <t xml:space="preserve"> </t>
        </is>
      </c>
    </row>
    <row r="10">
      <c r="A10" s="4" t="inlineStr">
        <is>
          <t>Weighted Average Exercise Price, Exercised</t>
        </is>
      </c>
      <c r="C10" s="8" t="n">
        <v>1.02</v>
      </c>
      <c r="D10" s="4" t="inlineStr">
        <is>
          <t xml:space="preserve"> </t>
        </is>
      </c>
    </row>
    <row r="11">
      <c r="A11" s="4" t="inlineStr">
        <is>
          <t>Weighted Average Contractual Term, Outstanding Ending Balance</t>
        </is>
      </c>
      <c r="B11" s="4" t="inlineStr">
        <is>
          <t>8 years 1 month 17 days</t>
        </is>
      </c>
      <c r="C11" s="4" t="inlineStr">
        <is>
          <t>8 years 9 months 25 days</t>
        </is>
      </c>
    </row>
    <row r="12">
      <c r="A12" s="4" t="inlineStr">
        <is>
          <t>Total Intrinsic Value, Beginning Balance</t>
        </is>
      </c>
      <c r="B12" s="5" t="n">
        <v>123600</v>
      </c>
    </row>
    <row r="13">
      <c r="A13" s="4" t="inlineStr">
        <is>
          <t>Number of Options, Forfeited</t>
        </is>
      </c>
      <c r="B13" s="6" t="n">
        <v>-760626</v>
      </c>
      <c r="C13" s="4" t="inlineStr">
        <is>
          <t xml:space="preserve"> </t>
        </is>
      </c>
      <c r="D13" s="4" t="inlineStr">
        <is>
          <t xml:space="preserve"> </t>
        </is>
      </c>
    </row>
    <row r="14">
      <c r="A14" s="4" t="inlineStr">
        <is>
          <t>Weighted Average Exercise Price, Forfeited</t>
        </is>
      </c>
      <c r="B14" s="8" t="n">
        <v>1.25</v>
      </c>
      <c r="C14" s="4" t="inlineStr">
        <is>
          <t xml:space="preserve"> </t>
        </is>
      </c>
      <c r="D14" s="4" t="inlineStr">
        <is>
          <t xml:space="preserve"> </t>
        </is>
      </c>
    </row>
    <row r="15">
      <c r="A15" s="4" t="inlineStr">
        <is>
          <t>Number of Options, Outstanding Ending Balance</t>
        </is>
      </c>
      <c r="B15" s="6" t="n">
        <v>3772817</v>
      </c>
      <c r="C15" s="6" t="n">
        <v>3800943</v>
      </c>
      <c r="D15" s="6" t="n">
        <v>2715000</v>
      </c>
    </row>
    <row r="16">
      <c r="A16" s="4" t="inlineStr">
        <is>
          <t>Weighted Average Exercise Price, Outstanding Ending Balance</t>
        </is>
      </c>
      <c r="B16" s="8" t="n">
        <v>1.37</v>
      </c>
      <c r="C16" s="8" t="n">
        <v>1.36</v>
      </c>
      <c r="D16" s="8" t="n">
        <v>1.5</v>
      </c>
    </row>
    <row r="17">
      <c r="A17" s="4" t="inlineStr">
        <is>
          <t>Total Intrinsic Value, Ending Balance</t>
        </is>
      </c>
      <c r="B17" s="5" t="n">
        <v>97850</v>
      </c>
      <c r="C17" s="5" t="n">
        <v>123600</v>
      </c>
    </row>
    <row r="18">
      <c r="A18" s="4" t="inlineStr">
        <is>
          <t>Number of Options, Exercisable</t>
        </is>
      </c>
      <c r="B18" s="6" t="n">
        <v>3074476</v>
      </c>
      <c r="C18" s="6" t="n">
        <v>2755110</v>
      </c>
    </row>
    <row r="19">
      <c r="A19" s="4" t="inlineStr">
        <is>
          <t>Weighted Average Exercise Price, Exercisable</t>
        </is>
      </c>
      <c r="B19" s="8" t="n">
        <v>1.39</v>
      </c>
      <c r="C19" s="8" t="n">
        <v>1.4</v>
      </c>
    </row>
    <row r="20">
      <c r="A20" s="4" t="inlineStr">
        <is>
          <t>Weighted average contractual life term, exercisable</t>
        </is>
      </c>
      <c r="B20" s="4" t="inlineStr">
        <is>
          <t>3 years 9 months 7 days</t>
        </is>
      </c>
    </row>
    <row r="21">
      <c r="A21" s="4" t="inlineStr">
        <is>
          <t>Total Intrinsic Value, exercisable</t>
        </is>
      </c>
      <c r="B21" s="5" t="n">
        <v>97850</v>
      </c>
    </row>
    <row r="22">
      <c r="A22" s="4" t="inlineStr">
        <is>
          <t>Number of Options, Exercised</t>
        </is>
      </c>
      <c r="C22" s="6" t="n">
        <v>254057</v>
      </c>
      <c r="D22" s="4" t="inlineStr">
        <is>
          <t xml:space="preserve"> </t>
        </is>
      </c>
    </row>
    <row r="23">
      <c r="A23" s="4" t="inlineStr">
        <is>
          <t>Number of Options, Forfeited</t>
        </is>
      </c>
      <c r="B23" s="6" t="n">
        <v>760626</v>
      </c>
      <c r="C23" s="4" t="inlineStr">
        <is>
          <t xml:space="preserve"> </t>
        </is>
      </c>
      <c r="D23" s="4" t="inlineStr">
        <is>
          <t xml:space="preserve"> </t>
        </is>
      </c>
    </row>
    <row r="24">
      <c r="A24" s="4" t="inlineStr">
        <is>
          <t>Total Intrinsic Value, Ending Balance</t>
        </is>
      </c>
      <c r="B24" s="5" t="n">
        <v>97850</v>
      </c>
      <c r="C24" s="5" t="n">
        <v>1236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 width="14" customWidth="1" min="5" max="5"/>
  </cols>
  <sheetData>
    <row r="1">
      <c r="A1" s="1" t="inlineStr">
        <is>
          <t>SCHEDULE OF OPTIONS OUTSTANDING AND EXERCISABLE (Details) - USD ($)</t>
        </is>
      </c>
      <c r="B1" s="2" t="inlineStr">
        <is>
          <t>12 Months Ended</t>
        </is>
      </c>
    </row>
    <row r="2">
      <c r="B2" s="2" t="inlineStr">
        <is>
          <t>Dec. 31, 2020</t>
        </is>
      </c>
      <c r="C2" s="2" t="inlineStr">
        <is>
          <t>Sep. 30, 2021</t>
        </is>
      </c>
      <c r="D2" s="2" t="inlineStr">
        <is>
          <t>Dec. 31, 2019</t>
        </is>
      </c>
      <c r="E2" s="2" t="inlineStr">
        <is>
          <t>Dec. 31, 2018</t>
        </is>
      </c>
    </row>
    <row r="3">
      <c r="A3" s="3" t="inlineStr">
        <is>
          <t>Share-based Payment Arrangement, Option, Exercise Price Range [Line Items]</t>
        </is>
      </c>
    </row>
    <row r="4">
      <c r="A4" s="4" t="inlineStr">
        <is>
          <t>Number of Options Outstanding</t>
        </is>
      </c>
      <c r="B4" s="6" t="n">
        <v>3800943</v>
      </c>
      <c r="C4" s="6" t="n">
        <v>3772817</v>
      </c>
      <c r="D4" s="6" t="n">
        <v>2715000</v>
      </c>
      <c r="E4" s="6" t="n">
        <v>265000</v>
      </c>
    </row>
    <row r="5">
      <c r="A5" s="4" t="inlineStr">
        <is>
          <t>Number of Options Exercisable</t>
        </is>
      </c>
      <c r="B5" s="6" t="n">
        <v>2755110</v>
      </c>
      <c r="C5" s="6" t="n">
        <v>3074476</v>
      </c>
    </row>
    <row r="6">
      <c r="A6" s="4" t="inlineStr">
        <is>
          <t>Intrinsic value</t>
        </is>
      </c>
      <c r="B6" s="5" t="n">
        <v>123600</v>
      </c>
      <c r="C6" s="5" t="n">
        <v>97850</v>
      </c>
    </row>
    <row r="7">
      <c r="A7" s="4" t="inlineStr">
        <is>
          <t>Exercise Price Range at 1.01 [Member]</t>
        </is>
      </c>
    </row>
    <row r="8">
      <c r="A8" s="3" t="inlineStr">
        <is>
          <t>Share-based Payment Arrangement, Option, Exercise Price Range [Line Items]</t>
        </is>
      </c>
    </row>
    <row r="9">
      <c r="A9" s="4" t="inlineStr">
        <is>
          <t>Exercise Price</t>
        </is>
      </c>
      <c r="B9" s="8" t="n">
        <v>1.01</v>
      </c>
    </row>
    <row r="10">
      <c r="A10" s="4" t="inlineStr">
        <is>
          <t>Number of Options Outstanding</t>
        </is>
      </c>
      <c r="B10" s="6" t="n">
        <v>515000</v>
      </c>
    </row>
    <row r="11">
      <c r="A11" s="4" t="inlineStr">
        <is>
          <t>Number of Options Exercisable</t>
        </is>
      </c>
      <c r="B11" s="6" t="n">
        <v>515000</v>
      </c>
    </row>
    <row r="12">
      <c r="A12" s="4" t="inlineStr">
        <is>
          <t>Term</t>
        </is>
      </c>
      <c r="B12" s="4" t="inlineStr">
        <is>
          <t>10</t>
        </is>
      </c>
    </row>
    <row r="13">
      <c r="A13" s="4" t="inlineStr">
        <is>
          <t>Intrinsic value</t>
        </is>
      </c>
      <c r="B13" s="5" t="n">
        <v>123600</v>
      </c>
    </row>
    <row r="14">
      <c r="A14" s="4" t="inlineStr">
        <is>
          <t>Exercise Price Range at 1.01 [Member] | Minimum [Member]</t>
        </is>
      </c>
    </row>
    <row r="15">
      <c r="A15" s="3" t="inlineStr">
        <is>
          <t>Share-based Payment Arrangement, Option, Exercise Price Range [Line Items]</t>
        </is>
      </c>
    </row>
    <row r="16">
      <c r="A16" s="4" t="inlineStr">
        <is>
          <t>Remaining Life in Years</t>
        </is>
      </c>
      <c r="B16" s="4" t="inlineStr">
        <is>
          <t>7 years 11 months 4 days</t>
        </is>
      </c>
    </row>
    <row r="17">
      <c r="A17" s="4" t="inlineStr">
        <is>
          <t>Exercise Price Range at 1.01 [Member] | Maximum [Member]</t>
        </is>
      </c>
    </row>
    <row r="18">
      <c r="A18" s="3" t="inlineStr">
        <is>
          <t>Share-based Payment Arrangement, Option, Exercise Price Range [Line Items]</t>
        </is>
      </c>
    </row>
    <row r="19">
      <c r="A19" s="4" t="inlineStr">
        <is>
          <t>Remaining Life in Years</t>
        </is>
      </c>
      <c r="B19" s="4" t="inlineStr">
        <is>
          <t>8 years 10 days</t>
        </is>
      </c>
    </row>
    <row r="20">
      <c r="A20" s="4" t="inlineStr">
        <is>
          <t>Exercise Price Range at 1.25 [Member]</t>
        </is>
      </c>
    </row>
    <row r="21">
      <c r="A21" s="3" t="inlineStr">
        <is>
          <t>Share-based Payment Arrangement, Option, Exercise Price Range [Line Items]</t>
        </is>
      </c>
    </row>
    <row r="22">
      <c r="A22" s="4" t="inlineStr">
        <is>
          <t>Exercise Price</t>
        </is>
      </c>
      <c r="B22" s="8" t="n">
        <v>1.25</v>
      </c>
    </row>
    <row r="23">
      <c r="A23" s="4" t="inlineStr">
        <is>
          <t>Number of Options Outstanding</t>
        </is>
      </c>
      <c r="B23" s="6" t="n">
        <v>890000</v>
      </c>
    </row>
    <row r="24">
      <c r="A24" s="4" t="inlineStr">
        <is>
          <t>Number of Options Exercisable</t>
        </is>
      </c>
      <c r="B24" s="6" t="n">
        <v>14167</v>
      </c>
    </row>
    <row r="25">
      <c r="A25" s="4" t="inlineStr">
        <is>
          <t>Term</t>
        </is>
      </c>
      <c r="B25" s="4" t="inlineStr">
        <is>
          <t>10</t>
        </is>
      </c>
    </row>
    <row r="26">
      <c r="A26" s="4" t="inlineStr">
        <is>
          <t>Intrinsic value</t>
        </is>
      </c>
      <c r="B26" s="4" t="inlineStr">
        <is>
          <t xml:space="preserve"> </t>
        </is>
      </c>
    </row>
    <row r="27">
      <c r="A27" s="4" t="inlineStr">
        <is>
          <t>Exercise Price Range at 1.25 [Member] | Minimum [Member]</t>
        </is>
      </c>
    </row>
    <row r="28">
      <c r="A28" s="3" t="inlineStr">
        <is>
          <t>Share-based Payment Arrangement, Option, Exercise Price Range [Line Items]</t>
        </is>
      </c>
    </row>
    <row r="29">
      <c r="A29" s="4" t="inlineStr">
        <is>
          <t>Remaining Life in Years</t>
        </is>
      </c>
      <c r="B29" s="4" t="inlineStr">
        <is>
          <t>9 years 9 months 21 days</t>
        </is>
      </c>
    </row>
    <row r="30">
      <c r="A30" s="4" t="inlineStr">
        <is>
          <t>Exercise Price Range at 1.25 [Member] | Maximum [Member]</t>
        </is>
      </c>
    </row>
    <row r="31">
      <c r="A31" s="3" t="inlineStr">
        <is>
          <t>Share-based Payment Arrangement, Option, Exercise Price Range [Line Items]</t>
        </is>
      </c>
    </row>
    <row r="32">
      <c r="A32" s="4" t="inlineStr">
        <is>
          <t>Remaining Life in Years</t>
        </is>
      </c>
      <c r="B32" s="4" t="inlineStr">
        <is>
          <t>9 years 11 months 1 day</t>
        </is>
      </c>
    </row>
    <row r="33">
      <c r="A33" s="4" t="inlineStr">
        <is>
          <t>Exercise Price Range at 1.37 [Member]</t>
        </is>
      </c>
    </row>
    <row r="34">
      <c r="A34" s="3" t="inlineStr">
        <is>
          <t>Share-based Payment Arrangement, Option, Exercise Price Range [Line Items]</t>
        </is>
      </c>
    </row>
    <row r="35">
      <c r="A35" s="4" t="inlineStr">
        <is>
          <t>Exercise Price</t>
        </is>
      </c>
      <c r="B35" s="8" t="n">
        <v>1.37</v>
      </c>
    </row>
    <row r="36">
      <c r="A36" s="4" t="inlineStr">
        <is>
          <t>Number of Options Outstanding</t>
        </is>
      </c>
      <c r="B36" s="6" t="n">
        <v>200000</v>
      </c>
    </row>
    <row r="37">
      <c r="A37" s="4" t="inlineStr">
        <is>
          <t>Number of Options Exercisable</t>
        </is>
      </c>
      <c r="B37" s="6" t="n">
        <v>30000</v>
      </c>
    </row>
    <row r="38">
      <c r="A38" s="4" t="inlineStr">
        <is>
          <t>Term</t>
        </is>
      </c>
      <c r="B38" s="4" t="inlineStr">
        <is>
          <t>10</t>
        </is>
      </c>
    </row>
    <row r="39">
      <c r="A39" s="4" t="inlineStr">
        <is>
          <t>Remaining Life in Years</t>
        </is>
      </c>
      <c r="B39" s="4" t="inlineStr">
        <is>
          <t>9 years 7 months 17 days</t>
        </is>
      </c>
    </row>
    <row r="40">
      <c r="A40" s="4" t="inlineStr">
        <is>
          <t>Intrinsic value</t>
        </is>
      </c>
      <c r="B40" s="4" t="inlineStr">
        <is>
          <t xml:space="preserve"> </t>
        </is>
      </c>
    </row>
    <row r="41">
      <c r="A41" s="4" t="inlineStr">
        <is>
          <t>Exercise Price Range at 1.50 [Member]</t>
        </is>
      </c>
    </row>
    <row r="42">
      <c r="A42" s="3" t="inlineStr">
        <is>
          <t>Share-based Payment Arrangement, Option, Exercise Price Range [Line Items]</t>
        </is>
      </c>
    </row>
    <row r="43">
      <c r="A43" s="4" t="inlineStr">
        <is>
          <t>Exercise Price</t>
        </is>
      </c>
      <c r="B43" s="8" t="n">
        <v>1.5</v>
      </c>
    </row>
    <row r="44">
      <c r="A44" s="4" t="inlineStr">
        <is>
          <t>Number of Options Outstanding</t>
        </is>
      </c>
      <c r="B44" s="6" t="n">
        <v>2195943</v>
      </c>
    </row>
    <row r="45">
      <c r="A45" s="4" t="inlineStr">
        <is>
          <t>Number of Options Exercisable</t>
        </is>
      </c>
      <c r="B45" s="6" t="n">
        <v>2195943</v>
      </c>
    </row>
    <row r="46">
      <c r="A46" s="4" t="inlineStr">
        <is>
          <t>Term</t>
        </is>
      </c>
      <c r="B46" s="4" t="inlineStr">
        <is>
          <t>10</t>
        </is>
      </c>
    </row>
    <row r="47">
      <c r="A47" s="4" t="inlineStr">
        <is>
          <t>Remaining Life in Years</t>
        </is>
      </c>
      <c r="B47" s="4" t="inlineStr">
        <is>
          <t>8 years 6 months 10 days</t>
        </is>
      </c>
    </row>
    <row r="48">
      <c r="A48" s="4" t="inlineStr">
        <is>
          <t>Intrinsic value</t>
        </is>
      </c>
      <c r="B4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OPTIONS OUTSTANDING AND ISSUED (Details) - USD ($)</t>
        </is>
      </c>
      <c r="B1" s="2" t="inlineStr">
        <is>
          <t>9 Months Ended</t>
        </is>
      </c>
      <c r="C1" s="2" t="inlineStr">
        <is>
          <t>12 Months Ended</t>
        </is>
      </c>
    </row>
    <row r="2">
      <c r="B2" s="2" t="inlineStr">
        <is>
          <t>Sep. 30, 2021</t>
        </is>
      </c>
      <c r="C2" s="2" t="inlineStr">
        <is>
          <t>Dec. 31, 2020</t>
        </is>
      </c>
    </row>
    <row r="3">
      <c r="A3" s="3" t="inlineStr">
        <is>
          <t>Accumulated Other Comprehensive Income (Loss) [Line Items]</t>
        </is>
      </c>
    </row>
    <row r="4">
      <c r="A4" s="4" t="inlineStr">
        <is>
          <t>Stock options outstanding, Begining balance</t>
        </is>
      </c>
      <c r="B4" s="6" t="n">
        <v>3393651</v>
      </c>
    </row>
    <row r="5">
      <c r="A5" s="4" t="inlineStr">
        <is>
          <t>Weighted Average Exercise Price, Outstanding Beginning Balance</t>
        </is>
      </c>
      <c r="B5" s="8" t="n">
        <v>1.36</v>
      </c>
      <c r="C5" s="8" t="n">
        <v>1.5</v>
      </c>
    </row>
    <row r="6">
      <c r="A6" s="4" t="inlineStr">
        <is>
          <t>Stock options outstanding, Ending balance</t>
        </is>
      </c>
      <c r="C6" s="6" t="n">
        <v>3393651</v>
      </c>
    </row>
    <row r="7">
      <c r="A7" s="4" t="inlineStr">
        <is>
          <t>Weighted Average Exercise Price, Outstanding Ending Balance</t>
        </is>
      </c>
      <c r="B7" s="8" t="n">
        <v>1.37</v>
      </c>
      <c r="C7" s="8" t="n">
        <v>1.36</v>
      </c>
    </row>
    <row r="8">
      <c r="A8" s="4" t="inlineStr">
        <is>
          <t>Warrant [Member]</t>
        </is>
      </c>
    </row>
    <row r="9">
      <c r="A9" s="3" t="inlineStr">
        <is>
          <t>Accumulated Other Comprehensive Income (Loss) [Line Items]</t>
        </is>
      </c>
    </row>
    <row r="10">
      <c r="A10" s="4" t="inlineStr">
        <is>
          <t>Stock options outstanding, Begining balance</t>
        </is>
      </c>
      <c r="B10" s="6" t="n">
        <v>3393651</v>
      </c>
      <c r="C10" s="6" t="n">
        <v>113637</v>
      </c>
    </row>
    <row r="11">
      <c r="A11" s="4" t="inlineStr">
        <is>
          <t>Weighted Average Exercise Price, Outstanding Beginning Balance</t>
        </is>
      </c>
      <c r="C11" s="5" t="n">
        <v>3</v>
      </c>
    </row>
    <row r="12">
      <c r="A12" s="4" t="inlineStr">
        <is>
          <t>Stock options outstanding, issued</t>
        </is>
      </c>
      <c r="B12" s="5" t="n">
        <v>1044396</v>
      </c>
      <c r="C12" s="5" t="n">
        <v>280014</v>
      </c>
    </row>
    <row r="13">
      <c r="A13" s="4" t="inlineStr">
        <is>
          <t>Weighted average exercise price, issued</t>
        </is>
      </c>
      <c r="B13" s="8" t="n">
        <v>2.25</v>
      </c>
      <c r="C13" s="8" t="n">
        <v>1.38</v>
      </c>
    </row>
    <row r="14">
      <c r="A14" s="4" t="inlineStr">
        <is>
          <t>Weighted average exercise price, outstanding</t>
        </is>
      </c>
      <c r="B14" s="8" t="n">
        <v>2.13</v>
      </c>
    </row>
    <row r="15">
      <c r="A15" s="4" t="inlineStr">
        <is>
          <t>Stock options outstanding, Ending balance</t>
        </is>
      </c>
      <c r="B15" s="6" t="n">
        <v>4438047</v>
      </c>
      <c r="C15" s="6" t="n">
        <v>3393651</v>
      </c>
    </row>
    <row r="16">
      <c r="A16" s="4" t="inlineStr">
        <is>
          <t>Weighted Average Exercise Price, Outstanding Ending Balance</t>
        </is>
      </c>
      <c r="B16" s="8" t="n">
        <v>2.16</v>
      </c>
    </row>
    <row r="17">
      <c r="A17" s="4" t="inlineStr">
        <is>
          <t>Warrant [Member] | Somah Acquisition [Member]</t>
        </is>
      </c>
    </row>
    <row r="18">
      <c r="A18" s="3" t="inlineStr">
        <is>
          <t>Accumulated Other Comprehensive Income (Loss) [Line Items]</t>
        </is>
      </c>
    </row>
    <row r="19">
      <c r="A19" s="4" t="inlineStr">
        <is>
          <t>Stock options outstanding, issued</t>
        </is>
      </c>
      <c r="C19" s="5" t="n">
        <v>3000000</v>
      </c>
    </row>
    <row r="20">
      <c r="A20" s="4" t="inlineStr">
        <is>
          <t>Weighted average exercise price, issued</t>
        </is>
      </c>
      <c r="C20" s="5"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F2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2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STOCKHOLDERS’ EQUITY (Details Narrative) - USD ($)</t>
        </is>
      </c>
      <c r="B1" s="2" t="inlineStr">
        <is>
          <t>May 27, 2021</t>
        </is>
      </c>
      <c r="C1" s="2" t="inlineStr">
        <is>
          <t>Jan. 13, 2021</t>
        </is>
      </c>
      <c r="D1" s="2" t="inlineStr">
        <is>
          <t>Dec. 01, 2020</t>
        </is>
      </c>
      <c r="E1" s="2" t="inlineStr">
        <is>
          <t>Nov. 09, 2020</t>
        </is>
      </c>
      <c r="F1" s="2" t="inlineStr">
        <is>
          <t>Nov. 01, 2020</t>
        </is>
      </c>
      <c r="G1" s="2" t="inlineStr">
        <is>
          <t>Oct. 30, 2020</t>
        </is>
      </c>
      <c r="H1" s="2" t="inlineStr">
        <is>
          <t>Oct. 22, 2020</t>
        </is>
      </c>
      <c r="I1" s="2" t="inlineStr">
        <is>
          <t>Sep. 25, 2020</t>
        </is>
      </c>
      <c r="J1" s="2" t="inlineStr">
        <is>
          <t>Sep. 01, 2020</t>
        </is>
      </c>
      <c r="K1" s="2" t="inlineStr">
        <is>
          <t>Aug. 18, 2020</t>
        </is>
      </c>
      <c r="L1" s="2" t="inlineStr">
        <is>
          <t>Aug. 03, 2020</t>
        </is>
      </c>
      <c r="M1" s="2" t="inlineStr">
        <is>
          <t>Aug. 02, 2020</t>
        </is>
      </c>
      <c r="N1" s="2" t="inlineStr">
        <is>
          <t>Jul. 31, 2020</t>
        </is>
      </c>
      <c r="O1" s="2" t="inlineStr">
        <is>
          <t>Jul. 28, 2020</t>
        </is>
      </c>
      <c r="P1" s="2" t="inlineStr">
        <is>
          <t>Jul. 28, 2020</t>
        </is>
      </c>
      <c r="Q1" s="2" t="inlineStr">
        <is>
          <t>Jun. 08, 2020</t>
        </is>
      </c>
      <c r="R1" s="2" t="inlineStr">
        <is>
          <t>Apr. 06, 2020</t>
        </is>
      </c>
      <c r="S1" s="2" t="inlineStr">
        <is>
          <t>Jan. 09, 2020</t>
        </is>
      </c>
      <c r="T1" s="2" t="inlineStr">
        <is>
          <t>Jun. 12, 2019</t>
        </is>
      </c>
      <c r="U1" s="2" t="inlineStr">
        <is>
          <t>May 31, 2021</t>
        </is>
      </c>
      <c r="V1" s="2" t="inlineStr">
        <is>
          <t>Sep. 30, 2021</t>
        </is>
      </c>
      <c r="W1" s="2" t="inlineStr">
        <is>
          <t>Sep. 30, 2020</t>
        </is>
      </c>
      <c r="X1" s="2" t="inlineStr">
        <is>
          <t>Jun. 30, 2020</t>
        </is>
      </c>
      <c r="Y1" s="2" t="inlineStr">
        <is>
          <t>Mar. 31, 2020</t>
        </is>
      </c>
      <c r="Z1" s="2" t="inlineStr">
        <is>
          <t>Sep. 30, 2021</t>
        </is>
      </c>
      <c r="AA1" s="2" t="inlineStr">
        <is>
          <t>Sep. 30, 2020</t>
        </is>
      </c>
      <c r="AB1" s="2" t="inlineStr">
        <is>
          <t>Dec. 31, 2020</t>
        </is>
      </c>
      <c r="AC1" s="2" t="inlineStr">
        <is>
          <t>Dec. 31, 2019</t>
        </is>
      </c>
      <c r="AD1" s="2" t="inlineStr">
        <is>
          <t>Sep. 29, 2021</t>
        </is>
      </c>
      <c r="AE1" s="2" t="inlineStr">
        <is>
          <t>Jul. 31, 2021</t>
        </is>
      </c>
      <c r="AF1" s="2" t="inlineStr">
        <is>
          <t>Oct. 01, 2020</t>
        </is>
      </c>
    </row>
    <row r="2">
      <c r="A2" s="3" t="inlineStr">
        <is>
          <t>Class of Warrant or Right [Line Items]</t>
        </is>
      </c>
    </row>
    <row r="3">
      <c r="A3" s="4" t="inlineStr">
        <is>
          <t>Preferred stock, shares authorized</t>
        </is>
      </c>
      <c r="V3" s="6" t="n">
        <v>25000000</v>
      </c>
      <c r="Z3" s="6" t="n">
        <v>25000000</v>
      </c>
      <c r="AB3" s="6" t="n">
        <v>25000000</v>
      </c>
      <c r="AC3" s="6" t="n">
        <v>25000000</v>
      </c>
    </row>
    <row r="4">
      <c r="A4" s="4" t="inlineStr">
        <is>
          <t>Preferred stock, par value per share</t>
        </is>
      </c>
      <c r="V4" s="7" t="n">
        <v>0.001</v>
      </c>
      <c r="Z4" s="7" t="n">
        <v>0.001</v>
      </c>
      <c r="AB4" s="7" t="n">
        <v>0.001</v>
      </c>
      <c r="AC4" s="7" t="n">
        <v>0.001</v>
      </c>
    </row>
    <row r="5">
      <c r="A5" s="4" t="inlineStr">
        <is>
          <t>Preferred stock, shares issued</t>
        </is>
      </c>
      <c r="V5" s="6" t="n">
        <v>0</v>
      </c>
      <c r="Z5" s="6" t="n">
        <v>0</v>
      </c>
      <c r="AB5" s="6" t="n">
        <v>0</v>
      </c>
      <c r="AC5" s="6" t="n">
        <v>0</v>
      </c>
    </row>
    <row r="6">
      <c r="A6" s="4" t="inlineStr">
        <is>
          <t>Preferred stock, shares outstanding</t>
        </is>
      </c>
      <c r="V6" s="6" t="n">
        <v>0</v>
      </c>
      <c r="Z6" s="6" t="n">
        <v>0</v>
      </c>
      <c r="AB6" s="6" t="n">
        <v>0</v>
      </c>
      <c r="AC6" s="6" t="n">
        <v>0</v>
      </c>
    </row>
    <row r="7">
      <c r="A7" s="4" t="inlineStr">
        <is>
          <t>Common stock, shares authorized</t>
        </is>
      </c>
      <c r="V7" s="6" t="n">
        <v>75000000</v>
      </c>
      <c r="Z7" s="6" t="n">
        <v>75000000</v>
      </c>
      <c r="AB7" s="6" t="n">
        <v>75000000</v>
      </c>
      <c r="AC7" s="6" t="n">
        <v>75000000</v>
      </c>
    </row>
    <row r="8">
      <c r="A8" s="4" t="inlineStr">
        <is>
          <t>Common stock, par value per share</t>
        </is>
      </c>
      <c r="V8" s="7" t="n">
        <v>0.001</v>
      </c>
      <c r="Z8" s="7" t="n">
        <v>0.001</v>
      </c>
      <c r="AB8" s="7" t="n">
        <v>0.001</v>
      </c>
      <c r="AC8" s="7" t="n">
        <v>0.001</v>
      </c>
    </row>
    <row r="9">
      <c r="A9" s="4" t="inlineStr">
        <is>
          <t>Common stock, shares, issued</t>
        </is>
      </c>
      <c r="V9" s="6" t="n">
        <v>35928188</v>
      </c>
      <c r="Z9" s="6" t="n">
        <v>35928188</v>
      </c>
      <c r="AB9" s="6" t="n">
        <v>35928188</v>
      </c>
      <c r="AC9" s="6" t="n">
        <v>19858939</v>
      </c>
    </row>
    <row r="10">
      <c r="A10" s="4" t="inlineStr">
        <is>
          <t>Common stock, shares, outstanding</t>
        </is>
      </c>
      <c r="V10" s="6" t="n">
        <v>35928188</v>
      </c>
      <c r="Z10" s="6" t="n">
        <v>35928188</v>
      </c>
      <c r="AB10" s="6" t="n">
        <v>35928188</v>
      </c>
      <c r="AC10" s="6" t="n">
        <v>19858939</v>
      </c>
    </row>
    <row r="11">
      <c r="A11" s="4" t="inlineStr">
        <is>
          <t>Stock issued for exercised of options</t>
        </is>
      </c>
      <c r="AB11" s="6" t="n">
        <v>254057</v>
      </c>
      <c r="AC11" s="4" t="inlineStr">
        <is>
          <t xml:space="preserve"> </t>
        </is>
      </c>
    </row>
    <row r="12">
      <c r="A12" s="4" t="inlineStr">
        <is>
          <t>Stock option granted</t>
        </is>
      </c>
      <c r="Z12" s="6" t="n">
        <v>732500</v>
      </c>
      <c r="AB12" s="6" t="n">
        <v>1340000</v>
      </c>
      <c r="AC12" s="6" t="n">
        <v>2450000</v>
      </c>
    </row>
    <row r="13">
      <c r="A13" s="4" t="inlineStr">
        <is>
          <t>Warrant to purchase shares of common stock</t>
        </is>
      </c>
      <c r="V13" s="6" t="n">
        <v>250000</v>
      </c>
      <c r="Z13" s="6" t="n">
        <v>250000</v>
      </c>
    </row>
    <row r="14">
      <c r="A14" s="4" t="inlineStr">
        <is>
          <t>Share-based Payment Arrangement, Noncash Expense</t>
        </is>
      </c>
      <c r="V14" s="5" t="n">
        <v>64074</v>
      </c>
      <c r="Z14" s="5" t="n">
        <v>593116</v>
      </c>
      <c r="AA14" s="5" t="n">
        <v>1420451</v>
      </c>
      <c r="AB14" s="5" t="n">
        <v>1329643</v>
      </c>
      <c r="AC14" s="5" t="n">
        <v>698587</v>
      </c>
    </row>
    <row r="15">
      <c r="A15" s="4" t="inlineStr">
        <is>
          <t>[custom:NonCashShareBasedCompensation]</t>
        </is>
      </c>
      <c r="Z15" s="6" t="n">
        <v>1107085</v>
      </c>
      <c r="AA15" s="6" t="n">
        <v>1674200</v>
      </c>
    </row>
    <row r="16">
      <c r="A16" s="4" t="inlineStr">
        <is>
          <t>Restricted Stock or Unit Expense</t>
        </is>
      </c>
      <c r="Z16" s="6" t="n">
        <v>33333</v>
      </c>
    </row>
    <row r="17">
      <c r="A17" s="4" t="inlineStr">
        <is>
          <t>Unrecognized stock based compensation</t>
        </is>
      </c>
      <c r="Z17" s="5" t="n">
        <v>652932</v>
      </c>
    </row>
    <row r="18">
      <c r="A18" s="4" t="inlineStr">
        <is>
          <t>Unrecognized stock based Compensation weighted average contract period</t>
        </is>
      </c>
      <c r="Z18" s="4" t="inlineStr">
        <is>
          <t>2 years 5 months 8 days</t>
        </is>
      </c>
    </row>
    <row r="19">
      <c r="A19" s="4" t="inlineStr">
        <is>
          <t>Stock issued during the period</t>
        </is>
      </c>
      <c r="W19" s="5" t="n">
        <v>6275064</v>
      </c>
      <c r="AC19" s="6" t="n">
        <v>125000</v>
      </c>
    </row>
    <row r="20">
      <c r="A20" s="4" t="inlineStr">
        <is>
          <t>Stock issued during the period for services rendered</t>
        </is>
      </c>
      <c r="W20" s="5" t="n">
        <v>62500</v>
      </c>
      <c r="Y20" s="5" t="n">
        <v>125000</v>
      </c>
      <c r="AB20" s="6" t="n">
        <v>237500</v>
      </c>
    </row>
    <row r="21">
      <c r="A21" s="4" t="inlineStr">
        <is>
          <t>Issuance of common stock in lieu of conversion of debt</t>
        </is>
      </c>
      <c r="X21" s="5" t="n">
        <v>184860</v>
      </c>
      <c r="AB21" s="6" t="n">
        <v>261453</v>
      </c>
    </row>
    <row r="22">
      <c r="A22" s="4" t="inlineStr">
        <is>
          <t>Sale of common stock to accredited investors</t>
        </is>
      </c>
      <c r="U22" s="6" t="n">
        <v>29978</v>
      </c>
    </row>
    <row r="23">
      <c r="A23" s="4" t="inlineStr">
        <is>
          <t>Share issued price per share</t>
        </is>
      </c>
      <c r="U23" s="8" t="n">
        <v>2.5</v>
      </c>
    </row>
    <row r="24">
      <c r="A24" s="4" t="inlineStr">
        <is>
          <t>Advisory fees</t>
        </is>
      </c>
      <c r="AB24" s="6" t="n">
        <v>17801</v>
      </c>
    </row>
    <row r="25">
      <c r="A25" s="4" t="inlineStr">
        <is>
          <t>Proceeds from issuance of common stock</t>
        </is>
      </c>
      <c r="Z25" s="4" t="inlineStr">
        <is>
          <t xml:space="preserve"> </t>
        </is>
      </c>
      <c r="AA25" s="5" t="n">
        <v>6275064</v>
      </c>
      <c r="AB25" s="5" t="n">
        <v>6275164</v>
      </c>
      <c r="AC25" s="5" t="n">
        <v>125000</v>
      </c>
    </row>
    <row r="26">
      <c r="A26" s="4" t="inlineStr">
        <is>
          <t>Stock option exercise price per share</t>
        </is>
      </c>
      <c r="V26" s="8" t="n">
        <v>1.39</v>
      </c>
      <c r="Z26" s="8" t="n">
        <v>1.39</v>
      </c>
      <c r="AB26" s="8" t="n">
        <v>1.4</v>
      </c>
    </row>
    <row r="27">
      <c r="A27" s="4" t="inlineStr">
        <is>
          <t>Share-based Compensation Arrangement by Share-based Payment Award, Fair Value Assumptions, Expected Term</t>
        </is>
      </c>
      <c r="Z27" s="4" t="inlineStr">
        <is>
          <t>3 years</t>
        </is>
      </c>
      <c r="AB27" s="4" t="inlineStr">
        <is>
          <t>10 years</t>
        </is>
      </c>
    </row>
    <row r="28">
      <c r="A28" s="4" t="inlineStr">
        <is>
          <t>Expected volatility rate minimum</t>
        </is>
      </c>
      <c r="AB28" s="4" t="inlineStr">
        <is>
          <t>179.31%</t>
        </is>
      </c>
    </row>
    <row r="29">
      <c r="A29" s="4" t="inlineStr">
        <is>
          <t>Expected volatility rate maximum</t>
        </is>
      </c>
      <c r="AB29" s="4" t="inlineStr">
        <is>
          <t>304.44%</t>
        </is>
      </c>
    </row>
    <row r="30">
      <c r="A30" s="4" t="inlineStr">
        <is>
          <t>Expected dividends rate</t>
        </is>
      </c>
      <c r="Z30" s="4" t="inlineStr">
        <is>
          <t>0.00%</t>
        </is>
      </c>
      <c r="AB30" s="4" t="inlineStr">
        <is>
          <t>0.00%</t>
        </is>
      </c>
    </row>
    <row r="31">
      <c r="A31" s="4" t="inlineStr">
        <is>
          <t>Share-based Compensation Arrangement by Share-based Payment Award, Fair Value Assumptions, Risk Free Interest Rate</t>
        </is>
      </c>
      <c r="Z31" s="4" t="inlineStr">
        <is>
          <t>0.69%</t>
        </is>
      </c>
      <c r="AB31" s="4" t="inlineStr">
        <is>
          <t>0.93%</t>
        </is>
      </c>
    </row>
    <row r="32">
      <c r="A32" s="4" t="inlineStr">
        <is>
          <t>Unamortized amount of stock option</t>
        </is>
      </c>
      <c r="AB32" s="5" t="n">
        <v>1237167</v>
      </c>
    </row>
    <row r="33">
      <c r="A33" s="4" t="inlineStr">
        <is>
          <t>Weighted average grant date fair value of options granted</t>
        </is>
      </c>
      <c r="Z33" s="8" t="n">
        <v>1.25</v>
      </c>
      <c r="AB33" s="8" t="n">
        <v>1.25</v>
      </c>
      <c r="AC33" s="8" t="n">
        <v>1.01</v>
      </c>
    </row>
    <row r="34">
      <c r="A34" s="4" t="inlineStr">
        <is>
          <t>Warrants outstanding</t>
        </is>
      </c>
      <c r="AB34" s="6" t="n">
        <v>3393651</v>
      </c>
    </row>
    <row r="35">
      <c r="A35" s="4" t="inlineStr">
        <is>
          <t>Minimum [Member]</t>
        </is>
      </c>
    </row>
    <row r="36">
      <c r="A36" s="3" t="inlineStr">
        <is>
          <t>Class of Warrant or Right [Line Items]</t>
        </is>
      </c>
    </row>
    <row r="37">
      <c r="A37" s="4" t="inlineStr">
        <is>
          <t>Exercise price</t>
        </is>
      </c>
      <c r="AB37" s="8" t="n">
        <v>1.01</v>
      </c>
    </row>
    <row r="38">
      <c r="A38" s="4" t="inlineStr">
        <is>
          <t>Maximum [Member]</t>
        </is>
      </c>
    </row>
    <row r="39">
      <c r="A39" s="3" t="inlineStr">
        <is>
          <t>Class of Warrant or Right [Line Items]</t>
        </is>
      </c>
    </row>
    <row r="40">
      <c r="A40" s="4" t="inlineStr">
        <is>
          <t>Exercise price</t>
        </is>
      </c>
      <c r="AB40" s="8" t="n">
        <v>1.37</v>
      </c>
    </row>
    <row r="41">
      <c r="A41" s="4" t="inlineStr">
        <is>
          <t>Consultant [Member]</t>
        </is>
      </c>
    </row>
    <row r="42">
      <c r="A42" s="3" t="inlineStr">
        <is>
          <t>Class of Warrant or Right [Line Items]</t>
        </is>
      </c>
    </row>
    <row r="43">
      <c r="A43" s="4" t="inlineStr">
        <is>
          <t>Stock based compensation expenses</t>
        </is>
      </c>
      <c r="AB43" s="5" t="n">
        <v>222385</v>
      </c>
    </row>
    <row r="44">
      <c r="A44" s="4" t="inlineStr">
        <is>
          <t>Share based payment award, fair value</t>
        </is>
      </c>
      <c r="AB44" s="8" t="n">
        <v>1.01</v>
      </c>
    </row>
    <row r="45">
      <c r="A45" s="4" t="inlineStr">
        <is>
          <t>Placement Agent [Member] | Private Placement [Member]</t>
        </is>
      </c>
    </row>
    <row r="46">
      <c r="A46" s="3" t="inlineStr">
        <is>
          <t>Class of Warrant or Right [Line Items]</t>
        </is>
      </c>
    </row>
    <row r="47">
      <c r="A47" s="4" t="inlineStr">
        <is>
          <t>Warrant to purchase shares of common stock</t>
        </is>
      </c>
      <c r="M47" s="6" t="n">
        <v>229499</v>
      </c>
    </row>
    <row r="48">
      <c r="A48" s="4" t="inlineStr">
        <is>
          <t>Warrant exercise price per share</t>
        </is>
      </c>
      <c r="M48" s="7" t="n">
        <v>1.375</v>
      </c>
    </row>
    <row r="49">
      <c r="A49" s="4" t="inlineStr">
        <is>
          <t>Sale of stock, description</t>
        </is>
      </c>
      <c r="M49" s="4" t="inlineStr">
        <is>
          <t>In
consideration for services rendered as the placement agent in the Private Placement, on August 2, 2020, the Company paid Univest Securities
LLC cash commissions totaling $460,999, or 8% of the gross proceeds of the Private Placement closing, a 1% non-accountable expense
allowance totaling $57,625, and the $31,250 balance (of a total of $37,500) due to the placement agent in advisory fees.</t>
        </is>
      </c>
    </row>
    <row r="50">
      <c r="A50" s="4" t="inlineStr">
        <is>
          <t>Commissions paid to placement agent for services rendered</t>
        </is>
      </c>
      <c r="M50" s="5" t="n">
        <v>460999</v>
      </c>
    </row>
    <row r="51">
      <c r="A51" s="4" t="inlineStr">
        <is>
          <t>Non-accountable expenses allowance paid to placement agent</t>
        </is>
      </c>
      <c r="M51" s="6" t="n">
        <v>57625</v>
      </c>
    </row>
    <row r="52">
      <c r="A52" s="4" t="inlineStr">
        <is>
          <t>Advisory fees</t>
        </is>
      </c>
      <c r="M52" s="6" t="n">
        <v>31250</v>
      </c>
    </row>
    <row r="53">
      <c r="A53" s="4" t="inlineStr">
        <is>
          <t>Proceeds from warrant exercises</t>
        </is>
      </c>
      <c r="M53" s="5" t="n">
        <v>100</v>
      </c>
    </row>
    <row r="54">
      <c r="A54" s="4" t="inlineStr">
        <is>
          <t>Common Stock [Member]</t>
        </is>
      </c>
    </row>
    <row r="55">
      <c r="A55" s="3" t="inlineStr">
        <is>
          <t>Class of Warrant or Right [Line Items]</t>
        </is>
      </c>
    </row>
    <row r="56">
      <c r="A56" s="4" t="inlineStr">
        <is>
          <t>Stock issued for exercised of options</t>
        </is>
      </c>
      <c r="W56" s="6" t="n">
        <v>54057</v>
      </c>
      <c r="X56" s="6" t="n">
        <v>5000</v>
      </c>
    </row>
    <row r="57">
      <c r="A57" s="4" t="inlineStr">
        <is>
          <t>Warrant to purchase shares of common stock</t>
        </is>
      </c>
      <c r="T57" s="6" t="n">
        <v>113637</v>
      </c>
    </row>
    <row r="58">
      <c r="A58" s="4" t="inlineStr">
        <is>
          <t>Warrant exercise price per share</t>
        </is>
      </c>
      <c r="T58" s="5" t="n">
        <v>3</v>
      </c>
    </row>
    <row r="59">
      <c r="A59" s="4" t="inlineStr">
        <is>
          <t>Issuance of common stock for acquisition, shares</t>
        </is>
      </c>
      <c r="W59" s="6" t="n">
        <v>10000000</v>
      </c>
      <c r="AB59" s="6" t="n">
        <v>10000000</v>
      </c>
    </row>
    <row r="60">
      <c r="A60" s="4" t="inlineStr">
        <is>
          <t>Stock issued during the period</t>
        </is>
      </c>
      <c r="W60" s="5" t="n">
        <v>5600</v>
      </c>
      <c r="AC60" s="5" t="n">
        <v>119</v>
      </c>
    </row>
    <row r="61">
      <c r="A61" s="4" t="inlineStr">
        <is>
          <t>Stock issued during the period for services rendered, shares</t>
        </is>
      </c>
      <c r="W61" s="6" t="n">
        <v>50000</v>
      </c>
      <c r="Y61" s="6" t="n">
        <v>125000</v>
      </c>
      <c r="AB61" s="6" t="n">
        <v>215000</v>
      </c>
    </row>
    <row r="62">
      <c r="A62" s="4" t="inlineStr">
        <is>
          <t>Stock issued during the period for services rendered</t>
        </is>
      </c>
      <c r="W62" s="5" t="n">
        <v>50</v>
      </c>
      <c r="Y62" s="5" t="n">
        <v>125</v>
      </c>
      <c r="AB62" s="5" t="n">
        <v>215</v>
      </c>
    </row>
    <row r="63">
      <c r="A63" s="4" t="inlineStr">
        <is>
          <t>Issuance of common stock in lieu of conversion of debt, shares</t>
        </is>
      </c>
      <c r="P63" s="6" t="n">
        <v>64057</v>
      </c>
      <c r="X63" s="6" t="n">
        <v>195000</v>
      </c>
      <c r="AB63" s="6" t="n">
        <v>254057</v>
      </c>
    </row>
    <row r="64">
      <c r="A64" s="4" t="inlineStr">
        <is>
          <t>Issuance of common stock in lieu of conversion of debt</t>
        </is>
      </c>
      <c r="P64" s="5" t="n">
        <v>59453</v>
      </c>
      <c r="X64" s="5" t="n">
        <v>195</v>
      </c>
      <c r="AB64" s="5" t="n">
        <v>254</v>
      </c>
    </row>
    <row r="65">
      <c r="A65" s="4" t="inlineStr">
        <is>
          <t>Stock issued during the period, shares</t>
        </is>
      </c>
      <c r="W65" s="6" t="n">
        <v>5600192</v>
      </c>
      <c r="AC65" s="6" t="n">
        <v>118637</v>
      </c>
    </row>
    <row r="66">
      <c r="A66" s="4" t="inlineStr">
        <is>
          <t>Common Stock [Member] | Share-based Payment Arrangement, Tranche Two [Member]</t>
        </is>
      </c>
    </row>
    <row r="67">
      <c r="A67" s="3" t="inlineStr">
        <is>
          <t>Class of Warrant or Right [Line Items]</t>
        </is>
      </c>
    </row>
    <row r="68">
      <c r="A68" s="4" t="inlineStr">
        <is>
          <t>Issuance of common stock in lieu of conversion of debt, shares</t>
        </is>
      </c>
      <c r="I68" s="6" t="n">
        <v>990208</v>
      </c>
    </row>
    <row r="69">
      <c r="A69" s="4" t="inlineStr">
        <is>
          <t>Gross amount received from second tranche of funding</t>
        </is>
      </c>
      <c r="I69" s="5" t="n">
        <v>1237760</v>
      </c>
    </row>
    <row r="70">
      <c r="A70" s="4" t="inlineStr">
        <is>
          <t>Net amount received from second tranche of funding</t>
        </is>
      </c>
      <c r="I70" s="5" t="n">
        <v>1116566</v>
      </c>
    </row>
    <row r="71">
      <c r="A71" s="4" t="inlineStr">
        <is>
          <t>Common Stock [Member] | Consultant [Member]</t>
        </is>
      </c>
    </row>
    <row r="72">
      <c r="A72" s="3" t="inlineStr">
        <is>
          <t>Class of Warrant or Right [Line Items]</t>
        </is>
      </c>
    </row>
    <row r="73">
      <c r="A73" s="4" t="inlineStr">
        <is>
          <t>Stock issued for exercised of options</t>
        </is>
      </c>
      <c r="Q73" s="6" t="n">
        <v>20000</v>
      </c>
      <c r="R73" s="6" t="n">
        <v>160000</v>
      </c>
      <c r="S73" s="6" t="n">
        <v>125000</v>
      </c>
    </row>
    <row r="74">
      <c r="A74" s="4" t="inlineStr">
        <is>
          <t>Stock option granted</t>
        </is>
      </c>
      <c r="S74" s="6" t="n">
        <v>250000</v>
      </c>
    </row>
    <row r="75">
      <c r="A75" s="4" t="inlineStr">
        <is>
          <t>Issuance of common stock in lieu of accounts payable</t>
        </is>
      </c>
      <c r="Q75" s="5" t="n">
        <v>20200</v>
      </c>
      <c r="R75" s="5" t="n">
        <v>161600</v>
      </c>
      <c r="S75" s="5" t="n">
        <v>126250</v>
      </c>
    </row>
    <row r="76">
      <c r="A76" s="4" t="inlineStr">
        <is>
          <t>Stock issued during the period</t>
        </is>
      </c>
      <c r="O76" s="5" t="n">
        <v>25000</v>
      </c>
    </row>
    <row r="77">
      <c r="A77" s="4" t="inlineStr">
        <is>
          <t>Stock issued during the period for services rendered, shares</t>
        </is>
      </c>
      <c r="R77" s="6" t="n">
        <v>15000</v>
      </c>
    </row>
    <row r="78">
      <c r="A78" s="4" t="inlineStr">
        <is>
          <t>Stock issued during the period for services rendered</t>
        </is>
      </c>
      <c r="R78" s="5" t="n">
        <v>15150</v>
      </c>
    </row>
    <row r="79">
      <c r="A79" s="4" t="inlineStr">
        <is>
          <t>Stock issued during the period, shares</t>
        </is>
      </c>
      <c r="O79" s="6" t="n">
        <v>20000</v>
      </c>
    </row>
    <row r="80">
      <c r="A80" s="4" t="inlineStr">
        <is>
          <t>Stock option exercise price per share</t>
        </is>
      </c>
      <c r="S80" s="8" t="n">
        <v>1.01</v>
      </c>
    </row>
    <row r="81">
      <c r="A81" s="4" t="inlineStr">
        <is>
          <t>Stock option expiration period</t>
        </is>
      </c>
      <c r="S81" s="4" t="inlineStr">
        <is>
          <t>10 years</t>
        </is>
      </c>
    </row>
    <row r="82">
      <c r="A82" s="4" t="inlineStr">
        <is>
          <t>Remaining stock option vest per month at grant</t>
        </is>
      </c>
      <c r="S82" s="6" t="n">
        <v>25000</v>
      </c>
    </row>
    <row r="83">
      <c r="A83" s="4" t="inlineStr">
        <is>
          <t>Common Stock [Member] | Director [Member]</t>
        </is>
      </c>
    </row>
    <row r="84">
      <c r="A84" s="3" t="inlineStr">
        <is>
          <t>Class of Warrant or Right [Line Items]</t>
        </is>
      </c>
    </row>
    <row r="85">
      <c r="A85" s="4" t="inlineStr">
        <is>
          <t>Stock issued for exercised of options</t>
        </is>
      </c>
      <c r="R85" s="6" t="n">
        <v>5000</v>
      </c>
    </row>
    <row r="86">
      <c r="A86" s="4" t="inlineStr">
        <is>
          <t>Stock issued during the period</t>
        </is>
      </c>
      <c r="R86" s="5" t="n">
        <v>5050</v>
      </c>
    </row>
    <row r="87">
      <c r="A87" s="4" t="inlineStr">
        <is>
          <t>Common Stock [Member] | Accredited Investors [Member] | Private Placement [Member]</t>
        </is>
      </c>
    </row>
    <row r="88">
      <c r="A88" s="3" t="inlineStr">
        <is>
          <t>Class of Warrant or Right [Line Items]</t>
        </is>
      </c>
    </row>
    <row r="89">
      <c r="A89" s="4" t="inlineStr">
        <is>
          <t>Sale of common stock to accredited investors</t>
        </is>
      </c>
      <c r="L89" s="6" t="n">
        <v>4609984</v>
      </c>
    </row>
    <row r="90">
      <c r="A90" s="4" t="inlineStr">
        <is>
          <t>Share issued price per share</t>
        </is>
      </c>
      <c r="L90" s="8" t="n">
        <v>1.25</v>
      </c>
    </row>
    <row r="91">
      <c r="A91" s="4" t="inlineStr">
        <is>
          <t>Common Stock [Member] | Chief Financial Officer [Member]</t>
        </is>
      </c>
    </row>
    <row r="92">
      <c r="A92" s="3" t="inlineStr">
        <is>
          <t>Class of Warrant or Right [Line Items]</t>
        </is>
      </c>
    </row>
    <row r="93">
      <c r="A93" s="4" t="inlineStr">
        <is>
          <t>Stock option granted</t>
        </is>
      </c>
      <c r="H93" s="6" t="n">
        <v>120000</v>
      </c>
    </row>
    <row r="94">
      <c r="A94" s="4" t="inlineStr">
        <is>
          <t>Stock-based payment award vesting period</t>
        </is>
      </c>
      <c r="H94" s="4" t="inlineStr">
        <is>
          <t>3 years</t>
        </is>
      </c>
    </row>
    <row r="95">
      <c r="A95" s="4" t="inlineStr">
        <is>
          <t>Stock option exercise price per share</t>
        </is>
      </c>
      <c r="H95" s="8" t="n">
        <v>1.25</v>
      </c>
    </row>
    <row r="96">
      <c r="A96" s="4" t="inlineStr">
        <is>
          <t>Stock option expiration period</t>
        </is>
      </c>
      <c r="H96" s="4" t="inlineStr">
        <is>
          <t>10 years</t>
        </is>
      </c>
    </row>
    <row r="97">
      <c r="A97" s="4" t="inlineStr">
        <is>
          <t>Stock based compensation expenses</t>
        </is>
      </c>
      <c r="AB97" s="6" t="n">
        <v>6250</v>
      </c>
    </row>
    <row r="98">
      <c r="A98" s="4" t="inlineStr">
        <is>
          <t>Share based payment award, fair value</t>
        </is>
      </c>
      <c r="H98" s="11" t="n">
        <v>1.2453</v>
      </c>
    </row>
    <row r="99">
      <c r="A99" s="4" t="inlineStr">
        <is>
          <t>Unamortized amount of stock option</t>
        </is>
      </c>
      <c r="AB99" s="6" t="n">
        <v>143210</v>
      </c>
    </row>
    <row r="100">
      <c r="A100" s="4" t="inlineStr">
        <is>
          <t>Share based payment award, description</t>
        </is>
      </c>
      <c r="H100" s="4" t="inlineStr">
        <is>
          <t>On March 5, 2021, the Company accelerated the vesting to 50% as of this date and the remaining
50% as of October 22, 2021 (see Note 12</t>
        </is>
      </c>
    </row>
    <row r="101">
      <c r="A101" s="4" t="inlineStr">
        <is>
          <t>Common Stock [Member] | Consultant One [Member].</t>
        </is>
      </c>
    </row>
    <row r="102">
      <c r="A102" s="3" t="inlineStr">
        <is>
          <t>Class of Warrant or Right [Line Items]</t>
        </is>
      </c>
    </row>
    <row r="103">
      <c r="A103" s="4" t="inlineStr">
        <is>
          <t>Stock option granted</t>
        </is>
      </c>
      <c r="K103" s="6" t="n">
        <v>200000</v>
      </c>
    </row>
    <row r="104">
      <c r="A104" s="4" t="inlineStr">
        <is>
          <t>Stock-based payment award vesting period</t>
        </is>
      </c>
      <c r="K104" s="4" t="inlineStr">
        <is>
          <t>18 months</t>
        </is>
      </c>
    </row>
    <row r="105">
      <c r="A105" s="4" t="inlineStr">
        <is>
          <t>Stock option exercise price per share</t>
        </is>
      </c>
      <c r="K105" s="8" t="n">
        <v>1.37</v>
      </c>
    </row>
    <row r="106">
      <c r="A106" s="4" t="inlineStr">
        <is>
          <t>Stock option expiration period</t>
        </is>
      </c>
      <c r="K106" s="4" t="inlineStr">
        <is>
          <t>10 years</t>
        </is>
      </c>
    </row>
    <row r="107">
      <c r="A107" s="4" t="inlineStr">
        <is>
          <t>Stock based compensation expenses</t>
        </is>
      </c>
      <c r="AB107" s="5" t="n">
        <v>66024</v>
      </c>
    </row>
    <row r="108">
      <c r="A108" s="4" t="inlineStr">
        <is>
          <t>Share based payment award, fair value</t>
        </is>
      </c>
      <c r="AB108" s="8" t="n">
        <v>1.25</v>
      </c>
    </row>
    <row r="109">
      <c r="A109" s="4" t="inlineStr">
        <is>
          <t>Unamortized amount of stock option</t>
        </is>
      </c>
      <c r="AB109" s="5" t="n">
        <v>175000</v>
      </c>
    </row>
    <row r="110">
      <c r="A110" s="4" t="inlineStr">
        <is>
          <t>Common Stock [Member] | Employee [Member].</t>
        </is>
      </c>
    </row>
    <row r="111">
      <c r="A111" s="3" t="inlineStr">
        <is>
          <t>Class of Warrant or Right [Line Items]</t>
        </is>
      </c>
    </row>
    <row r="112">
      <c r="A112" s="4" t="inlineStr">
        <is>
          <t>Stock option granted</t>
        </is>
      </c>
      <c r="H112" s="6" t="n">
        <v>50000</v>
      </c>
    </row>
    <row r="113">
      <c r="A113" s="4" t="inlineStr">
        <is>
          <t>Stock-based payment award vesting period</t>
        </is>
      </c>
      <c r="H113" s="4" t="inlineStr">
        <is>
          <t>3 years</t>
        </is>
      </c>
    </row>
    <row r="114">
      <c r="A114" s="4" t="inlineStr">
        <is>
          <t>Stock option exercise price per share</t>
        </is>
      </c>
      <c r="H114" s="8" t="n">
        <v>1.25</v>
      </c>
    </row>
    <row r="115">
      <c r="A115" s="4" t="inlineStr">
        <is>
          <t>Stock option expiration period</t>
        </is>
      </c>
      <c r="H115" s="4" t="inlineStr">
        <is>
          <t>10 years</t>
        </is>
      </c>
    </row>
    <row r="116">
      <c r="A116" s="4" t="inlineStr">
        <is>
          <t>Stock based compensation expenses</t>
        </is>
      </c>
      <c r="AB116" s="6" t="n">
        <v>2604</v>
      </c>
    </row>
    <row r="117">
      <c r="A117" s="4" t="inlineStr">
        <is>
          <t>Unamortized amount of stock option</t>
        </is>
      </c>
      <c r="AB117" s="6" t="n">
        <v>59671</v>
      </c>
    </row>
    <row r="118">
      <c r="A118" s="4" t="inlineStr">
        <is>
          <t>Common Stock [Member] | Consultant Two [Member].</t>
        </is>
      </c>
    </row>
    <row r="119">
      <c r="A119" s="3" t="inlineStr">
        <is>
          <t>Class of Warrant or Right [Line Items]</t>
        </is>
      </c>
    </row>
    <row r="120">
      <c r="A120" s="4" t="inlineStr">
        <is>
          <t>Stock option granted</t>
        </is>
      </c>
      <c r="G120" s="6" t="n">
        <v>125000</v>
      </c>
    </row>
    <row r="121">
      <c r="A121" s="4" t="inlineStr">
        <is>
          <t>Stock-based payment award vesting period</t>
        </is>
      </c>
      <c r="G121" s="4" t="inlineStr">
        <is>
          <t>3 years</t>
        </is>
      </c>
    </row>
    <row r="122">
      <c r="A122" s="4" t="inlineStr">
        <is>
          <t>Stock option exercise price per share</t>
        </is>
      </c>
      <c r="G122" s="8" t="n">
        <v>1.25</v>
      </c>
    </row>
    <row r="123">
      <c r="A123" s="4" t="inlineStr">
        <is>
          <t>Stock option expiration period</t>
        </is>
      </c>
      <c r="G123" s="4" t="inlineStr">
        <is>
          <t>10 years</t>
        </is>
      </c>
    </row>
    <row r="124">
      <c r="A124" s="4" t="inlineStr">
        <is>
          <t>Stock based compensation expenses</t>
        </is>
      </c>
      <c r="AB124" s="6" t="n">
        <v>6510</v>
      </c>
    </row>
    <row r="125">
      <c r="A125" s="4" t="inlineStr">
        <is>
          <t>Share based payment award, fair value</t>
        </is>
      </c>
      <c r="G125" s="11" t="n">
        <v>1.2454</v>
      </c>
    </row>
    <row r="126">
      <c r="A126" s="4" t="inlineStr">
        <is>
          <t>Unamortized amount of stock option</t>
        </is>
      </c>
      <c r="AB126" s="6" t="n">
        <v>149189</v>
      </c>
    </row>
    <row r="127">
      <c r="A127" s="4" t="inlineStr">
        <is>
          <t>Common Stock [Member] | Dr.Neil J. Campbell [Member]</t>
        </is>
      </c>
    </row>
    <row r="128">
      <c r="A128" s="3" t="inlineStr">
        <is>
          <t>Class of Warrant or Right [Line Items]</t>
        </is>
      </c>
    </row>
    <row r="129">
      <c r="A129" s="4" t="inlineStr">
        <is>
          <t>Stock option granted</t>
        </is>
      </c>
      <c r="F129" s="6" t="n">
        <v>500000</v>
      </c>
    </row>
    <row r="130">
      <c r="A130" s="4" t="inlineStr">
        <is>
          <t>Stock-based payment award vesting period</t>
        </is>
      </c>
      <c r="F130" s="4" t="inlineStr">
        <is>
          <t>3 years</t>
        </is>
      </c>
    </row>
    <row r="131">
      <c r="A131" s="4" t="inlineStr">
        <is>
          <t>Stock option exercise price per share</t>
        </is>
      </c>
      <c r="F131" s="8" t="n">
        <v>1.25</v>
      </c>
    </row>
    <row r="132">
      <c r="A132" s="4" t="inlineStr">
        <is>
          <t>Stock option expiration period</t>
        </is>
      </c>
      <c r="F132" s="4" t="inlineStr">
        <is>
          <t>10 years</t>
        </is>
      </c>
    </row>
    <row r="133">
      <c r="A133" s="4" t="inlineStr">
        <is>
          <t>Stock based compensation expenses</t>
        </is>
      </c>
      <c r="AB133" s="6" t="n">
        <v>26042</v>
      </c>
    </row>
    <row r="134">
      <c r="A134" s="4" t="inlineStr">
        <is>
          <t>Share based payment award, fair value</t>
        </is>
      </c>
      <c r="F134" s="11" t="n">
        <v>1.2454</v>
      </c>
    </row>
    <row r="135">
      <c r="A135" s="4" t="inlineStr">
        <is>
          <t>Unamortized amount of stock option</t>
        </is>
      </c>
      <c r="AB135" s="6" t="n">
        <v>596754</v>
      </c>
    </row>
    <row r="136">
      <c r="A136" s="4" t="inlineStr">
        <is>
          <t>Common Stock [Member] | Employee One [Member]</t>
        </is>
      </c>
    </row>
    <row r="137">
      <c r="A137" s="3" t="inlineStr">
        <is>
          <t>Class of Warrant or Right [Line Items]</t>
        </is>
      </c>
    </row>
    <row r="138">
      <c r="A138" s="4" t="inlineStr">
        <is>
          <t>Stock option granted</t>
        </is>
      </c>
      <c r="E138" s="6" t="n">
        <v>15000</v>
      </c>
    </row>
    <row r="139">
      <c r="A139" s="4" t="inlineStr">
        <is>
          <t>Stock-based payment award vesting period</t>
        </is>
      </c>
      <c r="E139" s="4" t="inlineStr">
        <is>
          <t>3 years</t>
        </is>
      </c>
    </row>
    <row r="140">
      <c r="A140" s="4" t="inlineStr">
        <is>
          <t>Stock option exercise price per share</t>
        </is>
      </c>
      <c r="E140" s="8" t="n">
        <v>1.25</v>
      </c>
    </row>
    <row r="141">
      <c r="A141" s="4" t="inlineStr">
        <is>
          <t>Stock option expiration period</t>
        </is>
      </c>
      <c r="E141" s="4" t="inlineStr">
        <is>
          <t>10 years</t>
        </is>
      </c>
    </row>
    <row r="142">
      <c r="A142" s="4" t="inlineStr">
        <is>
          <t>Stock based compensation expenses</t>
        </is>
      </c>
      <c r="AB142" s="6" t="n">
        <v>868</v>
      </c>
    </row>
    <row r="143">
      <c r="A143" s="4" t="inlineStr">
        <is>
          <t>Share based payment award, fair value</t>
        </is>
      </c>
      <c r="E143" s="11" t="n">
        <v>1.2445</v>
      </c>
    </row>
    <row r="144">
      <c r="A144" s="4" t="inlineStr">
        <is>
          <t>Unamortized amount of stock option</t>
        </is>
      </c>
      <c r="AB144" s="6" t="n">
        <v>17806</v>
      </c>
    </row>
    <row r="145">
      <c r="A145" s="4" t="inlineStr">
        <is>
          <t>Common Stock [Member] | Dr. Steven Brooks, CMO [Member]</t>
        </is>
      </c>
    </row>
    <row r="146">
      <c r="A146" s="3" t="inlineStr">
        <is>
          <t>Class of Warrant or Right [Line Items]</t>
        </is>
      </c>
    </row>
    <row r="147">
      <c r="A147" s="4" t="inlineStr">
        <is>
          <t>Stock option granted</t>
        </is>
      </c>
      <c r="D147" s="6" t="n">
        <v>40000</v>
      </c>
    </row>
    <row r="148">
      <c r="A148" s="4" t="inlineStr">
        <is>
          <t>Stock-based payment award vesting period</t>
        </is>
      </c>
      <c r="D148" s="4" t="inlineStr">
        <is>
          <t>3 years</t>
        </is>
      </c>
    </row>
    <row r="149">
      <c r="A149" s="4" t="inlineStr">
        <is>
          <t>Stock option exercise price per share</t>
        </is>
      </c>
      <c r="D149" s="8" t="n">
        <v>1.25</v>
      </c>
    </row>
    <row r="150">
      <c r="A150" s="4" t="inlineStr">
        <is>
          <t>Stock option expiration period</t>
        </is>
      </c>
      <c r="D150" s="4" t="inlineStr">
        <is>
          <t>10 years</t>
        </is>
      </c>
    </row>
    <row r="151">
      <c r="A151" s="4" t="inlineStr">
        <is>
          <t>Stock based compensation expenses</t>
        </is>
      </c>
      <c r="AB151" s="6" t="n">
        <v>1330</v>
      </c>
    </row>
    <row r="152">
      <c r="A152" s="4" t="inlineStr">
        <is>
          <t>Share based payment award, fair value</t>
        </is>
      </c>
      <c r="D152" s="11" t="n">
        <v>1.2462</v>
      </c>
    </row>
    <row r="153">
      <c r="A153" s="4" t="inlineStr">
        <is>
          <t>Unamortized amount of stock option</t>
        </is>
      </c>
      <c r="AB153" s="6" t="n">
        <v>47771</v>
      </c>
    </row>
    <row r="154">
      <c r="A154" s="4" t="inlineStr">
        <is>
          <t>Common Stock [Member] | Executive Vice President [Member]</t>
        </is>
      </c>
    </row>
    <row r="155">
      <c r="A155" s="3" t="inlineStr">
        <is>
          <t>Class of Warrant or Right [Line Items]</t>
        </is>
      </c>
    </row>
    <row r="156">
      <c r="A156" s="4" t="inlineStr">
        <is>
          <t>Stock based compensation expenses</t>
        </is>
      </c>
      <c r="AB156" s="6" t="n">
        <v>2083</v>
      </c>
    </row>
    <row r="157">
      <c r="A157" s="4" t="inlineStr">
        <is>
          <t>Unamortized amount of stock option</t>
        </is>
      </c>
      <c r="AB157" s="5" t="n">
        <v>47767</v>
      </c>
    </row>
    <row r="158">
      <c r="A158" s="4" t="inlineStr">
        <is>
          <t>Common Stock [Member] | Somahlution Inc [Member]</t>
        </is>
      </c>
    </row>
    <row r="159">
      <c r="A159" s="3" t="inlineStr">
        <is>
          <t>Class of Warrant or Right [Line Items]</t>
        </is>
      </c>
    </row>
    <row r="160">
      <c r="A160" s="4" t="inlineStr">
        <is>
          <t>Issuance of common stock for acquisition, shares</t>
        </is>
      </c>
      <c r="N160" s="6" t="n">
        <v>10000000</v>
      </c>
    </row>
    <row r="161">
      <c r="A161" s="4" t="inlineStr">
        <is>
          <t>Fair market value of warrant per share</t>
        </is>
      </c>
      <c r="N161" s="11" t="n">
        <v>0.6441</v>
      </c>
    </row>
    <row r="162">
      <c r="A162" s="4" t="inlineStr">
        <is>
          <t>Fair market value of warrant</t>
        </is>
      </c>
      <c r="N162" s="5" t="n">
        <v>1932300</v>
      </c>
    </row>
    <row r="163">
      <c r="A163" s="4" t="inlineStr">
        <is>
          <t>Fair value of common stock and warrants</t>
        </is>
      </c>
      <c r="N163" s="5" t="n">
        <v>12500000</v>
      </c>
    </row>
    <row r="164">
      <c r="A164" s="4" t="inlineStr">
        <is>
          <t>Warrant [Member]</t>
        </is>
      </c>
    </row>
    <row r="165">
      <c r="A165" s="3" t="inlineStr">
        <is>
          <t>Class of Warrant or Right [Line Items]</t>
        </is>
      </c>
    </row>
    <row r="166">
      <c r="A166" s="4" t="inlineStr">
        <is>
          <t>Warrants outstanding</t>
        </is>
      </c>
      <c r="V166" s="6" t="n">
        <v>4438047</v>
      </c>
      <c r="Z166" s="6" t="n">
        <v>4438047</v>
      </c>
      <c r="AB166" s="6" t="n">
        <v>3393651</v>
      </c>
      <c r="AC166" s="6" t="n">
        <v>113637</v>
      </c>
    </row>
    <row r="167">
      <c r="A167" s="4" t="inlineStr">
        <is>
          <t>Warrant [Member] | Somahlution Inc [Member]</t>
        </is>
      </c>
    </row>
    <row r="168">
      <c r="A168" s="3" t="inlineStr">
        <is>
          <t>Class of Warrant or Right [Line Items]</t>
        </is>
      </c>
    </row>
    <row r="169">
      <c r="A169" s="4" t="inlineStr">
        <is>
          <t>Warrant exercise price per share</t>
        </is>
      </c>
      <c r="N169" s="5" t="n">
        <v>5</v>
      </c>
    </row>
    <row r="170">
      <c r="A170" s="4" t="inlineStr">
        <is>
          <t>Issuance of common stock for acquisition, shares</t>
        </is>
      </c>
      <c r="N170" s="6" t="n">
        <v>3000000</v>
      </c>
    </row>
    <row r="171">
      <c r="A171" s="4" t="inlineStr">
        <is>
          <t>Fair market value of warrant per share</t>
        </is>
      </c>
      <c r="N171" s="8" t="n">
        <v>0.4</v>
      </c>
    </row>
    <row r="172">
      <c r="A172" s="4" t="inlineStr">
        <is>
          <t>Fair market value of warrant</t>
        </is>
      </c>
      <c r="N172" s="5" t="n">
        <v>1200000</v>
      </c>
    </row>
    <row r="173">
      <c r="A173" s="4" t="inlineStr">
        <is>
          <t>Fair value of common stock and warrants</t>
        </is>
      </c>
      <c r="N173" s="5" t="n">
        <v>1932300</v>
      </c>
    </row>
    <row r="174">
      <c r="A174" s="4" t="inlineStr">
        <is>
          <t>Warrant One [Member]</t>
        </is>
      </c>
    </row>
    <row r="175">
      <c r="A175" s="3" t="inlineStr">
        <is>
          <t>Class of Warrant or Right [Line Items]</t>
        </is>
      </c>
    </row>
    <row r="176">
      <c r="A176" s="4" t="inlineStr">
        <is>
          <t>Warrant to purchase shares of common stock</t>
        </is>
      </c>
      <c r="I176" s="6" t="n">
        <v>168008</v>
      </c>
    </row>
    <row r="177">
      <c r="A177" s="4" t="inlineStr">
        <is>
          <t>Warrant exercise price per share</t>
        </is>
      </c>
      <c r="I177" s="7" t="n">
        <v>1.375</v>
      </c>
    </row>
    <row r="178">
      <c r="A178" s="4" t="inlineStr">
        <is>
          <t>Warrant term</t>
        </is>
      </c>
      <c r="I178" s="4" t="inlineStr">
        <is>
          <t>5 years</t>
        </is>
      </c>
    </row>
    <row r="179">
      <c r="A179" s="4" t="inlineStr">
        <is>
          <t>Fair market value of warrant per share</t>
        </is>
      </c>
      <c r="I179" s="11" t="n">
        <v>0.9062</v>
      </c>
    </row>
    <row r="180">
      <c r="A180" s="4" t="inlineStr">
        <is>
          <t>Fair market value of warrant</t>
        </is>
      </c>
      <c r="I180" s="5" t="n">
        <v>152249</v>
      </c>
    </row>
    <row r="181">
      <c r="A181" s="4" t="inlineStr">
        <is>
          <t>Warrant One [Member] | Somahlution Inc [Member]</t>
        </is>
      </c>
    </row>
    <row r="182">
      <c r="A182" s="3" t="inlineStr">
        <is>
          <t>Class of Warrant or Right [Line Items]</t>
        </is>
      </c>
    </row>
    <row r="183">
      <c r="A183" s="4" t="inlineStr">
        <is>
          <t>Warrant term</t>
        </is>
      </c>
      <c r="I183" s="4" t="inlineStr">
        <is>
          <t>5 years</t>
        </is>
      </c>
    </row>
    <row r="184">
      <c r="A184" s="4" t="inlineStr">
        <is>
          <t>Warrant Two [Member]</t>
        </is>
      </c>
    </row>
    <row r="185">
      <c r="A185" s="3" t="inlineStr">
        <is>
          <t>Class of Warrant or Right [Line Items]</t>
        </is>
      </c>
    </row>
    <row r="186">
      <c r="A186" s="4" t="inlineStr">
        <is>
          <t>Warrant to purchase shares of common stock</t>
        </is>
      </c>
      <c r="I186" s="6" t="n">
        <v>112006</v>
      </c>
    </row>
    <row r="187">
      <c r="A187" s="4" t="inlineStr">
        <is>
          <t>Warrant exercise price per share</t>
        </is>
      </c>
      <c r="I187" s="7" t="n">
        <v>1.375</v>
      </c>
    </row>
    <row r="188">
      <c r="A188" s="4" t="inlineStr">
        <is>
          <t>Warrant term</t>
        </is>
      </c>
      <c r="I188" s="4" t="inlineStr">
        <is>
          <t>5 years</t>
        </is>
      </c>
    </row>
    <row r="189">
      <c r="A189" s="4" t="inlineStr">
        <is>
          <t>Fair market value of warrant per share</t>
        </is>
      </c>
      <c r="I189" s="11" t="n">
        <v>0.9062</v>
      </c>
    </row>
    <row r="190">
      <c r="A190" s="4" t="inlineStr">
        <is>
          <t>Fair market value of warrant</t>
        </is>
      </c>
      <c r="I190" s="5" t="n">
        <v>101500</v>
      </c>
    </row>
    <row r="191">
      <c r="A191" s="4" t="inlineStr">
        <is>
          <t>Warrant One and Two [Member]</t>
        </is>
      </c>
    </row>
    <row r="192">
      <c r="A192" s="3" t="inlineStr">
        <is>
          <t>Class of Warrant or Right [Line Items]</t>
        </is>
      </c>
    </row>
    <row r="193">
      <c r="A193" s="4" t="inlineStr">
        <is>
          <t>Fair market value of warrant</t>
        </is>
      </c>
      <c r="I193" s="5" t="n">
        <v>253749</v>
      </c>
    </row>
    <row r="194">
      <c r="A194" s="4" t="inlineStr">
        <is>
          <t>Common Stock One [Member]</t>
        </is>
      </c>
    </row>
    <row r="195">
      <c r="A195" s="3" t="inlineStr">
        <is>
          <t>Class of Warrant or Right [Line Items]</t>
        </is>
      </c>
    </row>
    <row r="196">
      <c r="A196" s="4" t="inlineStr">
        <is>
          <t>Stock issued during the period</t>
        </is>
      </c>
      <c r="T196" s="5" t="n">
        <v>90910</v>
      </c>
    </row>
    <row r="197">
      <c r="A197" s="4" t="inlineStr">
        <is>
          <t>Share issued price per share</t>
        </is>
      </c>
      <c r="T197" s="8" t="n">
        <v>1.1</v>
      </c>
    </row>
    <row r="198">
      <c r="A198" s="4" t="inlineStr">
        <is>
          <t>Stock-based payment award vesting period</t>
        </is>
      </c>
      <c r="T198" s="4" t="inlineStr">
        <is>
          <t>3 years</t>
        </is>
      </c>
    </row>
    <row r="199">
      <c r="A199" s="4" t="inlineStr">
        <is>
          <t>Proceeds from issuance of common stock</t>
        </is>
      </c>
      <c r="T199" s="5" t="n">
        <v>100000</v>
      </c>
    </row>
    <row r="200">
      <c r="A200" s="4" t="inlineStr">
        <is>
          <t>Stock option exercise price per share</t>
        </is>
      </c>
      <c r="T200" s="5" t="n">
        <v>3</v>
      </c>
    </row>
    <row r="201">
      <c r="A201" s="4" t="inlineStr">
        <is>
          <t>Common Stock Two [Member]</t>
        </is>
      </c>
    </row>
    <row r="202">
      <c r="A202" s="3" t="inlineStr">
        <is>
          <t>Class of Warrant or Right [Line Items]</t>
        </is>
      </c>
    </row>
    <row r="203">
      <c r="A203" s="4" t="inlineStr">
        <is>
          <t>Stock issued during the period</t>
        </is>
      </c>
      <c r="T203" s="5" t="n">
        <v>27727</v>
      </c>
    </row>
    <row r="204">
      <c r="A204" s="4" t="inlineStr">
        <is>
          <t>Share issued price per share</t>
        </is>
      </c>
      <c r="T204" s="11" t="n">
        <v>0.9016</v>
      </c>
    </row>
    <row r="205">
      <c r="A205" s="4" t="inlineStr">
        <is>
          <t>Proceeds from issuance of common stock</t>
        </is>
      </c>
      <c r="T205" s="5" t="n">
        <v>25000</v>
      </c>
    </row>
    <row r="206">
      <c r="A206" s="4" t="inlineStr">
        <is>
          <t>Unit Purchase Agreement [Member]</t>
        </is>
      </c>
    </row>
    <row r="207">
      <c r="A207" s="3" t="inlineStr">
        <is>
          <t>Class of Warrant or Right [Line Items]</t>
        </is>
      </c>
    </row>
    <row r="208">
      <c r="A208" s="4" t="inlineStr">
        <is>
          <t>[custom:AggregateProRataUnits-0]</t>
        </is>
      </c>
      <c r="V208" s="6" t="n">
        <v>522198</v>
      </c>
      <c r="Z208" s="6" t="n">
        <v>522198</v>
      </c>
    </row>
    <row r="209">
      <c r="A209" s="4" t="inlineStr">
        <is>
          <t>Sale of common stock to accredited investors</t>
        </is>
      </c>
      <c r="B209" s="6" t="n">
        <v>4000000</v>
      </c>
    </row>
    <row r="210">
      <c r="A210" s="4" t="inlineStr">
        <is>
          <t>Share issued price per share</t>
        </is>
      </c>
      <c r="B210" s="8" t="n">
        <v>2.5</v>
      </c>
    </row>
    <row r="211">
      <c r="A211" s="4" t="inlineStr">
        <is>
          <t>Unit Purchase Agreement [Member] | Minimum [Member]</t>
        </is>
      </c>
    </row>
    <row r="212">
      <c r="A212" s="3" t="inlineStr">
        <is>
          <t>Class of Warrant or Right [Line Items]</t>
        </is>
      </c>
    </row>
    <row r="213">
      <c r="A213" s="4" t="inlineStr">
        <is>
          <t>Share issued price per share</t>
        </is>
      </c>
      <c r="AD213" s="8" t="n">
        <v>2.25</v>
      </c>
    </row>
    <row r="214">
      <c r="A214" s="4" t="inlineStr">
        <is>
          <t>Unit Purchase Agreement [Member] | Maximum [Member]</t>
        </is>
      </c>
    </row>
    <row r="215">
      <c r="A215" s="3" t="inlineStr">
        <is>
          <t>Class of Warrant or Right [Line Items]</t>
        </is>
      </c>
    </row>
    <row r="216">
      <c r="A216" s="4" t="inlineStr">
        <is>
          <t>Share issued price per share</t>
        </is>
      </c>
      <c r="AD216" s="9" t="n">
        <v>2.5</v>
      </c>
    </row>
    <row r="217">
      <c r="A217" s="4" t="inlineStr">
        <is>
          <t>Consulting Agreement [Member]</t>
        </is>
      </c>
    </row>
    <row r="218">
      <c r="A218" s="3" t="inlineStr">
        <is>
          <t>Class of Warrant or Right [Line Items]</t>
        </is>
      </c>
    </row>
    <row r="219">
      <c r="A219" s="4" t="inlineStr">
        <is>
          <t>Warrant to purchase shares of common stock</t>
        </is>
      </c>
      <c r="AF219" s="6" t="n">
        <v>36364</v>
      </c>
    </row>
    <row r="220">
      <c r="A220" s="4" t="inlineStr">
        <is>
          <t>Warrant exercise price per share</t>
        </is>
      </c>
      <c r="AF220" s="7" t="n">
        <v>1.375</v>
      </c>
    </row>
    <row r="221">
      <c r="A221" s="4" t="inlineStr">
        <is>
          <t>Consulting Agreement [Member] | Common Stock [Member]</t>
        </is>
      </c>
    </row>
    <row r="222">
      <c r="A222" s="3" t="inlineStr">
        <is>
          <t>Class of Warrant or Right [Line Items]</t>
        </is>
      </c>
    </row>
    <row r="223">
      <c r="A223" s="4" t="inlineStr">
        <is>
          <t>Share issued price per share</t>
        </is>
      </c>
      <c r="AF223" s="8" t="n">
        <v>1.25</v>
      </c>
    </row>
    <row r="224">
      <c r="A224" s="4" t="inlineStr">
        <is>
          <t>Class A Warrants [Member]</t>
        </is>
      </c>
    </row>
    <row r="225">
      <c r="A225" s="3" t="inlineStr">
        <is>
          <t>Class of Warrant or Right [Line Items]</t>
        </is>
      </c>
    </row>
    <row r="226">
      <c r="A226" s="4" t="inlineStr">
        <is>
          <t>Warrant to purchase shares of common stock</t>
        </is>
      </c>
      <c r="U226" s="6" t="n">
        <v>29978</v>
      </c>
    </row>
    <row r="227">
      <c r="A227" s="4" t="inlineStr">
        <is>
          <t>Warrants exercisable term</t>
        </is>
      </c>
      <c r="Z227" s="4" t="inlineStr">
        <is>
          <t>5 years</t>
        </is>
      </c>
    </row>
    <row r="228">
      <c r="A228" s="4" t="inlineStr">
        <is>
          <t>Class A Warrants [Member] | Unit Purchase Agreement [Member]</t>
        </is>
      </c>
    </row>
    <row r="229">
      <c r="A229" s="3" t="inlineStr">
        <is>
          <t>Class of Warrant or Right [Line Items]</t>
        </is>
      </c>
    </row>
    <row r="230">
      <c r="A230" s="4" t="inlineStr">
        <is>
          <t>Warrant to purchase shares of common stock</t>
        </is>
      </c>
      <c r="B230" s="6" t="n">
        <v>29978</v>
      </c>
      <c r="AE230" s="6" t="n">
        <v>440000</v>
      </c>
    </row>
    <row r="231">
      <c r="A231" s="4" t="inlineStr">
        <is>
          <t>Warrant exercise price per share</t>
        </is>
      </c>
      <c r="B231" s="8" t="n">
        <v>3.13</v>
      </c>
    </row>
    <row r="232">
      <c r="A232" s="4" t="inlineStr">
        <is>
          <t>Warrants exercisable term</t>
        </is>
      </c>
      <c r="Z232" s="4" t="inlineStr">
        <is>
          <t>5 years</t>
        </is>
      </c>
    </row>
    <row r="233">
      <c r="A233" s="4" t="inlineStr">
        <is>
          <t>Class B Warrants [Member]</t>
        </is>
      </c>
    </row>
    <row r="234">
      <c r="A234" s="3" t="inlineStr">
        <is>
          <t>Class of Warrant or Right [Line Items]</t>
        </is>
      </c>
    </row>
    <row r="235">
      <c r="A235" s="4" t="inlineStr">
        <is>
          <t>Warrant to purchase shares of common stock</t>
        </is>
      </c>
      <c r="U235" s="6" t="n">
        <v>29978</v>
      </c>
    </row>
    <row r="236">
      <c r="A236" s="4" t="inlineStr">
        <is>
          <t>Warrants exercisable term</t>
        </is>
      </c>
      <c r="Z236" s="4" t="inlineStr">
        <is>
          <t>5 years</t>
        </is>
      </c>
    </row>
    <row r="237">
      <c r="A237" s="4" t="inlineStr">
        <is>
          <t>Class B Warrants [Member] | Unit Purchase Agreement [Member]</t>
        </is>
      </c>
    </row>
    <row r="238">
      <c r="A238" s="3" t="inlineStr">
        <is>
          <t>Class of Warrant or Right [Line Items]</t>
        </is>
      </c>
    </row>
    <row r="239">
      <c r="A239" s="4" t="inlineStr">
        <is>
          <t>Warrant to purchase shares of common stock</t>
        </is>
      </c>
      <c r="B239" s="6" t="n">
        <v>29978</v>
      </c>
      <c r="AE239" s="6" t="n">
        <v>440000</v>
      </c>
    </row>
    <row r="240">
      <c r="A240" s="4" t="inlineStr">
        <is>
          <t>Warrant exercise price per share</t>
        </is>
      </c>
      <c r="B240" s="5" t="n">
        <v>5</v>
      </c>
    </row>
    <row r="241">
      <c r="A241" s="4" t="inlineStr">
        <is>
          <t>Warrants exercisable term</t>
        </is>
      </c>
      <c r="Z241" s="4" t="inlineStr">
        <is>
          <t>5 years</t>
        </is>
      </c>
    </row>
    <row r="242">
      <c r="A242" s="4" t="inlineStr">
        <is>
          <t>Class C Warrants [Member]</t>
        </is>
      </c>
    </row>
    <row r="243">
      <c r="A243" s="3" t="inlineStr">
        <is>
          <t>Class of Warrant or Right [Line Items]</t>
        </is>
      </c>
    </row>
    <row r="244">
      <c r="A244" s="4" t="inlineStr">
        <is>
          <t>Warrants exercisable term</t>
        </is>
      </c>
      <c r="Z244" s="4" t="inlineStr">
        <is>
          <t>5 years</t>
        </is>
      </c>
    </row>
    <row r="245">
      <c r="A245" s="4" t="inlineStr">
        <is>
          <t>Class C Warrants [Member] | Unit Purchase Agreement [Member]</t>
        </is>
      </c>
    </row>
    <row r="246">
      <c r="A246" s="3" t="inlineStr">
        <is>
          <t>Class of Warrant or Right [Line Items]</t>
        </is>
      </c>
    </row>
    <row r="247">
      <c r="A247" s="4" t="inlineStr">
        <is>
          <t>Warrant exercise price per share</t>
        </is>
      </c>
      <c r="AD247" s="8" t="n">
        <v>2.25</v>
      </c>
    </row>
    <row r="248">
      <c r="A248" s="4" t="inlineStr">
        <is>
          <t>Warrants exercisable term</t>
        </is>
      </c>
      <c r="Z248" s="4" t="inlineStr">
        <is>
          <t>5 years</t>
        </is>
      </c>
    </row>
    <row r="249">
      <c r="A249" s="4" t="inlineStr">
        <is>
          <t>[custom:AggregateProRataUnits-0]</t>
        </is>
      </c>
      <c r="AD249" s="6" t="n">
        <v>1044396</v>
      </c>
    </row>
    <row r="250">
      <c r="A250" s="4" t="inlineStr">
        <is>
          <t>Stock Incentive Plan [Member]</t>
        </is>
      </c>
    </row>
    <row r="251">
      <c r="A251" s="3" t="inlineStr">
        <is>
          <t>Class of Warrant or Right [Line Items]</t>
        </is>
      </c>
    </row>
    <row r="252">
      <c r="A252" s="4" t="inlineStr">
        <is>
          <t>Stock issued for exercised of options</t>
        </is>
      </c>
      <c r="C252" s="6" t="n">
        <v>5300000</v>
      </c>
      <c r="Z252" s="6" t="n">
        <v>1527183</v>
      </c>
    </row>
    <row r="253">
      <c r="A253" s="4" t="inlineStr">
        <is>
          <t>Restricted Stock [Member]</t>
        </is>
      </c>
    </row>
    <row r="254">
      <c r="A254" s="3" t="inlineStr">
        <is>
          <t>Class of Warrant or Right [Line Items]</t>
        </is>
      </c>
    </row>
    <row r="255">
      <c r="A255" s="4" t="inlineStr">
        <is>
          <t>Warrant to purchase shares of common stock</t>
        </is>
      </c>
      <c r="V255" s="6" t="n">
        <v>3000000</v>
      </c>
      <c r="Z255" s="6" t="n">
        <v>3000000</v>
      </c>
    </row>
    <row r="256">
      <c r="A256" s="4" t="inlineStr">
        <is>
          <t>Warrant exercise price per share</t>
        </is>
      </c>
      <c r="V256" s="5" t="n">
        <v>5</v>
      </c>
      <c r="Z256" s="5" t="n">
        <v>5</v>
      </c>
    </row>
    <row r="257">
      <c r="A257" s="4" t="inlineStr">
        <is>
          <t>Warrant term</t>
        </is>
      </c>
      <c r="V257" s="4" t="inlineStr">
        <is>
          <t>5 years</t>
        </is>
      </c>
      <c r="Z257" s="4" t="inlineStr">
        <is>
          <t>5 years</t>
        </is>
      </c>
    </row>
    <row r="258">
      <c r="A258" s="4" t="inlineStr">
        <is>
          <t>Stock issued during the period for services rendered, shares</t>
        </is>
      </c>
      <c r="Z258" s="6" t="n">
        <v>10000000</v>
      </c>
    </row>
    <row r="259">
      <c r="A259" s="4" t="inlineStr">
        <is>
          <t>Restricted Stock [Member] | Chief Financial Officer [Member]</t>
        </is>
      </c>
    </row>
    <row r="260">
      <c r="A260" s="3" t="inlineStr">
        <is>
          <t>Class of Warrant or Right [Line Items]</t>
        </is>
      </c>
    </row>
    <row r="261">
      <c r="A261" s="4" t="inlineStr">
        <is>
          <t>Restricted shares of common stock issued</t>
        </is>
      </c>
      <c r="J261" s="6" t="n">
        <v>40000</v>
      </c>
    </row>
    <row r="262">
      <c r="A262" s="4" t="inlineStr">
        <is>
          <t>Stock-based payment award vesting period</t>
        </is>
      </c>
      <c r="J262"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 [Abstract]</t>
        </is>
      </c>
    </row>
    <row r="4">
      <c r="A4" s="4" t="inlineStr">
        <is>
          <t>Related party transactions owned</t>
        </is>
      </c>
      <c r="B4" s="5" t="n">
        <v>638530</v>
      </c>
      <c r="D4" s="5" t="n">
        <v>638530</v>
      </c>
      <c r="F4" s="4" t="inlineStr">
        <is>
          <t xml:space="preserve"> </t>
        </is>
      </c>
    </row>
    <row r="5">
      <c r="A5" s="4" t="inlineStr">
        <is>
          <t>Proceeds from related party</t>
        </is>
      </c>
      <c r="B5" s="6" t="n">
        <v>151000</v>
      </c>
    </row>
    <row r="6">
      <c r="A6" s="4" t="inlineStr">
        <is>
          <t>Proceeds from related party and shareholders debt</t>
        </is>
      </c>
      <c r="D6" s="6" t="n">
        <v>215000</v>
      </c>
    </row>
    <row r="7">
      <c r="A7" s="4" t="inlineStr">
        <is>
          <t>Related party transactions, professional expenses</t>
        </is>
      </c>
      <c r="B7" s="6" t="n">
        <v>30000</v>
      </c>
      <c r="C7" s="5" t="n">
        <v>90000</v>
      </c>
      <c r="D7" s="6" t="n">
        <v>270000</v>
      </c>
      <c r="E7" s="5" t="n">
        <v>90000</v>
      </c>
    </row>
    <row r="8">
      <c r="A8" s="4" t="inlineStr">
        <is>
          <t>Related party transactions, administrative and general expenses</t>
        </is>
      </c>
      <c r="D8" s="6" t="n">
        <v>2530</v>
      </c>
    </row>
    <row r="9">
      <c r="A9" s="4" t="inlineStr">
        <is>
          <t>Related party transaction</t>
        </is>
      </c>
      <c r="D9" s="6" t="n">
        <v>272530</v>
      </c>
      <c r="F9" s="4" t="inlineStr">
        <is>
          <t xml:space="preserve"> </t>
        </is>
      </c>
    </row>
    <row r="10">
      <c r="A10" s="4" t="inlineStr">
        <is>
          <t>Prepaid royalties</t>
        </is>
      </c>
      <c r="B10" s="5" t="n">
        <v>340969</v>
      </c>
      <c r="D10" s="5" t="n">
        <v>340969</v>
      </c>
      <c r="F10" s="5" t="n">
        <v>3443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27" customWidth="1" min="6" max="6"/>
    <col width="13" customWidth="1" min="7" max="7"/>
  </cols>
  <sheetData>
    <row r="1">
      <c r="A1" s="1" t="inlineStr">
        <is>
          <t>Condensed Consolidated Statements of Stockholders' Equity - USD ($)</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shares at Dec. 31, 2018</t>
        </is>
      </c>
      <c r="C2" s="6" t="n">
        <v>19740302</v>
      </c>
    </row>
    <row r="3">
      <c r="A3" s="4" t="inlineStr">
        <is>
          <t>Beginning balance, value at Dec. 31, 2018</t>
        </is>
      </c>
      <c r="B3" s="4" t="inlineStr">
        <is>
          <t xml:space="preserve"> </t>
        </is>
      </c>
      <c r="C3" s="5" t="n">
        <v>19740</v>
      </c>
      <c r="D3" s="5" t="n">
        <v>58480126</v>
      </c>
      <c r="F3" s="5" t="n">
        <v>-29922542</v>
      </c>
      <c r="G3" s="5" t="n">
        <v>28577324</v>
      </c>
    </row>
    <row r="4">
      <c r="A4" s="4" t="inlineStr">
        <is>
          <t>Forgiveness of debt for services</t>
        </is>
      </c>
      <c r="B4" s="4" t="inlineStr">
        <is>
          <t xml:space="preserve"> </t>
        </is>
      </c>
      <c r="C4" s="4" t="inlineStr">
        <is>
          <t xml:space="preserve"> </t>
        </is>
      </c>
      <c r="D4" s="6" t="n">
        <v>90000</v>
      </c>
      <c r="F4" s="4" t="inlineStr">
        <is>
          <t xml:space="preserve"> </t>
        </is>
      </c>
      <c r="G4" s="6" t="n">
        <v>90000</v>
      </c>
    </row>
    <row r="5">
      <c r="A5" s="4" t="inlineStr">
        <is>
          <t>Issuance of shares</t>
        </is>
      </c>
      <c r="B5" s="4" t="inlineStr">
        <is>
          <t xml:space="preserve"> </t>
        </is>
      </c>
      <c r="C5" s="5" t="n">
        <v>119</v>
      </c>
      <c r="D5" s="6" t="n">
        <v>124881</v>
      </c>
      <c r="F5" s="4" t="inlineStr">
        <is>
          <t xml:space="preserve"> </t>
        </is>
      </c>
      <c r="G5" s="5" t="n">
        <v>125000</v>
      </c>
    </row>
    <row r="6">
      <c r="A6" s="4" t="inlineStr">
        <is>
          <t>Issuance of shares, shares</t>
        </is>
      </c>
      <c r="C6" s="6" t="n">
        <v>118637</v>
      </c>
    </row>
    <row r="7">
      <c r="A7" s="4" t="inlineStr">
        <is>
          <t>Exercise of options for common stock, shares</t>
        </is>
      </c>
      <c r="G7" s="4" t="inlineStr">
        <is>
          <t xml:space="preserve"> </t>
        </is>
      </c>
    </row>
    <row r="8">
      <c r="A8" s="4" t="inlineStr">
        <is>
          <t>Stock-based compensation expense</t>
        </is>
      </c>
      <c r="B8" s="4" t="inlineStr">
        <is>
          <t xml:space="preserve"> </t>
        </is>
      </c>
      <c r="C8" s="4" t="inlineStr">
        <is>
          <t xml:space="preserve"> </t>
        </is>
      </c>
      <c r="D8" s="6" t="n">
        <v>608587</v>
      </c>
      <c r="F8" s="4" t="inlineStr">
        <is>
          <t xml:space="preserve"> </t>
        </is>
      </c>
      <c r="G8" s="5" t="n">
        <v>608587</v>
      </c>
    </row>
    <row r="9">
      <c r="A9" s="4" t="inlineStr">
        <is>
          <t>Net loss</t>
        </is>
      </c>
      <c r="B9" s="4" t="inlineStr">
        <is>
          <t xml:space="preserve"> </t>
        </is>
      </c>
      <c r="C9" s="4" t="inlineStr">
        <is>
          <t xml:space="preserve"> </t>
        </is>
      </c>
      <c r="D9" s="4" t="inlineStr">
        <is>
          <t xml:space="preserve"> </t>
        </is>
      </c>
      <c r="F9" s="6" t="n">
        <v>-1058039</v>
      </c>
      <c r="G9" s="6" t="n">
        <v>-1058039</v>
      </c>
    </row>
    <row r="10">
      <c r="A10" s="4" t="inlineStr">
        <is>
          <t>Ending balance, value at Dec. 31, 2019</t>
        </is>
      </c>
      <c r="C10" s="5" t="n">
        <v>19859</v>
      </c>
      <c r="D10" s="6" t="n">
        <v>59319594</v>
      </c>
      <c r="E10" s="5" t="n">
        <v>-16000</v>
      </c>
      <c r="F10" s="6" t="n">
        <v>-30980581</v>
      </c>
      <c r="G10" s="6" t="n">
        <v>28342872</v>
      </c>
    </row>
    <row r="11">
      <c r="A11" s="4" t="inlineStr">
        <is>
          <t>Ending balance, shares at Dec. 31, 2019</t>
        </is>
      </c>
      <c r="B11" s="4" t="inlineStr">
        <is>
          <t xml:space="preserve"> </t>
        </is>
      </c>
      <c r="C11" s="6" t="n">
        <v>19858939</v>
      </c>
    </row>
    <row r="12">
      <c r="A12" s="4" t="inlineStr">
        <is>
          <t>Ending balance, value at Dec. 31, 2019</t>
        </is>
      </c>
      <c r="B12" s="4" t="inlineStr">
        <is>
          <t xml:space="preserve"> </t>
        </is>
      </c>
      <c r="C12" s="5" t="n">
        <v>19859</v>
      </c>
      <c r="D12" s="6" t="n">
        <v>59303594</v>
      </c>
      <c r="F12" s="6" t="n">
        <v>-30980581</v>
      </c>
      <c r="G12" s="6" t="n">
        <v>28342872</v>
      </c>
    </row>
    <row r="13">
      <c r="A13" s="4" t="inlineStr">
        <is>
          <t>Issuance of common stock for services</t>
        </is>
      </c>
      <c r="C13" s="5" t="n">
        <v>125</v>
      </c>
      <c r="D13" s="6" t="n">
        <v>124875</v>
      </c>
      <c r="E13" s="4" t="inlineStr">
        <is>
          <t xml:space="preserve"> </t>
        </is>
      </c>
      <c r="F13" s="4" t="inlineStr">
        <is>
          <t xml:space="preserve"> </t>
        </is>
      </c>
      <c r="G13" s="6" t="n">
        <v>125000</v>
      </c>
    </row>
    <row r="14">
      <c r="A14" s="4" t="inlineStr">
        <is>
          <t>Issuance of common stock for services, shares</t>
        </is>
      </c>
      <c r="C14" s="6" t="n">
        <v>125000</v>
      </c>
    </row>
    <row r="15">
      <c r="A15" s="4" t="inlineStr">
        <is>
          <t>Stock-based compensation expense</t>
        </is>
      </c>
      <c r="C15" s="4" t="inlineStr">
        <is>
          <t xml:space="preserve"> </t>
        </is>
      </c>
      <c r="D15" s="6" t="n">
        <v>221058</v>
      </c>
      <c r="E15" s="4" t="inlineStr">
        <is>
          <t xml:space="preserve"> </t>
        </is>
      </c>
      <c r="F15" s="4" t="inlineStr">
        <is>
          <t xml:space="preserve"> </t>
        </is>
      </c>
      <c r="G15" s="6" t="n">
        <v>221058</v>
      </c>
    </row>
    <row r="16">
      <c r="A16" s="4" t="inlineStr">
        <is>
          <t>Net loss</t>
        </is>
      </c>
      <c r="C16" s="4" t="inlineStr">
        <is>
          <t xml:space="preserve"> </t>
        </is>
      </c>
      <c r="D16" s="4" t="inlineStr">
        <is>
          <t xml:space="preserve"> </t>
        </is>
      </c>
      <c r="E16" s="4" t="inlineStr">
        <is>
          <t xml:space="preserve"> </t>
        </is>
      </c>
      <c r="F16" s="6" t="n">
        <v>-471370</v>
      </c>
      <c r="G16" s="6" t="n">
        <v>-471370</v>
      </c>
    </row>
    <row r="17">
      <c r="A17" s="4" t="inlineStr">
        <is>
          <t>Ending balance, value at Mar. 31, 2020</t>
        </is>
      </c>
      <c r="C17" s="5" t="n">
        <v>19984</v>
      </c>
      <c r="D17" s="6" t="n">
        <v>59665527</v>
      </c>
      <c r="E17" s="6" t="n">
        <v>-16000</v>
      </c>
      <c r="F17" s="6" t="n">
        <v>-31451951</v>
      </c>
      <c r="G17" s="6" t="n">
        <v>28217560</v>
      </c>
    </row>
    <row r="18">
      <c r="A18" s="4" t="inlineStr">
        <is>
          <t>Ending balance, shares at Mar. 31, 2020</t>
        </is>
      </c>
      <c r="C18" s="6" t="n">
        <v>19983939</v>
      </c>
    </row>
    <row r="19">
      <c r="A19" s="4" t="inlineStr">
        <is>
          <t>Beginning balance, value at Dec. 31, 2019</t>
        </is>
      </c>
      <c r="C19" s="5" t="n">
        <v>19859</v>
      </c>
      <c r="D19" s="6" t="n">
        <v>59319594</v>
      </c>
      <c r="E19" s="6" t="n">
        <v>-16000</v>
      </c>
      <c r="F19" s="6" t="n">
        <v>-30980581</v>
      </c>
      <c r="G19" s="6" t="n">
        <v>28342872</v>
      </c>
    </row>
    <row r="20">
      <c r="A20" s="4" t="inlineStr">
        <is>
          <t>Beginning balance, shares at Dec. 31, 2019</t>
        </is>
      </c>
      <c r="B20" s="4" t="inlineStr">
        <is>
          <t xml:space="preserve"> </t>
        </is>
      </c>
      <c r="C20" s="6" t="n">
        <v>19858939</v>
      </c>
    </row>
    <row r="21">
      <c r="A21" s="4" t="inlineStr">
        <is>
          <t>Beginning balance, value at Dec. 31, 2019</t>
        </is>
      </c>
      <c r="B21" s="4" t="inlineStr">
        <is>
          <t xml:space="preserve"> </t>
        </is>
      </c>
      <c r="C21" s="5" t="n">
        <v>19859</v>
      </c>
      <c r="D21" s="6" t="n">
        <v>59303594</v>
      </c>
      <c r="F21" s="6" t="n">
        <v>-30980581</v>
      </c>
      <c r="G21" s="6" t="n">
        <v>28342872</v>
      </c>
    </row>
    <row r="22">
      <c r="A22" s="4" t="inlineStr">
        <is>
          <t>Net loss</t>
        </is>
      </c>
      <c r="G22" s="6" t="n">
        <v>-2971324</v>
      </c>
    </row>
    <row r="23">
      <c r="A23" s="4" t="inlineStr">
        <is>
          <t>Ending balance, value at Sep. 30, 2020</t>
        </is>
      </c>
      <c r="C23" s="5" t="n">
        <v>35888</v>
      </c>
      <c r="D23" s="6" t="n">
        <v>81946582</v>
      </c>
      <c r="E23" s="6" t="n">
        <v>-16000</v>
      </c>
      <c r="F23" s="6" t="n">
        <v>-33951905</v>
      </c>
      <c r="G23" s="6" t="n">
        <v>48014565</v>
      </c>
    </row>
    <row r="24">
      <c r="A24" s="4" t="inlineStr">
        <is>
          <t>Ending balance, shares at Sep. 30, 2020</t>
        </is>
      </c>
      <c r="C24" s="6" t="n">
        <v>35888188</v>
      </c>
    </row>
    <row r="25">
      <c r="A25" s="4" t="inlineStr">
        <is>
          <t>Beginning balance, value at Dec. 31, 2019</t>
        </is>
      </c>
      <c r="C25" s="5" t="n">
        <v>19859</v>
      </c>
      <c r="D25" s="6" t="n">
        <v>59319594</v>
      </c>
      <c r="E25" s="6" t="n">
        <v>-16000</v>
      </c>
      <c r="F25" s="6" t="n">
        <v>-30980581</v>
      </c>
      <c r="G25" s="6" t="n">
        <v>28342872</v>
      </c>
    </row>
    <row r="26">
      <c r="A26" s="4" t="inlineStr">
        <is>
          <t>Beginning balance, shares at Dec. 31, 2019</t>
        </is>
      </c>
      <c r="B26" s="4" t="inlineStr">
        <is>
          <t xml:space="preserve"> </t>
        </is>
      </c>
      <c r="C26" s="6" t="n">
        <v>19858939</v>
      </c>
    </row>
    <row r="27">
      <c r="A27" s="4" t="inlineStr">
        <is>
          <t>Beginning balance, value at Dec. 31, 2019</t>
        </is>
      </c>
      <c r="B27" s="4" t="inlineStr">
        <is>
          <t xml:space="preserve"> </t>
        </is>
      </c>
      <c r="C27" s="5" t="n">
        <v>19859</v>
      </c>
      <c r="D27" s="6" t="n">
        <v>59303594</v>
      </c>
      <c r="F27" s="6" t="n">
        <v>-30980581</v>
      </c>
      <c r="G27" s="6" t="n">
        <v>28342872</v>
      </c>
    </row>
    <row r="28">
      <c r="A28" s="4" t="inlineStr">
        <is>
          <t>Issuance of common stock in connection with business combination</t>
        </is>
      </c>
      <c r="B28" s="4" t="inlineStr">
        <is>
          <t xml:space="preserve"> </t>
        </is>
      </c>
      <c r="C28" s="5" t="n">
        <v>10000</v>
      </c>
      <c r="D28" s="6" t="n">
        <v>12490000</v>
      </c>
      <c r="F28" s="4" t="inlineStr">
        <is>
          <t xml:space="preserve"> </t>
        </is>
      </c>
      <c r="G28" s="6" t="n">
        <v>12500000</v>
      </c>
    </row>
    <row r="29">
      <c r="A29" s="4" t="inlineStr">
        <is>
          <t>Issuance of common stock in connection with business combination, shares</t>
        </is>
      </c>
      <c r="C29" s="6" t="n">
        <v>10000000</v>
      </c>
    </row>
    <row r="30">
      <c r="A30" s="4" t="inlineStr">
        <is>
          <t>Issuance of warrants for services</t>
        </is>
      </c>
      <c r="B30" s="4" t="inlineStr">
        <is>
          <t xml:space="preserve"> </t>
        </is>
      </c>
      <c r="C30" s="4" t="inlineStr">
        <is>
          <t xml:space="preserve"> </t>
        </is>
      </c>
      <c r="D30" s="6" t="n">
        <v>253749</v>
      </c>
      <c r="F30" s="4" t="inlineStr">
        <is>
          <t xml:space="preserve"> </t>
        </is>
      </c>
      <c r="G30" s="6" t="n">
        <v>253749</v>
      </c>
    </row>
    <row r="31">
      <c r="A31" s="4" t="inlineStr">
        <is>
          <t>Issuance of common stock in lieu of payables</t>
        </is>
      </c>
      <c r="B31" s="4" t="inlineStr">
        <is>
          <t xml:space="preserve"> </t>
        </is>
      </c>
      <c r="C31" s="5" t="n">
        <v>254</v>
      </c>
      <c r="D31" s="6" t="n">
        <v>261199</v>
      </c>
      <c r="F31" s="4" t="inlineStr">
        <is>
          <t xml:space="preserve"> </t>
        </is>
      </c>
      <c r="G31" s="5" t="n">
        <v>261453</v>
      </c>
    </row>
    <row r="32">
      <c r="A32" s="4" t="inlineStr">
        <is>
          <t>Issuance of common stock in lieu of payables, shares</t>
        </is>
      </c>
      <c r="C32" s="6" t="n">
        <v>254057</v>
      </c>
    </row>
    <row r="33">
      <c r="A33" s="4" t="inlineStr">
        <is>
          <t>Exercise of options for common stock, shares</t>
        </is>
      </c>
      <c r="G33" s="6" t="n">
        <v>254057</v>
      </c>
    </row>
    <row r="34">
      <c r="A34" s="4" t="inlineStr">
        <is>
          <t>Issuance of common stock for services</t>
        </is>
      </c>
      <c r="B34" s="4" t="inlineStr">
        <is>
          <t xml:space="preserve"> </t>
        </is>
      </c>
      <c r="C34" s="5" t="n">
        <v>215</v>
      </c>
      <c r="D34" s="6" t="n">
        <v>237285</v>
      </c>
      <c r="F34" s="4" t="inlineStr">
        <is>
          <t xml:space="preserve"> </t>
        </is>
      </c>
      <c r="G34" s="5" t="n">
        <v>237500</v>
      </c>
    </row>
    <row r="35">
      <c r="A35" s="4" t="inlineStr">
        <is>
          <t>Issuance of common stock for services, shares</t>
        </is>
      </c>
      <c r="C35" s="6" t="n">
        <v>215000</v>
      </c>
    </row>
    <row r="36">
      <c r="A36" s="4" t="inlineStr">
        <is>
          <t>Issuance of common stock for cash, net of offering costs</t>
        </is>
      </c>
      <c r="B36" s="4" t="inlineStr">
        <is>
          <t xml:space="preserve"> </t>
        </is>
      </c>
      <c r="C36" s="5" t="n">
        <v>5600</v>
      </c>
      <c r="D36" s="6" t="n">
        <v>6269564</v>
      </c>
      <c r="F36" s="4" t="inlineStr">
        <is>
          <t xml:space="preserve"> </t>
        </is>
      </c>
      <c r="G36" s="6" t="n">
        <v>6275164</v>
      </c>
    </row>
    <row r="37">
      <c r="A37" s="4" t="inlineStr">
        <is>
          <t>Issuance of shares and Sale of common stock for cash, net of offering costs, shares</t>
        </is>
      </c>
      <c r="C37" s="6" t="n">
        <v>5600192</v>
      </c>
    </row>
    <row r="38">
      <c r="A38" s="4" t="inlineStr">
        <is>
          <t>Stock-based compensation expense</t>
        </is>
      </c>
      <c r="B38" s="4" t="inlineStr">
        <is>
          <t xml:space="preserve"> </t>
        </is>
      </c>
      <c r="C38" s="4" t="inlineStr">
        <is>
          <t xml:space="preserve"> </t>
        </is>
      </c>
      <c r="D38" s="6" t="n">
        <v>1329643</v>
      </c>
      <c r="F38" s="4" t="inlineStr">
        <is>
          <t xml:space="preserve"> </t>
        </is>
      </c>
      <c r="G38" s="6" t="n">
        <v>1329643</v>
      </c>
    </row>
    <row r="39">
      <c r="A39" s="4" t="inlineStr">
        <is>
          <t>Issuance of warrants in connection with business combination</t>
        </is>
      </c>
      <c r="B39" s="4" t="inlineStr">
        <is>
          <t xml:space="preserve"> </t>
        </is>
      </c>
      <c r="C39" s="4" t="inlineStr">
        <is>
          <t xml:space="preserve"> </t>
        </is>
      </c>
      <c r="D39" s="6" t="n">
        <v>1932300</v>
      </c>
      <c r="F39" s="4" t="inlineStr">
        <is>
          <t xml:space="preserve"> </t>
        </is>
      </c>
      <c r="G39" s="6" t="n">
        <v>1932300</v>
      </c>
    </row>
    <row r="40">
      <c r="A40" s="4" t="inlineStr">
        <is>
          <t>Net loss</t>
        </is>
      </c>
      <c r="B40" s="4" t="inlineStr">
        <is>
          <t xml:space="preserve"> </t>
        </is>
      </c>
      <c r="C40" s="4" t="inlineStr">
        <is>
          <t xml:space="preserve"> </t>
        </is>
      </c>
      <c r="D40" s="4" t="inlineStr">
        <is>
          <t xml:space="preserve"> </t>
        </is>
      </c>
      <c r="F40" s="6" t="n">
        <v>-5845053</v>
      </c>
      <c r="G40" s="6" t="n">
        <v>-5845053</v>
      </c>
    </row>
    <row r="41">
      <c r="A41" s="4" t="inlineStr">
        <is>
          <t>Ending balance, value at Dec. 31, 2020</t>
        </is>
      </c>
      <c r="C41" s="5" t="n">
        <v>35928</v>
      </c>
      <c r="D41" s="6" t="n">
        <v>82077334</v>
      </c>
      <c r="E41" s="4" t="inlineStr">
        <is>
          <t xml:space="preserve"> </t>
        </is>
      </c>
      <c r="F41" s="6" t="n">
        <v>-36825634</v>
      </c>
      <c r="G41" s="6" t="n">
        <v>45287628</v>
      </c>
    </row>
    <row r="42">
      <c r="A42" s="4" t="inlineStr">
        <is>
          <t>Ending balance, shares at Dec. 31, 2020</t>
        </is>
      </c>
      <c r="C42" s="6" t="n">
        <v>35928188</v>
      </c>
    </row>
    <row r="43">
      <c r="A43" s="4" t="inlineStr">
        <is>
          <t>Ending balance, value at Dec. 31, 2020</t>
        </is>
      </c>
      <c r="B43" s="4" t="inlineStr">
        <is>
          <t xml:space="preserve"> </t>
        </is>
      </c>
      <c r="C43" s="5" t="n">
        <v>35928</v>
      </c>
      <c r="D43" s="6" t="n">
        <v>82077334</v>
      </c>
      <c r="F43" s="6" t="n">
        <v>-36825634</v>
      </c>
      <c r="G43" s="6" t="n">
        <v>45287628</v>
      </c>
    </row>
    <row r="44">
      <c r="A44" s="4" t="inlineStr">
        <is>
          <t>Beginning balance, value at Mar. 31, 2020</t>
        </is>
      </c>
      <c r="C44" s="5" t="n">
        <v>19984</v>
      </c>
      <c r="D44" s="6" t="n">
        <v>59665527</v>
      </c>
      <c r="E44" s="6" t="n">
        <v>-16000</v>
      </c>
      <c r="F44" s="6" t="n">
        <v>-31451951</v>
      </c>
      <c r="G44" s="6" t="n">
        <v>28217560</v>
      </c>
    </row>
    <row r="45">
      <c r="A45" s="4" t="inlineStr">
        <is>
          <t>Beginning balance, shares at Mar. 31, 2020</t>
        </is>
      </c>
      <c r="C45" s="6" t="n">
        <v>19983939</v>
      </c>
    </row>
    <row r="46">
      <c r="A46" s="4" t="inlineStr">
        <is>
          <t>Issuance of common stock in lieu of payables</t>
        </is>
      </c>
      <c r="C46" s="5" t="n">
        <v>195</v>
      </c>
      <c r="D46" s="6" t="n">
        <v>184665</v>
      </c>
      <c r="E46" s="4" t="inlineStr">
        <is>
          <t xml:space="preserve"> </t>
        </is>
      </c>
      <c r="F46" s="4" t="inlineStr">
        <is>
          <t xml:space="preserve"> </t>
        </is>
      </c>
      <c r="G46" s="6" t="n">
        <v>184860</v>
      </c>
    </row>
    <row r="47">
      <c r="A47" s="4" t="inlineStr">
        <is>
          <t>Issuance of common stock in lieu of payables, shares</t>
        </is>
      </c>
      <c r="C47" s="6" t="n">
        <v>195000</v>
      </c>
    </row>
    <row r="48">
      <c r="A48" s="4" t="inlineStr">
        <is>
          <t>Exercise of options for common stock</t>
        </is>
      </c>
      <c r="C48" s="5" t="n">
        <v>5</v>
      </c>
      <c r="D48" s="6" t="n">
        <v>5045</v>
      </c>
      <c r="F48" s="4" t="inlineStr">
        <is>
          <t xml:space="preserve"> </t>
        </is>
      </c>
      <c r="G48" s="6" t="n">
        <v>5050</v>
      </c>
    </row>
    <row r="49">
      <c r="A49" s="4" t="inlineStr">
        <is>
          <t>Exercise of options for common stock, shares</t>
        </is>
      </c>
      <c r="C49" s="6" t="n">
        <v>5000</v>
      </c>
    </row>
    <row r="50">
      <c r="A50" s="4" t="inlineStr">
        <is>
          <t>Stock-based compensation expense</t>
        </is>
      </c>
      <c r="C50" s="4" t="inlineStr">
        <is>
          <t xml:space="preserve"> </t>
        </is>
      </c>
      <c r="D50" s="6" t="n">
        <v>221057</v>
      </c>
      <c r="E50" s="4" t="inlineStr">
        <is>
          <t xml:space="preserve"> </t>
        </is>
      </c>
      <c r="F50" s="4" t="inlineStr">
        <is>
          <t xml:space="preserve"> </t>
        </is>
      </c>
      <c r="G50" s="6" t="n">
        <v>221057</v>
      </c>
    </row>
    <row r="51">
      <c r="A51" s="4" t="inlineStr">
        <is>
          <t>Net loss</t>
        </is>
      </c>
      <c r="C51" s="4" t="inlineStr">
        <is>
          <t xml:space="preserve"> </t>
        </is>
      </c>
      <c r="D51" s="4" t="inlineStr">
        <is>
          <t xml:space="preserve"> </t>
        </is>
      </c>
      <c r="E51" s="4" t="inlineStr">
        <is>
          <t xml:space="preserve"> </t>
        </is>
      </c>
      <c r="F51" s="6" t="n">
        <v>-434911</v>
      </c>
      <c r="G51" s="6" t="n">
        <v>-434911</v>
      </c>
    </row>
    <row r="52">
      <c r="A52" s="4" t="inlineStr">
        <is>
          <t>Ending balance, value at Jun. 30, 2020</t>
        </is>
      </c>
      <c r="C52" s="5" t="n">
        <v>20184</v>
      </c>
      <c r="D52" s="6" t="n">
        <v>60076294</v>
      </c>
      <c r="E52" s="6" t="n">
        <v>-16000</v>
      </c>
      <c r="F52" s="6" t="n">
        <v>-31886862</v>
      </c>
      <c r="G52" s="6" t="n">
        <v>28193616</v>
      </c>
    </row>
    <row r="53">
      <c r="A53" s="4" t="inlineStr">
        <is>
          <t>Ending balance, shares at Jun. 30, 2020</t>
        </is>
      </c>
      <c r="C53" s="6" t="n">
        <v>20183939</v>
      </c>
    </row>
    <row r="54">
      <c r="A54" s="4" t="inlineStr">
        <is>
          <t>Issuance of shares</t>
        </is>
      </c>
      <c r="C54" s="5" t="n">
        <v>5600</v>
      </c>
      <c r="D54" s="6" t="n">
        <v>6269464</v>
      </c>
      <c r="E54" s="4" t="inlineStr">
        <is>
          <t xml:space="preserve"> </t>
        </is>
      </c>
      <c r="F54" s="4" t="inlineStr">
        <is>
          <t xml:space="preserve"> </t>
        </is>
      </c>
      <c r="G54" s="6" t="n">
        <v>6275064</v>
      </c>
    </row>
    <row r="55">
      <c r="A55" s="4" t="inlineStr">
        <is>
          <t>Issuance of shares, shares</t>
        </is>
      </c>
      <c r="C55" s="6" t="n">
        <v>5600192</v>
      </c>
    </row>
    <row r="56">
      <c r="A56" s="4" t="inlineStr">
        <is>
          <t>Issuance of common stock in connection with business combination</t>
        </is>
      </c>
      <c r="C56" s="5" t="n">
        <v>10000</v>
      </c>
      <c r="D56" s="6" t="n">
        <v>12490000</v>
      </c>
      <c r="E56" s="4" t="inlineStr">
        <is>
          <t xml:space="preserve"> </t>
        </is>
      </c>
      <c r="F56" s="4" t="inlineStr">
        <is>
          <t xml:space="preserve"> </t>
        </is>
      </c>
      <c r="G56" s="6" t="n">
        <v>12500000</v>
      </c>
    </row>
    <row r="57">
      <c r="A57" s="4" t="inlineStr">
        <is>
          <t>Issuance of common stock in connection with business combination, shares</t>
        </is>
      </c>
      <c r="C57" s="6" t="n">
        <v>10000000</v>
      </c>
    </row>
    <row r="58">
      <c r="A58" s="4" t="inlineStr">
        <is>
          <t>Issuance of warrants for acquisition</t>
        </is>
      </c>
      <c r="C58" s="4" t="inlineStr">
        <is>
          <t xml:space="preserve"> </t>
        </is>
      </c>
      <c r="D58" s="6" t="n">
        <v>1932300</v>
      </c>
      <c r="E58" s="4" t="inlineStr">
        <is>
          <t xml:space="preserve"> </t>
        </is>
      </c>
      <c r="F58" s="4" t="inlineStr">
        <is>
          <t xml:space="preserve"> </t>
        </is>
      </c>
      <c r="G58" s="6" t="n">
        <v>1932300</v>
      </c>
    </row>
    <row r="59">
      <c r="A59" s="4" t="inlineStr">
        <is>
          <t>Issuance of warrants for services</t>
        </is>
      </c>
      <c r="C59" s="4" t="inlineStr">
        <is>
          <t xml:space="preserve"> </t>
        </is>
      </c>
      <c r="D59" s="6" t="n">
        <v>253749</v>
      </c>
      <c r="E59" s="4" t="inlineStr">
        <is>
          <t xml:space="preserve"> </t>
        </is>
      </c>
      <c r="F59" s="4" t="inlineStr">
        <is>
          <t xml:space="preserve"> </t>
        </is>
      </c>
      <c r="G59" s="6" t="n">
        <v>253749</v>
      </c>
    </row>
    <row r="60">
      <c r="A60" s="4" t="inlineStr">
        <is>
          <t>Exercise of options for common stock</t>
        </is>
      </c>
      <c r="C60" s="5" t="n">
        <v>54</v>
      </c>
      <c r="D60" s="6" t="n">
        <v>59399</v>
      </c>
      <c r="E60" s="4" t="inlineStr">
        <is>
          <t xml:space="preserve"> </t>
        </is>
      </c>
      <c r="F60" s="4" t="inlineStr">
        <is>
          <t xml:space="preserve"> </t>
        </is>
      </c>
      <c r="G60" s="6" t="n">
        <v>59453</v>
      </c>
    </row>
    <row r="61">
      <c r="A61" s="4" t="inlineStr">
        <is>
          <t>Exercise of options for common stock, shares</t>
        </is>
      </c>
      <c r="C61" s="6" t="n">
        <v>54057</v>
      </c>
    </row>
    <row r="62">
      <c r="A62" s="4" t="inlineStr">
        <is>
          <t>Issuance of common stock for services</t>
        </is>
      </c>
      <c r="C62" s="5" t="n">
        <v>50</v>
      </c>
      <c r="D62" s="6" t="n">
        <v>62450</v>
      </c>
      <c r="E62" s="4" t="inlineStr">
        <is>
          <t xml:space="preserve"> </t>
        </is>
      </c>
      <c r="F62" s="4" t="inlineStr">
        <is>
          <t xml:space="preserve"> </t>
        </is>
      </c>
      <c r="G62" s="6" t="n">
        <v>62500</v>
      </c>
    </row>
    <row r="63">
      <c r="A63" s="4" t="inlineStr">
        <is>
          <t>Issuance of common stock for services, shares</t>
        </is>
      </c>
      <c r="C63" s="6" t="n">
        <v>50000</v>
      </c>
    </row>
    <row r="64">
      <c r="A64" s="4" t="inlineStr">
        <is>
          <t>Stock-based compensation expense</t>
        </is>
      </c>
      <c r="C64" s="4" t="inlineStr">
        <is>
          <t xml:space="preserve"> </t>
        </is>
      </c>
      <c r="D64" s="6" t="n">
        <v>802926</v>
      </c>
      <c r="E64" s="4" t="inlineStr">
        <is>
          <t xml:space="preserve"> </t>
        </is>
      </c>
      <c r="F64" s="4" t="inlineStr">
        <is>
          <t xml:space="preserve"> </t>
        </is>
      </c>
      <c r="G64" s="6" t="n">
        <v>802926</v>
      </c>
    </row>
    <row r="65">
      <c r="A65" s="4" t="inlineStr">
        <is>
          <t>Net loss</t>
        </is>
      </c>
      <c r="C65" s="4" t="inlineStr">
        <is>
          <t xml:space="preserve"> </t>
        </is>
      </c>
      <c r="D65" s="4" t="inlineStr">
        <is>
          <t xml:space="preserve"> </t>
        </is>
      </c>
      <c r="E65" s="4" t="inlineStr">
        <is>
          <t xml:space="preserve"> </t>
        </is>
      </c>
      <c r="F65" s="6" t="n">
        <v>-2065043</v>
      </c>
      <c r="G65" s="6" t="n">
        <v>-2065043</v>
      </c>
    </row>
    <row r="66">
      <c r="A66" s="4" t="inlineStr">
        <is>
          <t>Ending balance, value at Sep. 30, 2020</t>
        </is>
      </c>
      <c r="C66" s="5" t="n">
        <v>35888</v>
      </c>
      <c r="D66" s="6" t="n">
        <v>81946582</v>
      </c>
      <c r="E66" s="6" t="n">
        <v>-16000</v>
      </c>
      <c r="F66" s="6" t="n">
        <v>-33951905</v>
      </c>
      <c r="G66" s="6" t="n">
        <v>48014565</v>
      </c>
    </row>
    <row r="67">
      <c r="A67" s="4" t="inlineStr">
        <is>
          <t>Ending balance, shares at Sep. 30, 2020</t>
        </is>
      </c>
      <c r="C67" s="6" t="n">
        <v>35888188</v>
      </c>
    </row>
    <row r="68">
      <c r="A68" s="4" t="inlineStr">
        <is>
          <t>Beginning balance, value at Dec. 31, 2020</t>
        </is>
      </c>
      <c r="C68" s="5" t="n">
        <v>35928</v>
      </c>
      <c r="D68" s="6" t="n">
        <v>82077334</v>
      </c>
      <c r="E68" s="4" t="inlineStr">
        <is>
          <t xml:space="preserve"> </t>
        </is>
      </c>
      <c r="F68" s="6" t="n">
        <v>-36825634</v>
      </c>
      <c r="G68" s="6" t="n">
        <v>45287628</v>
      </c>
    </row>
    <row r="69">
      <c r="A69" s="4" t="inlineStr">
        <is>
          <t>Beginning balance, shares at Dec. 31, 2020</t>
        </is>
      </c>
      <c r="C69" s="6" t="n">
        <v>35928188</v>
      </c>
    </row>
    <row r="70">
      <c r="A70" s="4" t="inlineStr">
        <is>
          <t>Forgiveness of debt for services</t>
        </is>
      </c>
      <c r="B70" s="4" t="inlineStr">
        <is>
          <t xml:space="preserve"> </t>
        </is>
      </c>
    </row>
    <row r="71">
      <c r="A71" s="4" t="inlineStr">
        <is>
          <t>Issuance of shares, shares</t>
        </is>
      </c>
      <c r="B71" s="4" t="inlineStr">
        <is>
          <t xml:space="preserve"> </t>
        </is>
      </c>
    </row>
    <row r="72">
      <c r="A72" s="4" t="inlineStr">
        <is>
          <t>Stock-based compensation expense</t>
        </is>
      </c>
      <c r="C72" s="4" t="inlineStr">
        <is>
          <t xml:space="preserve"> </t>
        </is>
      </c>
      <c r="D72" s="6" t="n">
        <v>334385</v>
      </c>
      <c r="F72" s="4" t="inlineStr">
        <is>
          <t xml:space="preserve"> </t>
        </is>
      </c>
      <c r="G72" s="6" t="n">
        <v>334385</v>
      </c>
    </row>
    <row r="73">
      <c r="A73" s="4" t="inlineStr">
        <is>
          <t>Net loss</t>
        </is>
      </c>
      <c r="C73" s="4" t="inlineStr">
        <is>
          <t xml:space="preserve"> </t>
        </is>
      </c>
      <c r="D73" s="4" t="inlineStr">
        <is>
          <t xml:space="preserve"> </t>
        </is>
      </c>
      <c r="E73" s="4" t="inlineStr">
        <is>
          <t xml:space="preserve"> </t>
        </is>
      </c>
      <c r="F73" s="6" t="n">
        <v>-2211866</v>
      </c>
      <c r="G73" s="6" t="n">
        <v>-2211866</v>
      </c>
    </row>
    <row r="74">
      <c r="A74" s="4" t="inlineStr">
        <is>
          <t>Ending balance, value at Mar. 31, 2021</t>
        </is>
      </c>
      <c r="B74" s="4" t="inlineStr">
        <is>
          <t xml:space="preserve"> </t>
        </is>
      </c>
      <c r="C74" s="5" t="n">
        <v>35928</v>
      </c>
      <c r="D74" s="6" t="n">
        <v>82411719</v>
      </c>
      <c r="E74" s="4" t="inlineStr">
        <is>
          <t xml:space="preserve"> </t>
        </is>
      </c>
      <c r="F74" s="6" t="n">
        <v>-39037500</v>
      </c>
      <c r="G74" s="6" t="n">
        <v>43410147</v>
      </c>
    </row>
    <row r="75">
      <c r="A75" s="4" t="inlineStr">
        <is>
          <t>Ending balance, shares at Mar. 31, 2021</t>
        </is>
      </c>
      <c r="C75" s="6" t="n">
        <v>35928188</v>
      </c>
    </row>
    <row r="76">
      <c r="A76" s="4" t="inlineStr">
        <is>
          <t>Beginning balance, value at Dec. 31, 2020</t>
        </is>
      </c>
      <c r="C76" s="5" t="n">
        <v>35928</v>
      </c>
      <c r="D76" s="6" t="n">
        <v>82077334</v>
      </c>
      <c r="E76" s="4" t="inlineStr">
        <is>
          <t xml:space="preserve"> </t>
        </is>
      </c>
      <c r="F76" s="6" t="n">
        <v>-36825634</v>
      </c>
      <c r="G76" s="6" t="n">
        <v>45287628</v>
      </c>
    </row>
    <row r="77">
      <c r="A77" s="4" t="inlineStr">
        <is>
          <t>Beginning balance, shares at Dec. 31, 2020</t>
        </is>
      </c>
      <c r="C77" s="6" t="n">
        <v>35928188</v>
      </c>
    </row>
    <row r="78">
      <c r="A78" s="4" t="inlineStr">
        <is>
          <t>Beginning balance, value at Dec. 31, 2020</t>
        </is>
      </c>
      <c r="B78" s="4" t="inlineStr">
        <is>
          <t xml:space="preserve"> </t>
        </is>
      </c>
      <c r="C78" s="5" t="n">
        <v>35928</v>
      </c>
      <c r="D78" s="6" t="n">
        <v>82077334</v>
      </c>
      <c r="F78" s="6" t="n">
        <v>-36825634</v>
      </c>
      <c r="G78" s="6" t="n">
        <v>45287628</v>
      </c>
    </row>
    <row r="79">
      <c r="A79" s="4" t="inlineStr">
        <is>
          <t>Net loss</t>
        </is>
      </c>
      <c r="G79" s="6" t="n">
        <v>-5482793</v>
      </c>
    </row>
    <row r="80">
      <c r="A80" s="4" t="inlineStr">
        <is>
          <t>Ending balance, value at Sep. 30, 2021</t>
        </is>
      </c>
      <c r="B80" s="4" t="inlineStr">
        <is>
          <t xml:space="preserve"> </t>
        </is>
      </c>
      <c r="C80" s="5" t="n">
        <v>35928</v>
      </c>
      <c r="D80" s="6" t="n">
        <v>82509957</v>
      </c>
      <c r="E80" s="4" t="inlineStr">
        <is>
          <t xml:space="preserve"> </t>
        </is>
      </c>
      <c r="F80" s="6" t="n">
        <v>-42308427</v>
      </c>
      <c r="G80" s="6" t="n">
        <v>40237458</v>
      </c>
    </row>
    <row r="81">
      <c r="A81" s="4" t="inlineStr">
        <is>
          <t>Ending balance, shares at Sep. 30, 2021</t>
        </is>
      </c>
      <c r="C81" s="6" t="n">
        <v>35928188</v>
      </c>
    </row>
    <row r="82">
      <c r="A82" s="4" t="inlineStr">
        <is>
          <t>Beginning balance, value at Mar. 31, 2021</t>
        </is>
      </c>
      <c r="B82" s="4" t="inlineStr">
        <is>
          <t xml:space="preserve"> </t>
        </is>
      </c>
      <c r="C82" s="5" t="n">
        <v>35928</v>
      </c>
      <c r="D82" s="6" t="n">
        <v>82411719</v>
      </c>
      <c r="E82" s="4" t="inlineStr">
        <is>
          <t xml:space="preserve"> </t>
        </is>
      </c>
      <c r="F82" s="6" t="n">
        <v>-39037500</v>
      </c>
      <c r="G82" s="6" t="n">
        <v>43410147</v>
      </c>
    </row>
    <row r="83">
      <c r="A83" s="4" t="inlineStr">
        <is>
          <t>Beginning balance, shares at Mar. 31, 2021</t>
        </is>
      </c>
      <c r="C83" s="6" t="n">
        <v>35928188</v>
      </c>
    </row>
    <row r="84">
      <c r="A84" s="4" t="inlineStr">
        <is>
          <t>Stock-based compensation expense</t>
        </is>
      </c>
      <c r="B84" s="4" t="inlineStr">
        <is>
          <t xml:space="preserve"> </t>
        </is>
      </c>
      <c r="C84" s="4" t="inlineStr">
        <is>
          <t xml:space="preserve"> </t>
        </is>
      </c>
      <c r="D84" s="6" t="n">
        <v>194657</v>
      </c>
      <c r="F84" s="4" t="inlineStr">
        <is>
          <t xml:space="preserve"> </t>
        </is>
      </c>
      <c r="G84" s="6" t="n">
        <v>194657</v>
      </c>
    </row>
    <row r="85">
      <c r="A85" s="4" t="inlineStr">
        <is>
          <t>Adjustment of warrants value in connection with finalizing the business combination</t>
        </is>
      </c>
      <c r="C85" s="4" t="inlineStr">
        <is>
          <t xml:space="preserve"> </t>
        </is>
      </c>
      <c r="D85" s="6" t="n">
        <v>-732300</v>
      </c>
      <c r="F85" s="4" t="inlineStr">
        <is>
          <t xml:space="preserve"> </t>
        </is>
      </c>
      <c r="G85" s="6" t="n">
        <v>-732300</v>
      </c>
    </row>
    <row r="86">
      <c r="A86" s="4" t="inlineStr">
        <is>
          <t>Net loss</t>
        </is>
      </c>
      <c r="C86" s="4" t="inlineStr">
        <is>
          <t xml:space="preserve"> </t>
        </is>
      </c>
      <c r="D86" s="4" t="inlineStr">
        <is>
          <t xml:space="preserve"> </t>
        </is>
      </c>
      <c r="E86" s="4" t="inlineStr">
        <is>
          <t xml:space="preserve"> </t>
        </is>
      </c>
      <c r="F86" s="6" t="n">
        <v>-1638928</v>
      </c>
      <c r="G86" s="6" t="n">
        <v>-1638928</v>
      </c>
    </row>
    <row r="87">
      <c r="A87" s="4" t="inlineStr">
        <is>
          <t>Ending balance, value at Jun. 30, 2021</t>
        </is>
      </c>
      <c r="B87" s="4" t="inlineStr">
        <is>
          <t xml:space="preserve"> </t>
        </is>
      </c>
      <c r="C87" s="5" t="n">
        <v>35928</v>
      </c>
      <c r="D87" s="6" t="n">
        <v>81874076</v>
      </c>
      <c r="E87" s="4" t="inlineStr">
        <is>
          <t xml:space="preserve"> </t>
        </is>
      </c>
      <c r="F87" s="6" t="n">
        <v>-40676428</v>
      </c>
      <c r="G87" s="6" t="n">
        <v>41233576</v>
      </c>
    </row>
    <row r="88">
      <c r="A88" s="4" t="inlineStr">
        <is>
          <t>Ending balance, shares at Jun. 30, 2021</t>
        </is>
      </c>
      <c r="C88" s="6" t="n">
        <v>35928188</v>
      </c>
    </row>
    <row r="89">
      <c r="A89" s="4" t="inlineStr">
        <is>
          <t>Stock-based compensation expense</t>
        </is>
      </c>
      <c r="B89" s="4" t="inlineStr">
        <is>
          <t xml:space="preserve"> </t>
        </is>
      </c>
      <c r="C89" s="4" t="inlineStr">
        <is>
          <t xml:space="preserve"> </t>
        </is>
      </c>
      <c r="D89" s="6" t="n">
        <v>64074</v>
      </c>
      <c r="F89" s="4" t="inlineStr">
        <is>
          <t xml:space="preserve"> </t>
        </is>
      </c>
      <c r="G89" s="6" t="n">
        <v>64074</v>
      </c>
    </row>
    <row r="90">
      <c r="A90" s="4" t="inlineStr">
        <is>
          <t>Warrants issued in connection with convertible notes</t>
        </is>
      </c>
      <c r="C90" s="4" t="inlineStr">
        <is>
          <t xml:space="preserve"> </t>
        </is>
      </c>
      <c r="D90" s="6" t="n">
        <v>571807</v>
      </c>
      <c r="F90" s="4" t="inlineStr">
        <is>
          <t xml:space="preserve"> </t>
        </is>
      </c>
      <c r="G90" s="6" t="n">
        <v>571807</v>
      </c>
    </row>
    <row r="91">
      <c r="A91" s="4" t="inlineStr">
        <is>
          <t>Net loss</t>
        </is>
      </c>
      <c r="C91" s="4" t="inlineStr">
        <is>
          <t xml:space="preserve"> </t>
        </is>
      </c>
      <c r="D91" s="4" t="inlineStr">
        <is>
          <t xml:space="preserve"> </t>
        </is>
      </c>
      <c r="E91" s="4" t="inlineStr">
        <is>
          <t xml:space="preserve"> </t>
        </is>
      </c>
      <c r="F91" s="6" t="n">
        <v>-1631999</v>
      </c>
      <c r="G91" s="6" t="n">
        <v>-1631999</v>
      </c>
    </row>
    <row r="92">
      <c r="A92" s="4" t="inlineStr">
        <is>
          <t>Ending balance, value at Sep. 30, 2021</t>
        </is>
      </c>
      <c r="B92" s="4" t="inlineStr">
        <is>
          <t xml:space="preserve"> </t>
        </is>
      </c>
      <c r="C92" s="5" t="n">
        <v>35928</v>
      </c>
      <c r="D92" s="5" t="n">
        <v>82509957</v>
      </c>
      <c r="E92" s="4" t="inlineStr">
        <is>
          <t xml:space="preserve"> </t>
        </is>
      </c>
      <c r="F92" s="5" t="n">
        <v>-42308427</v>
      </c>
      <c r="G92" s="5" t="n">
        <v>40237458</v>
      </c>
    </row>
    <row r="93">
      <c r="A93" s="4" t="inlineStr">
        <is>
          <t>Ending balance, shares at Sep. 30, 2021</t>
        </is>
      </c>
      <c r="C93" s="6" t="n">
        <v>359281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25" customWidth="1" min="10" max="10"/>
    <col width="14" customWidth="1" min="11" max="11"/>
  </cols>
  <sheetData>
    <row r="1">
      <c r="A1" s="1" t="inlineStr">
        <is>
          <t>COMMITMENTS AND CONTINGENCIES (Details Narrative) - USD ($)</t>
        </is>
      </c>
      <c r="B1" s="2" t="inlineStr">
        <is>
          <t>Nov. 01, 2020</t>
        </is>
      </c>
      <c r="C1" s="2" t="inlineStr">
        <is>
          <t>Oct. 22, 2020</t>
        </is>
      </c>
      <c r="D1" s="2" t="inlineStr">
        <is>
          <t>Sep. 01, 2020</t>
        </is>
      </c>
      <c r="E1" s="2" t="inlineStr">
        <is>
          <t>Jul. 13, 2019</t>
        </is>
      </c>
      <c r="F1" s="2" t="inlineStr">
        <is>
          <t>Sep. 30, 2021</t>
        </is>
      </c>
      <c r="G1" s="2" t="inlineStr">
        <is>
          <t>Sep. 30, 2020</t>
        </is>
      </c>
      <c r="H1" s="2" t="inlineStr">
        <is>
          <t>Sep. 30, 2021</t>
        </is>
      </c>
      <c r="I1" s="2" t="inlineStr">
        <is>
          <t>Sep. 30, 2020</t>
        </is>
      </c>
      <c r="J1" s="2" t="inlineStr">
        <is>
          <t>Dec. 31, 2020</t>
        </is>
      </c>
      <c r="K1" s="2" t="inlineStr">
        <is>
          <t>Dec. 31, 2019</t>
        </is>
      </c>
    </row>
    <row r="2">
      <c r="A2" s="3" t="inlineStr">
        <is>
          <t>Share-based Compensation Arrangement by Share-based Payment Award [Line Items]</t>
        </is>
      </c>
    </row>
    <row r="3">
      <c r="A3" s="4" t="inlineStr">
        <is>
          <t>Salary and wage</t>
        </is>
      </c>
      <c r="F3" s="5" t="n">
        <v>617826</v>
      </c>
      <c r="G3" s="5" t="n">
        <v>433318</v>
      </c>
      <c r="H3" s="5" t="n">
        <v>2478357</v>
      </c>
      <c r="I3" s="5" t="n">
        <v>433318</v>
      </c>
      <c r="J3" s="5" t="n">
        <v>1153978</v>
      </c>
      <c r="K3" s="4" t="inlineStr">
        <is>
          <t xml:space="preserve"> </t>
        </is>
      </c>
    </row>
    <row r="4">
      <c r="A4" s="4" t="inlineStr">
        <is>
          <t>Issuance of stock options</t>
        </is>
      </c>
      <c r="H4" s="6" t="n">
        <v>732500</v>
      </c>
      <c r="J4" s="6" t="n">
        <v>1340000</v>
      </c>
      <c r="K4" s="6" t="n">
        <v>2450000</v>
      </c>
    </row>
    <row r="5">
      <c r="A5" s="4" t="inlineStr">
        <is>
          <t>Royalties percentage</t>
        </is>
      </c>
      <c r="H5" s="4" t="inlineStr">
        <is>
          <t>10.00%</t>
        </is>
      </c>
      <c r="J5" s="4" t="inlineStr">
        <is>
          <t>10.00%</t>
        </is>
      </c>
    </row>
    <row r="6">
      <c r="A6" s="4" t="inlineStr">
        <is>
          <t>Leasing for office space</t>
        </is>
      </c>
      <c r="J6" s="5" t="n">
        <v>10701</v>
      </c>
    </row>
    <row r="7">
      <c r="A7" s="4" t="inlineStr">
        <is>
          <t>Vesting period</t>
        </is>
      </c>
      <c r="H7" s="4" t="inlineStr">
        <is>
          <t>8 years 1 month 17 days</t>
        </is>
      </c>
      <c r="J7" s="4" t="inlineStr">
        <is>
          <t>8 years 9 months 25 days</t>
        </is>
      </c>
    </row>
    <row r="8">
      <c r="A8" s="4" t="inlineStr">
        <is>
          <t>Exercise price per share</t>
        </is>
      </c>
      <c r="F8" s="8" t="n">
        <v>1.39</v>
      </c>
      <c r="H8" s="8" t="n">
        <v>1.39</v>
      </c>
      <c r="J8" s="8" t="n">
        <v>1.4</v>
      </c>
    </row>
    <row r="9">
      <c r="A9" s="4" t="inlineStr">
        <is>
          <t>Employment And Consulting Agreements [Member] | Chief Financial Officer [Member]</t>
        </is>
      </c>
    </row>
    <row r="10">
      <c r="A10" s="3" t="inlineStr">
        <is>
          <t>Share-based Compensation Arrangement by Share-based Payment Award [Line Items]</t>
        </is>
      </c>
    </row>
    <row r="11">
      <c r="A11" s="4" t="inlineStr">
        <is>
          <t>Issuance of stock options</t>
        </is>
      </c>
      <c r="C11" s="6" t="n">
        <v>120000</v>
      </c>
      <c r="D11" s="6" t="n">
        <v>40000</v>
      </c>
    </row>
    <row r="12">
      <c r="A12" s="4" t="inlineStr">
        <is>
          <t>Compensation</t>
        </is>
      </c>
      <c r="D12" s="5" t="n">
        <v>120000</v>
      </c>
    </row>
    <row r="13">
      <c r="A13" s="4" t="inlineStr">
        <is>
          <t>Vesting period</t>
        </is>
      </c>
      <c r="C13" s="4" t="inlineStr">
        <is>
          <t>3 years</t>
        </is>
      </c>
      <c r="D13" s="4" t="inlineStr">
        <is>
          <t>1 year</t>
        </is>
      </c>
    </row>
    <row r="14">
      <c r="A14" s="4" t="inlineStr">
        <is>
          <t>Exercise price per share</t>
        </is>
      </c>
      <c r="C14" s="8" t="n">
        <v>1.25</v>
      </c>
    </row>
    <row r="15">
      <c r="A15" s="4" t="inlineStr">
        <is>
          <t>Employment And Consulting Agreements [Member] | Chief Executive Officer [Member]</t>
        </is>
      </c>
    </row>
    <row r="16">
      <c r="A16" s="3" t="inlineStr">
        <is>
          <t>Share-based Compensation Arrangement by Share-based Payment Award [Line Items]</t>
        </is>
      </c>
    </row>
    <row r="17">
      <c r="A17" s="4" t="inlineStr">
        <is>
          <t>Issuance of stock options</t>
        </is>
      </c>
      <c r="B17" s="6" t="n">
        <v>500000</v>
      </c>
    </row>
    <row r="18">
      <c r="A18" s="4" t="inlineStr">
        <is>
          <t>Compensation</t>
        </is>
      </c>
      <c r="B18" s="5" t="n">
        <v>375000</v>
      </c>
    </row>
    <row r="19">
      <c r="A19" s="4" t="inlineStr">
        <is>
          <t>Vesting period</t>
        </is>
      </c>
      <c r="B19" s="4" t="inlineStr">
        <is>
          <t>3 years</t>
        </is>
      </c>
    </row>
    <row r="20">
      <c r="A20" s="4" t="inlineStr">
        <is>
          <t>Exercise price per share</t>
        </is>
      </c>
      <c r="B20" s="8" t="n">
        <v>1.25</v>
      </c>
    </row>
    <row r="21">
      <c r="A21" s="4" t="inlineStr">
        <is>
          <t>UNITED STATES | First Fifty Million [Member]</t>
        </is>
      </c>
    </row>
    <row r="22">
      <c r="A22" s="3" t="inlineStr">
        <is>
          <t>Share-based Compensation Arrangement by Share-based Payment Award [Line Items]</t>
        </is>
      </c>
    </row>
    <row r="23">
      <c r="A23" s="4" t="inlineStr">
        <is>
          <t>Royalties percentage</t>
        </is>
      </c>
      <c r="H23" s="4" t="inlineStr">
        <is>
          <t>5.00%</t>
        </is>
      </c>
      <c r="J23" s="4" t="inlineStr">
        <is>
          <t>5.00%</t>
        </is>
      </c>
    </row>
    <row r="24">
      <c r="A24" s="4" t="inlineStr">
        <is>
          <t>UNITED STATES | Fifty Million Up To Two Hundred Million [Member]</t>
        </is>
      </c>
    </row>
    <row r="25">
      <c r="A25" s="3" t="inlineStr">
        <is>
          <t>Share-based Compensation Arrangement by Share-based Payment Award [Line Items]</t>
        </is>
      </c>
    </row>
    <row r="26">
      <c r="A26" s="4" t="inlineStr">
        <is>
          <t>Royalties percentage</t>
        </is>
      </c>
      <c r="H26" s="4" t="inlineStr">
        <is>
          <t>4.00%</t>
        </is>
      </c>
      <c r="J26" s="4" t="inlineStr">
        <is>
          <t>4.00%</t>
        </is>
      </c>
    </row>
    <row r="27">
      <c r="A27" s="4" t="inlineStr">
        <is>
          <t>UNITED STATES | Over Two Hundred Million [Member]</t>
        </is>
      </c>
    </row>
    <row r="28">
      <c r="A28" s="3" t="inlineStr">
        <is>
          <t>Share-based Compensation Arrangement by Share-based Payment Award [Line Items]</t>
        </is>
      </c>
    </row>
    <row r="29">
      <c r="A29" s="4" t="inlineStr">
        <is>
          <t>Royalties percentage</t>
        </is>
      </c>
      <c r="H29" s="4" t="inlineStr">
        <is>
          <t>2.00%</t>
        </is>
      </c>
      <c r="J29" s="4" t="inlineStr">
        <is>
          <t>2.00%</t>
        </is>
      </c>
    </row>
    <row r="30">
      <c r="A30" s="4" t="inlineStr">
        <is>
          <t>Non-US [Member] | First Fifty Million [Member]</t>
        </is>
      </c>
    </row>
    <row r="31">
      <c r="A31" s="3" t="inlineStr">
        <is>
          <t>Share-based Compensation Arrangement by Share-based Payment Award [Line Items]</t>
        </is>
      </c>
    </row>
    <row r="32">
      <c r="A32" s="4" t="inlineStr">
        <is>
          <t>Royalties percentage</t>
        </is>
      </c>
      <c r="H32" s="4" t="inlineStr">
        <is>
          <t>6.00%</t>
        </is>
      </c>
      <c r="J32" s="4" t="inlineStr">
        <is>
          <t>6.00%</t>
        </is>
      </c>
    </row>
    <row r="33">
      <c r="A33" s="4" t="inlineStr">
        <is>
          <t>Non-US [Member] | Fifty Million Up To Two Hundred Million [Member]</t>
        </is>
      </c>
    </row>
    <row r="34">
      <c r="A34" s="3" t="inlineStr">
        <is>
          <t>Share-based Compensation Arrangement by Share-based Payment Award [Line Items]</t>
        </is>
      </c>
    </row>
    <row r="35">
      <c r="A35" s="4" t="inlineStr">
        <is>
          <t>Royalties percentage</t>
        </is>
      </c>
      <c r="H35" s="4" t="inlineStr">
        <is>
          <t>4.00%</t>
        </is>
      </c>
      <c r="J35" s="4" t="inlineStr">
        <is>
          <t>4.00%</t>
        </is>
      </c>
    </row>
    <row r="36">
      <c r="A36" s="4" t="inlineStr">
        <is>
          <t>Non-US [Member] | Over Two Hundred Million [Member]</t>
        </is>
      </c>
    </row>
    <row r="37">
      <c r="A37" s="3" t="inlineStr">
        <is>
          <t>Share-based Compensation Arrangement by Share-based Payment Award [Line Items]</t>
        </is>
      </c>
    </row>
    <row r="38">
      <c r="A38" s="4" t="inlineStr">
        <is>
          <t>Royalties percentage</t>
        </is>
      </c>
      <c r="H38" s="4" t="inlineStr">
        <is>
          <t>2.00%</t>
        </is>
      </c>
      <c r="J38" s="4" t="inlineStr">
        <is>
          <t>2.00%</t>
        </is>
      </c>
    </row>
    <row r="39">
      <c r="A39" s="4" t="inlineStr">
        <is>
          <t>July Thirteen Two Thousandand Twenty Two [Member]</t>
        </is>
      </c>
    </row>
    <row r="40">
      <c r="A40" s="3" t="inlineStr">
        <is>
          <t>Share-based Compensation Arrangement by Share-based Payment Award [Line Items]</t>
        </is>
      </c>
    </row>
    <row r="41">
      <c r="A41" s="4" t="inlineStr">
        <is>
          <t>Salary and wage</t>
        </is>
      </c>
      <c r="E41" s="5" t="n">
        <v>30000</v>
      </c>
    </row>
    <row r="42">
      <c r="A42" s="4" t="inlineStr">
        <is>
          <t>Issuance of stock options</t>
        </is>
      </c>
      <c r="E42" s="6" t="n">
        <v>250000</v>
      </c>
    </row>
    <row r="43">
      <c r="A43" s="4" t="inlineStr">
        <is>
          <t>July Thirteen Two Thousand and Twenty One [Member]</t>
        </is>
      </c>
    </row>
    <row r="44">
      <c r="A44" s="3" t="inlineStr">
        <is>
          <t>Share-based Compensation Arrangement by Share-based Payment Award [Line Items]</t>
        </is>
      </c>
    </row>
    <row r="45">
      <c r="A45" s="4" t="inlineStr">
        <is>
          <t>Issuance of stock options</t>
        </is>
      </c>
      <c r="E45" s="6" t="n">
        <v>250000</v>
      </c>
    </row>
    <row r="46">
      <c r="A46" s="4" t="inlineStr">
        <is>
          <t>Shares issued, price per share</t>
        </is>
      </c>
      <c r="E46" s="8"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 (Details Narrative) - $ / shares</t>
        </is>
      </c>
      <c r="B1" s="2" t="inlineStr">
        <is>
          <t>Mar. 05, 2021</t>
        </is>
      </c>
      <c r="C1" s="2" t="inlineStr">
        <is>
          <t>Jan. 31, 2021</t>
        </is>
      </c>
      <c r="D1" s="2" t="inlineStr">
        <is>
          <t>Jan. 29, 2021</t>
        </is>
      </c>
      <c r="E1" s="2" t="inlineStr">
        <is>
          <t>Jan. 16, 2021</t>
        </is>
      </c>
      <c r="F1" s="2" t="inlineStr">
        <is>
          <t>Jan. 12, 2021</t>
        </is>
      </c>
      <c r="G1" s="2" t="inlineStr">
        <is>
          <t>Jan. 02, 2021</t>
        </is>
      </c>
      <c r="H1" s="2" t="inlineStr">
        <is>
          <t>Oct. 22, 2020</t>
        </is>
      </c>
      <c r="I1" s="2" t="inlineStr">
        <is>
          <t>Sep. 30, 2021</t>
        </is>
      </c>
      <c r="J1" s="2" t="inlineStr">
        <is>
          <t>Dec. 31, 2020</t>
        </is>
      </c>
      <c r="K1" s="2" t="inlineStr">
        <is>
          <t>Dec. 31, 2019</t>
        </is>
      </c>
      <c r="L1" s="2" t="inlineStr">
        <is>
          <t>Nov. 01, 2021</t>
        </is>
      </c>
    </row>
    <row r="2">
      <c r="A2" s="3" t="inlineStr">
        <is>
          <t>Subsequent Event [Line Items]</t>
        </is>
      </c>
    </row>
    <row r="3">
      <c r="A3" s="4" t="inlineStr">
        <is>
          <t>Stock option granted</t>
        </is>
      </c>
      <c r="I3" s="6" t="n">
        <v>732500</v>
      </c>
      <c r="J3" s="6" t="n">
        <v>1340000</v>
      </c>
      <c r="K3" s="6" t="n">
        <v>2450000</v>
      </c>
    </row>
    <row r="4">
      <c r="A4" s="4" t="inlineStr">
        <is>
          <t>Stock option exercise price per share</t>
        </is>
      </c>
      <c r="I4" s="8" t="n">
        <v>1.39</v>
      </c>
      <c r="J4" s="8" t="n">
        <v>1.4</v>
      </c>
    </row>
    <row r="5">
      <c r="A5" s="4" t="inlineStr">
        <is>
          <t>Common Stock [Member] | Employee [Member].</t>
        </is>
      </c>
    </row>
    <row r="6">
      <c r="A6" s="3" t="inlineStr">
        <is>
          <t>Subsequent Event [Line Items]</t>
        </is>
      </c>
    </row>
    <row r="7">
      <c r="A7" s="4" t="inlineStr">
        <is>
          <t>Stock option granted</t>
        </is>
      </c>
      <c r="H7" s="6" t="n">
        <v>50000</v>
      </c>
    </row>
    <row r="8">
      <c r="A8" s="4" t="inlineStr">
        <is>
          <t>Stock-based payment award vesting period</t>
        </is>
      </c>
      <c r="H8" s="4" t="inlineStr">
        <is>
          <t>3 years</t>
        </is>
      </c>
    </row>
    <row r="9">
      <c r="A9" s="4" t="inlineStr">
        <is>
          <t>Stock option exercise price per share</t>
        </is>
      </c>
      <c r="H9" s="8" t="n">
        <v>1.25</v>
      </c>
    </row>
    <row r="10">
      <c r="A10" s="4" t="inlineStr">
        <is>
          <t>Stock option expiration period</t>
        </is>
      </c>
      <c r="H10" s="4" t="inlineStr">
        <is>
          <t>10 years</t>
        </is>
      </c>
    </row>
    <row r="11">
      <c r="A11" s="4" t="inlineStr">
        <is>
          <t>Subsequent Event [Member]</t>
        </is>
      </c>
    </row>
    <row r="12">
      <c r="A12" s="3" t="inlineStr">
        <is>
          <t>Subsequent Event [Line Items]</t>
        </is>
      </c>
    </row>
    <row r="13">
      <c r="A13" s="4" t="inlineStr">
        <is>
          <t>Aggregate common stock shares issued</t>
        </is>
      </c>
      <c r="L13" s="6" t="n">
        <v>4600000</v>
      </c>
    </row>
    <row r="14">
      <c r="A14" s="4" t="inlineStr">
        <is>
          <t>Share based payment award, description</t>
        </is>
      </c>
      <c r="B14" s="4" t="inlineStr">
        <is>
          <t>On
March 5, 2021, the Company modified the vesting of the common stock and stock options issued to Mr. Harmon. As of this date, all common
stock was vested and 50% of the stock options were vested as of this date and the remaining 50% vest on October 22, 2021. See Note 10.</t>
        </is>
      </c>
    </row>
    <row r="15">
      <c r="A15" s="4" t="inlineStr">
        <is>
          <t>Subsequent Event [Member] | Employee [Member].</t>
        </is>
      </c>
    </row>
    <row r="16">
      <c r="A16" s="3" t="inlineStr">
        <is>
          <t>Subsequent Event [Line Items]</t>
        </is>
      </c>
    </row>
    <row r="17">
      <c r="A17" s="4" t="inlineStr">
        <is>
          <t>Stock option vested at grant</t>
        </is>
      </c>
      <c r="C17" s="6" t="n">
        <v>50000</v>
      </c>
    </row>
    <row r="18">
      <c r="A18" s="4" t="inlineStr">
        <is>
          <t>Subsequent Event [Member] | Common Stock [Member] | Employee [Member].</t>
        </is>
      </c>
    </row>
    <row r="19">
      <c r="A19" s="3" t="inlineStr">
        <is>
          <t>Subsequent Event [Line Items]</t>
        </is>
      </c>
    </row>
    <row r="20">
      <c r="A20" s="4" t="inlineStr">
        <is>
          <t>Stock option granted</t>
        </is>
      </c>
      <c r="F20" s="6" t="n">
        <v>20000</v>
      </c>
      <c r="G20" s="6" t="n">
        <v>7500</v>
      </c>
    </row>
    <row r="21">
      <c r="A21" s="4" t="inlineStr">
        <is>
          <t>Stock-based payment award vesting period</t>
        </is>
      </c>
      <c r="F21" s="4" t="inlineStr">
        <is>
          <t>3 years</t>
        </is>
      </c>
      <c r="G21" s="4" t="inlineStr">
        <is>
          <t>3 years</t>
        </is>
      </c>
    </row>
    <row r="22">
      <c r="A22" s="4" t="inlineStr">
        <is>
          <t>Stock option exercise price per share</t>
        </is>
      </c>
      <c r="F22" s="8" t="n">
        <v>1.25</v>
      </c>
      <c r="G22" s="8" t="n">
        <v>1.25</v>
      </c>
    </row>
    <row r="23">
      <c r="A23" s="4" t="inlineStr">
        <is>
          <t>Stock option expiration period</t>
        </is>
      </c>
      <c r="F23" s="4" t="inlineStr">
        <is>
          <t>10 years</t>
        </is>
      </c>
      <c r="G23" s="4" t="inlineStr">
        <is>
          <t>10 years</t>
        </is>
      </c>
    </row>
    <row r="24">
      <c r="A24" s="4" t="inlineStr">
        <is>
          <t>Subsequent Event [Member] | Common Stock [Member] | Executive Vice President [Member]</t>
        </is>
      </c>
    </row>
    <row r="25">
      <c r="A25" s="3" t="inlineStr">
        <is>
          <t>Subsequent Event [Line Items]</t>
        </is>
      </c>
    </row>
    <row r="26">
      <c r="A26" s="4" t="inlineStr">
        <is>
          <t>Stock option granted</t>
        </is>
      </c>
      <c r="E26" s="6" t="n">
        <v>40000</v>
      </c>
    </row>
    <row r="27">
      <c r="A27" s="4" t="inlineStr">
        <is>
          <t>Stock-based payment award vesting period</t>
        </is>
      </c>
      <c r="E27" s="4" t="inlineStr">
        <is>
          <t>3 years</t>
        </is>
      </c>
    </row>
    <row r="28">
      <c r="A28" s="4" t="inlineStr">
        <is>
          <t>Stock option exercise price per share</t>
        </is>
      </c>
      <c r="E28" s="8" t="n">
        <v>1.25</v>
      </c>
    </row>
    <row r="29">
      <c r="A29" s="4" t="inlineStr">
        <is>
          <t>Stock option expiration period</t>
        </is>
      </c>
      <c r="E29" s="4" t="inlineStr">
        <is>
          <t>10 years</t>
        </is>
      </c>
    </row>
    <row r="30">
      <c r="A30" s="4" t="inlineStr">
        <is>
          <t>Subsequent Event [Member] | Common Stock [Member] | Amy Chandler, Executive Vice President [Member].</t>
        </is>
      </c>
    </row>
    <row r="31">
      <c r="A31" s="3" t="inlineStr">
        <is>
          <t>Subsequent Event [Line Items]</t>
        </is>
      </c>
    </row>
    <row r="32">
      <c r="A32" s="4" t="inlineStr">
        <is>
          <t>Stock option granted</t>
        </is>
      </c>
      <c r="D32" s="6" t="n">
        <v>40000</v>
      </c>
    </row>
    <row r="33">
      <c r="A33" s="4" t="inlineStr">
        <is>
          <t>Stock-based payment award vesting period</t>
        </is>
      </c>
      <c r="D33" s="4" t="inlineStr">
        <is>
          <t>3 years</t>
        </is>
      </c>
    </row>
    <row r="34">
      <c r="A34" s="4" t="inlineStr">
        <is>
          <t>Stock option exercise price per share</t>
        </is>
      </c>
      <c r="D34" s="8" t="n">
        <v>1.25</v>
      </c>
    </row>
    <row r="35">
      <c r="A35" s="4" t="inlineStr">
        <is>
          <t>Stock option expiration period</t>
        </is>
      </c>
      <c r="D35" s="4" t="inlineStr">
        <is>
          <t>10 years</t>
        </is>
      </c>
    </row>
    <row r="36">
      <c r="A36" s="4" t="inlineStr">
        <is>
          <t>Subsequent Event [Member] | Common Stock [Member] | Board of Directors Chairman [Member]</t>
        </is>
      </c>
    </row>
    <row r="37">
      <c r="A37" s="3" t="inlineStr">
        <is>
          <t>Subsequent Event [Line Items]</t>
        </is>
      </c>
    </row>
    <row r="38">
      <c r="A38" s="4" t="inlineStr">
        <is>
          <t>Stock option granted</t>
        </is>
      </c>
      <c r="B38" s="6" t="n">
        <v>125000</v>
      </c>
    </row>
    <row r="39">
      <c r="A39" s="4" t="inlineStr">
        <is>
          <t>Stock-based payment award vesting period</t>
        </is>
      </c>
      <c r="B39" s="4" t="inlineStr">
        <is>
          <t>3 years</t>
        </is>
      </c>
    </row>
    <row r="40">
      <c r="A40" s="4" t="inlineStr">
        <is>
          <t>Stock option exercise price per share</t>
        </is>
      </c>
      <c r="B40" s="8" t="n">
        <v>1.25</v>
      </c>
    </row>
    <row r="41">
      <c r="A41" s="4" t="inlineStr">
        <is>
          <t>Stock option expiration period</t>
        </is>
      </c>
      <c r="B41" s="4" t="inlineStr">
        <is>
          <t>10 years</t>
        </is>
      </c>
    </row>
    <row r="42">
      <c r="A42" s="4" t="inlineStr">
        <is>
          <t>Subsequent Event [Member] | Common Stock [Member] | Director [Member]</t>
        </is>
      </c>
    </row>
    <row r="43">
      <c r="A43" s="3" t="inlineStr">
        <is>
          <t>Subsequent Event [Line Items]</t>
        </is>
      </c>
    </row>
    <row r="44">
      <c r="A44" s="4" t="inlineStr">
        <is>
          <t>Stock option granted</t>
        </is>
      </c>
      <c r="B44" s="6" t="n">
        <v>125000</v>
      </c>
    </row>
    <row r="45">
      <c r="A45" s="4" t="inlineStr">
        <is>
          <t>Stock-based payment award vesting period</t>
        </is>
      </c>
      <c r="B45" s="4" t="inlineStr">
        <is>
          <t>3 years</t>
        </is>
      </c>
    </row>
    <row r="46">
      <c r="A46" s="4" t="inlineStr">
        <is>
          <t>Stock option exercise price per share</t>
        </is>
      </c>
      <c r="B46" s="8" t="n">
        <v>1.25</v>
      </c>
    </row>
    <row r="47">
      <c r="A47" s="4" t="inlineStr">
        <is>
          <t>Stock option expiration period</t>
        </is>
      </c>
      <c r="B47" s="4" t="inlineStr">
        <is>
          <t>10 years</t>
        </is>
      </c>
    </row>
    <row r="48">
      <c r="A48" s="4" t="inlineStr">
        <is>
          <t>Subsequent Event [Member] | Common Stock [Member] | Dr. William Hearl, Director [Member]</t>
        </is>
      </c>
    </row>
    <row r="49">
      <c r="A49" s="3" t="inlineStr">
        <is>
          <t>Subsequent Event [Line Items]</t>
        </is>
      </c>
    </row>
    <row r="50">
      <c r="A50" s="4" t="inlineStr">
        <is>
          <t>Stock option granted</t>
        </is>
      </c>
      <c r="B50" s="6" t="n">
        <v>125000</v>
      </c>
    </row>
    <row r="51">
      <c r="A51" s="4" t="inlineStr">
        <is>
          <t>Stock-based payment award vesting period</t>
        </is>
      </c>
      <c r="B51" s="4" t="inlineStr">
        <is>
          <t>3 years</t>
        </is>
      </c>
    </row>
    <row r="52">
      <c r="A52" s="4" t="inlineStr">
        <is>
          <t>Stock option exercise price per share</t>
        </is>
      </c>
      <c r="B52" s="8" t="n">
        <v>1.25</v>
      </c>
    </row>
    <row r="53">
      <c r="A53" s="4" t="inlineStr">
        <is>
          <t>Stock option expiration period</t>
        </is>
      </c>
      <c r="B53" s="4" t="inlineStr">
        <is>
          <t>10 years</t>
        </is>
      </c>
    </row>
    <row r="54">
      <c r="A54" s="4" t="inlineStr">
        <is>
          <t>Subsequent Event [Member] | Common Stock [Member] | Julie Kamof, Director [Member]</t>
        </is>
      </c>
    </row>
    <row r="55">
      <c r="A55" s="3" t="inlineStr">
        <is>
          <t>Subsequent Event [Line Items]</t>
        </is>
      </c>
    </row>
    <row r="56">
      <c r="A56" s="4" t="inlineStr">
        <is>
          <t>Stock option granted</t>
        </is>
      </c>
      <c r="B56" s="6" t="n">
        <v>125000</v>
      </c>
    </row>
    <row r="57">
      <c r="A57" s="4" t="inlineStr">
        <is>
          <t>Stock-based payment award vesting period</t>
        </is>
      </c>
      <c r="B57" s="4" t="inlineStr">
        <is>
          <t>3 years</t>
        </is>
      </c>
    </row>
    <row r="58">
      <c r="A58" s="4" t="inlineStr">
        <is>
          <t>Stock option exercise price per share</t>
        </is>
      </c>
      <c r="B58" s="8" t="n">
        <v>1.25</v>
      </c>
    </row>
    <row r="59">
      <c r="A59" s="4" t="inlineStr">
        <is>
          <t>Stock option expiration period</t>
        </is>
      </c>
      <c r="B59" s="4" t="inlineStr">
        <is>
          <t>10 years</t>
        </is>
      </c>
    </row>
    <row r="60">
      <c r="A60" s="4" t="inlineStr">
        <is>
          <t>Subsequent Event [Member] | Common Stock [Member] | Dr. Vithal Dhaduk, Director [Member]</t>
        </is>
      </c>
    </row>
    <row r="61">
      <c r="A61" s="3" t="inlineStr">
        <is>
          <t>Subsequent Event [Line Items]</t>
        </is>
      </c>
    </row>
    <row r="62">
      <c r="A62" s="4" t="inlineStr">
        <is>
          <t>Stock option granted</t>
        </is>
      </c>
      <c r="B62" s="6" t="n">
        <v>125000</v>
      </c>
    </row>
    <row r="63">
      <c r="A63" s="4" t="inlineStr">
        <is>
          <t>Stock-based payment award vesting period</t>
        </is>
      </c>
      <c r="B63" s="4" t="inlineStr">
        <is>
          <t>3 years</t>
        </is>
      </c>
    </row>
    <row r="64">
      <c r="A64" s="4" t="inlineStr">
        <is>
          <t>Stock option exercise price per share</t>
        </is>
      </c>
      <c r="B64" s="8" t="n">
        <v>1.25</v>
      </c>
    </row>
    <row r="65">
      <c r="A65" s="4" t="inlineStr">
        <is>
          <t>Stock option expiration period</t>
        </is>
      </c>
      <c r="B65"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Details Narrative) - $ / shares shares in Thousands</t>
        </is>
      </c>
      <c r="B1" s="2" t="inlineStr">
        <is>
          <t>Sep. 12, 2018</t>
        </is>
      </c>
      <c r="C1" s="2" t="inlineStr">
        <is>
          <t>Sep. 30, 2021</t>
        </is>
      </c>
      <c r="D1" s="2" t="inlineStr">
        <is>
          <t>Dec. 31, 2020</t>
        </is>
      </c>
      <c r="E1" s="2" t="inlineStr">
        <is>
          <t>Dec. 31, 2019</t>
        </is>
      </c>
      <c r="F1" s="2" t="inlineStr">
        <is>
          <t>Jun. 01, 2018</t>
        </is>
      </c>
    </row>
    <row r="2">
      <c r="A2" s="4" t="inlineStr">
        <is>
          <t>Common stock, par value</t>
        </is>
      </c>
      <c r="C2" s="7" t="n">
        <v>0.001</v>
      </c>
      <c r="D2" s="7" t="n">
        <v>0.001</v>
      </c>
      <c r="E2" s="7" t="n">
        <v>0.001</v>
      </c>
    </row>
    <row r="3">
      <c r="A3" s="4" t="inlineStr">
        <is>
          <t>Krillase Technology [Member]</t>
        </is>
      </c>
    </row>
    <row r="4">
      <c r="A4" s="4" t="inlineStr">
        <is>
          <t>Issuance of common stock for acquisition, shares</t>
        </is>
      </c>
      <c r="B4" s="6" t="n">
        <v>16980</v>
      </c>
    </row>
    <row r="5">
      <c r="A5" s="4" t="inlineStr">
        <is>
          <t>X- Assets Enterprises, Inc [Member]</t>
        </is>
      </c>
    </row>
    <row r="6">
      <c r="A6" s="4" t="inlineStr">
        <is>
          <t>Equity ownership method, percentage</t>
        </is>
      </c>
      <c r="F6"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0</t>
        </is>
      </c>
      <c r="C2" s="2" t="inlineStr">
        <is>
          <t>Dec. 31, 2019</t>
        </is>
      </c>
    </row>
    <row r="3">
      <c r="A3" s="3" t="inlineStr">
        <is>
          <t>Income Tax Disclosure [Abstract]</t>
        </is>
      </c>
    </row>
    <row r="4">
      <c r="A4" s="4" t="inlineStr">
        <is>
          <t>Tax expense (benefit) at the statutory rate</t>
        </is>
      </c>
      <c r="B4" s="5" t="n">
        <v>-1158482</v>
      </c>
      <c r="C4" s="5" t="n">
        <v>-222188</v>
      </c>
    </row>
    <row r="5">
      <c r="A5" s="4" t="inlineStr">
        <is>
          <t>Non-deductible items</t>
        </is>
      </c>
      <c r="B5" s="6" t="n">
        <v>385216</v>
      </c>
      <c r="C5" s="4" t="inlineStr">
        <is>
          <t xml:space="preserve"> </t>
        </is>
      </c>
    </row>
    <row r="6">
      <c r="A6" s="4" t="inlineStr">
        <is>
          <t>Deferred true-ups</t>
        </is>
      </c>
      <c r="B6" s="6" t="n">
        <v>-56746</v>
      </c>
      <c r="C6" s="4" t="inlineStr">
        <is>
          <t xml:space="preserve"> </t>
        </is>
      </c>
    </row>
    <row r="7">
      <c r="A7" s="4" t="inlineStr">
        <is>
          <t>Change in valuation allowance</t>
        </is>
      </c>
      <c r="B7" s="6" t="n">
        <v>830012</v>
      </c>
      <c r="C7" s="6" t="n">
        <v>222188</v>
      </c>
    </row>
    <row r="8">
      <c r="A8" s="4" t="inlineStr">
        <is>
          <t>Total</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EFFECTIVE INCOME TAX RATES (Details)</t>
        </is>
      </c>
      <c r="B1" s="2" t="inlineStr">
        <is>
          <t>12 Months Ended</t>
        </is>
      </c>
    </row>
    <row r="2">
      <c r="B2" s="2" t="inlineStr">
        <is>
          <t>Dec. 31, 2020</t>
        </is>
      </c>
      <c r="C2" s="2" t="inlineStr">
        <is>
          <t>Dec. 31, 2019</t>
        </is>
      </c>
    </row>
    <row r="3">
      <c r="A3" s="3" t="inlineStr">
        <is>
          <t>Income Tax Disclosure [Abstract]</t>
        </is>
      </c>
    </row>
    <row r="4">
      <c r="A4" s="4" t="inlineStr">
        <is>
          <t>U.S. statutory federal rate</t>
        </is>
      </c>
      <c r="B4" s="4" t="inlineStr">
        <is>
          <t>21.00%</t>
        </is>
      </c>
      <c r="C4" s="4" t="inlineStr">
        <is>
          <t>21.00%</t>
        </is>
      </c>
    </row>
    <row r="5">
      <c r="A5" s="4" t="inlineStr">
        <is>
          <t>Non-deductible / non-taxable items</t>
        </is>
      </c>
      <c r="B5" s="4" t="inlineStr">
        <is>
          <t>(6.50%)</t>
        </is>
      </c>
      <c r="C5" s="4" t="inlineStr">
        <is>
          <t>0.00%</t>
        </is>
      </c>
    </row>
    <row r="6">
      <c r="A6" s="4" t="inlineStr">
        <is>
          <t>Deferred true-up</t>
        </is>
      </c>
      <c r="B6" s="4" t="inlineStr">
        <is>
          <t>(1.00%)</t>
        </is>
      </c>
      <c r="C6" s="4" t="inlineStr">
        <is>
          <t>0.00%</t>
        </is>
      </c>
    </row>
    <row r="7">
      <c r="A7" s="4" t="inlineStr">
        <is>
          <t>Valuation allowance</t>
        </is>
      </c>
      <c r="B7" s="4" t="inlineStr">
        <is>
          <t>(13.50%)</t>
        </is>
      </c>
      <c r="C7" s="4" t="inlineStr">
        <is>
          <t>(21.00%)</t>
        </is>
      </c>
    </row>
    <row r="8">
      <c r="A8" s="4" t="inlineStr">
        <is>
          <t>Total provision</t>
        </is>
      </c>
      <c r="B8" s="4" t="inlineStr">
        <is>
          <t>0.00%</t>
        </is>
      </c>
      <c r="C8"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0</t>
        </is>
      </c>
      <c r="C1" s="2" t="inlineStr">
        <is>
          <t>Dec. 31, 2019</t>
        </is>
      </c>
    </row>
    <row r="2">
      <c r="A2" s="3" t="inlineStr">
        <is>
          <t>Income Tax Disclosure [Abstract]</t>
        </is>
      </c>
    </row>
    <row r="3">
      <c r="A3" s="4" t="inlineStr">
        <is>
          <t>Net operating loss carryforward</t>
        </is>
      </c>
      <c r="B3" s="5" t="n">
        <v>6504000</v>
      </c>
      <c r="C3" s="5" t="n">
        <v>5785000</v>
      </c>
    </row>
    <row r="4">
      <c r="A4" s="4" t="inlineStr">
        <is>
          <t>Lease liability</t>
        </is>
      </c>
      <c r="B4" s="6" t="n">
        <v>277000</v>
      </c>
      <c r="C4" s="4" t="inlineStr">
        <is>
          <t xml:space="preserve"> </t>
        </is>
      </c>
    </row>
    <row r="5">
      <c r="A5" s="4" t="inlineStr">
        <is>
          <t>Intangible assets</t>
        </is>
      </c>
      <c r="B5" s="6" t="n">
        <v>181000</v>
      </c>
      <c r="C5" s="4" t="inlineStr">
        <is>
          <t xml:space="preserve"> </t>
        </is>
      </c>
    </row>
    <row r="6">
      <c r="A6" s="4" t="inlineStr">
        <is>
          <t>Fixed assets</t>
        </is>
      </c>
      <c r="B6" s="6" t="n">
        <v>-277000</v>
      </c>
      <c r="C6" s="4" t="inlineStr">
        <is>
          <t xml:space="preserve"> </t>
        </is>
      </c>
    </row>
    <row r="7">
      <c r="A7" s="4" t="inlineStr">
        <is>
          <t>Total gross deferred tax assets</t>
        </is>
      </c>
      <c r="B7" s="6" t="n">
        <v>6685000</v>
      </c>
      <c r="C7" s="6" t="n">
        <v>5785000</v>
      </c>
    </row>
    <row r="8">
      <c r="A8" s="4" t="inlineStr">
        <is>
          <t>Less: Deferred tax asset valuation allowance</t>
        </is>
      </c>
      <c r="B8" s="6" t="n">
        <v>-6685000</v>
      </c>
      <c r="C8" s="6" t="n">
        <v>-5785000</v>
      </c>
    </row>
    <row r="9">
      <c r="A9" s="4" t="inlineStr">
        <is>
          <t>Total net deferred taxes</t>
        </is>
      </c>
      <c r="B9" s="4" t="inlineStr">
        <is>
          <t xml:space="preserve"> </t>
        </is>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0</t>
        </is>
      </c>
      <c r="C1" s="2" t="inlineStr">
        <is>
          <t>Dec. 31, 2019</t>
        </is>
      </c>
    </row>
    <row r="2">
      <c r="A2" s="3" t="inlineStr">
        <is>
          <t>Income Tax Disclosure [Abstract]</t>
        </is>
      </c>
    </row>
    <row r="3">
      <c r="A3" s="4" t="inlineStr">
        <is>
          <t>Net operating loss carry forwards</t>
        </is>
      </c>
      <c r="B3" s="5" t="n">
        <v>30973000</v>
      </c>
      <c r="C3" s="5" t="n">
        <v>27552000</v>
      </c>
    </row>
    <row r="4">
      <c r="A4" s="4" t="inlineStr">
        <is>
          <t>Deferred tax assets, valuation allowance</t>
        </is>
      </c>
      <c r="B4" s="5" t="n">
        <v>6685000</v>
      </c>
      <c r="C4" s="5" t="n">
        <v>578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5482793</v>
      </c>
      <c r="C4" s="5" t="n">
        <v>-2971324</v>
      </c>
      <c r="D4" s="5" t="n">
        <v>-5845053</v>
      </c>
      <c r="E4" s="5" t="n">
        <v>-1058039</v>
      </c>
    </row>
    <row r="5">
      <c r="A5" s="3" t="inlineStr">
        <is>
          <t>Adjustments to reconcile net loss to net cash used in operations:</t>
        </is>
      </c>
    </row>
    <row r="6">
      <c r="A6" s="4" t="inlineStr">
        <is>
          <t>Depreciation and amortization</t>
        </is>
      </c>
      <c r="B6" s="6" t="n">
        <v>-76013</v>
      </c>
      <c r="C6" s="6" t="n">
        <v>342583</v>
      </c>
    </row>
    <row r="7">
      <c r="A7" s="4" t="inlineStr">
        <is>
          <t>Depreciation expense</t>
        </is>
      </c>
      <c r="D7" s="6" t="n">
        <v>1970</v>
      </c>
      <c r="E7" s="4" t="inlineStr">
        <is>
          <t xml:space="preserve"> </t>
        </is>
      </c>
    </row>
    <row r="8">
      <c r="A8" s="4" t="inlineStr">
        <is>
          <t>Amortization expense</t>
        </is>
      </c>
      <c r="D8" s="6" t="n">
        <v>589489</v>
      </c>
      <c r="E8" s="4" t="inlineStr">
        <is>
          <t xml:space="preserve"> </t>
        </is>
      </c>
    </row>
    <row r="9">
      <c r="A9" s="4" t="inlineStr">
        <is>
          <t>Stock-based compensation expense</t>
        </is>
      </c>
      <c r="B9" s="6" t="n">
        <v>593116</v>
      </c>
      <c r="C9" s="6" t="n">
        <v>1420451</v>
      </c>
      <c r="D9" s="6" t="n">
        <v>1329643</v>
      </c>
      <c r="E9" s="6" t="n">
        <v>698587</v>
      </c>
    </row>
    <row r="10">
      <c r="A10" s="4" t="inlineStr">
        <is>
          <t>Stock-based compensation - restricted common stock</t>
        </is>
      </c>
      <c r="B10" s="6" t="n">
        <v>33333</v>
      </c>
      <c r="C10" s="4" t="inlineStr">
        <is>
          <t xml:space="preserve"> </t>
        </is>
      </c>
    </row>
    <row r="11">
      <c r="A11" s="4" t="inlineStr">
        <is>
          <t>Interest and accretion</t>
        </is>
      </c>
      <c r="B11" s="6" t="n">
        <v>74410</v>
      </c>
      <c r="C11" s="4" t="inlineStr">
        <is>
          <t xml:space="preserve"> </t>
        </is>
      </c>
    </row>
    <row r="12">
      <c r="A12" s="4" t="inlineStr">
        <is>
          <t>Issuance of common stock for services</t>
        </is>
      </c>
      <c r="D12" s="6" t="n">
        <v>237500</v>
      </c>
      <c r="E12" s="4" t="inlineStr">
        <is>
          <t xml:space="preserve"> </t>
        </is>
      </c>
    </row>
    <row r="13">
      <c r="A13" s="4" t="inlineStr">
        <is>
          <t>Debt forgiven and included in operations</t>
        </is>
      </c>
      <c r="D13" s="4" t="inlineStr">
        <is>
          <t xml:space="preserve"> </t>
        </is>
      </c>
      <c r="E13" s="6" t="n">
        <v>30000</v>
      </c>
    </row>
    <row r="14">
      <c r="A14" s="4" t="inlineStr">
        <is>
          <t>Issuance of warrants for services</t>
        </is>
      </c>
      <c r="B14" s="4" t="inlineStr">
        <is>
          <t xml:space="preserve"> </t>
        </is>
      </c>
      <c r="C14" s="6" t="n">
        <v>253749</v>
      </c>
      <c r="D14" s="6" t="n">
        <v>253749</v>
      </c>
      <c r="E14" s="4" t="inlineStr">
        <is>
          <t xml:space="preserve"> </t>
        </is>
      </c>
    </row>
    <row r="15">
      <c r="A15" s="4" t="inlineStr">
        <is>
          <t>Change in fair value of contingent liabilities</t>
        </is>
      </c>
      <c r="B15" s="6" t="n">
        <v>-472000</v>
      </c>
      <c r="C15" s="4" t="inlineStr">
        <is>
          <t xml:space="preserve"> </t>
        </is>
      </c>
    </row>
    <row r="16">
      <c r="A16" s="3" t="inlineStr">
        <is>
          <t>Change in operating assets and liabilities:</t>
        </is>
      </c>
    </row>
    <row r="17">
      <c r="A17" s="4" t="inlineStr">
        <is>
          <t>Accounts receivable</t>
        </is>
      </c>
      <c r="B17" s="6" t="n">
        <v>-55706</v>
      </c>
      <c r="C17" s="6" t="n">
        <v>-93010</v>
      </c>
      <c r="D17" s="6" t="n">
        <v>-40585</v>
      </c>
      <c r="E17" s="4" t="inlineStr">
        <is>
          <t xml:space="preserve"> </t>
        </is>
      </c>
    </row>
    <row r="18">
      <c r="A18" s="4" t="inlineStr">
        <is>
          <t>Prepaid expense</t>
        </is>
      </c>
      <c r="B18" s="6" t="n">
        <v>38057</v>
      </c>
      <c r="C18" s="6" t="n">
        <v>-62487</v>
      </c>
      <c r="D18" s="6" t="n">
        <v>307983</v>
      </c>
      <c r="E18" s="6" t="n">
        <v>20000</v>
      </c>
    </row>
    <row r="19">
      <c r="A19" s="4" t="inlineStr">
        <is>
          <t>Inventory</t>
        </is>
      </c>
      <c r="B19" s="6" t="n">
        <v>40950</v>
      </c>
      <c r="C19" s="6" t="n">
        <v>21500</v>
      </c>
      <c r="D19" s="6" t="n">
        <v>127129</v>
      </c>
      <c r="E19" s="4" t="inlineStr">
        <is>
          <t xml:space="preserve"> </t>
        </is>
      </c>
    </row>
    <row r="20">
      <c r="A20" s="4" t="inlineStr">
        <is>
          <t>Deposits</t>
        </is>
      </c>
      <c r="D20" s="6" t="n">
        <v>-30000</v>
      </c>
      <c r="E20" s="4" t="inlineStr">
        <is>
          <t xml:space="preserve"> </t>
        </is>
      </c>
    </row>
    <row r="21">
      <c r="A21" s="4" t="inlineStr">
        <is>
          <t>Accounts payable and accrued expenses</t>
        </is>
      </c>
      <c r="B21" s="6" t="n">
        <v>721078</v>
      </c>
      <c r="C21" s="6" t="n">
        <v>140233</v>
      </c>
      <c r="D21" s="6" t="n">
        <v>-155661</v>
      </c>
      <c r="E21" s="6" t="n">
        <v>197438</v>
      </c>
    </row>
    <row r="22">
      <c r="A22" s="4" t="inlineStr">
        <is>
          <t>Due to related parties</t>
        </is>
      </c>
      <c r="B22" s="6" t="n">
        <v>272530</v>
      </c>
      <c r="C22" s="4" t="inlineStr">
        <is>
          <t xml:space="preserve"> </t>
        </is>
      </c>
    </row>
    <row r="23">
      <c r="A23" s="4" t="inlineStr">
        <is>
          <t>Net cash used in operating activities</t>
        </is>
      </c>
      <c r="B23" s="6" t="n">
        <v>-4313038</v>
      </c>
      <c r="C23" s="6" t="n">
        <v>-948305</v>
      </c>
      <c r="D23" s="6" t="n">
        <v>-3223836</v>
      </c>
      <c r="E23" s="6" t="n">
        <v>-112014</v>
      </c>
    </row>
    <row r="24">
      <c r="A24" s="3" t="inlineStr">
        <is>
          <t>Cash flows used in investing activities:</t>
        </is>
      </c>
    </row>
    <row r="25">
      <c r="A25" s="4" t="inlineStr">
        <is>
          <t>Purchase of intangible assets</t>
        </is>
      </c>
      <c r="B25" s="4" t="inlineStr">
        <is>
          <t xml:space="preserve"> </t>
        </is>
      </c>
      <c r="C25" s="6" t="n">
        <v>-130333</v>
      </c>
      <c r="D25" s="6" t="n">
        <v>-148656</v>
      </c>
      <c r="E25" s="6" t="n">
        <v>-13000</v>
      </c>
    </row>
    <row r="26">
      <c r="A26" s="4" t="inlineStr">
        <is>
          <t>Net cash used in investing activities</t>
        </is>
      </c>
      <c r="B26" s="4" t="inlineStr">
        <is>
          <t xml:space="preserve"> </t>
        </is>
      </c>
      <c r="C26" s="6" t="n">
        <v>-130333</v>
      </c>
      <c r="D26" s="6" t="n">
        <v>-148656</v>
      </c>
      <c r="E26" s="6" t="n">
        <v>-13000</v>
      </c>
    </row>
    <row r="27">
      <c r="A27" s="3" t="inlineStr">
        <is>
          <t>Cash flows from financing activities:</t>
        </is>
      </c>
    </row>
    <row r="28">
      <c r="A28" s="4" t="inlineStr">
        <is>
          <t>Proceeds from promissory notes due to related parties</t>
        </is>
      </c>
      <c r="B28" s="6" t="n">
        <v>366000</v>
      </c>
      <c r="C28" s="4" t="inlineStr">
        <is>
          <t xml:space="preserve"> </t>
        </is>
      </c>
    </row>
    <row r="29">
      <c r="A29" s="4" t="inlineStr">
        <is>
          <t>Proceeds from convertible notes, net of issuance cost</t>
        </is>
      </c>
      <c r="B29" s="6" t="n">
        <v>1060949</v>
      </c>
      <c r="C29" s="4" t="inlineStr">
        <is>
          <t xml:space="preserve"> </t>
        </is>
      </c>
    </row>
    <row r="30">
      <c r="A30" s="4" t="inlineStr">
        <is>
          <t>Issuance of common stock for cash, net of offering costs</t>
        </is>
      </c>
      <c r="B30" s="4" t="inlineStr">
        <is>
          <t xml:space="preserve"> </t>
        </is>
      </c>
      <c r="C30" s="6" t="n">
        <v>6275064</v>
      </c>
      <c r="D30" s="6" t="n">
        <v>6275164</v>
      </c>
      <c r="E30" s="6" t="n">
        <v>125000</v>
      </c>
    </row>
    <row r="31">
      <c r="A31" s="4" t="inlineStr">
        <is>
          <t>Net cash provided by financing activities</t>
        </is>
      </c>
      <c r="B31" s="6" t="n">
        <v>1426949</v>
      </c>
      <c r="C31" s="6" t="n">
        <v>6275064</v>
      </c>
      <c r="D31" s="6" t="n">
        <v>6275164</v>
      </c>
      <c r="E31" s="6" t="n">
        <v>125000</v>
      </c>
    </row>
    <row r="32">
      <c r="A32" s="4" t="inlineStr">
        <is>
          <t>Net change in cash</t>
        </is>
      </c>
      <c r="B32" s="6" t="n">
        <v>-2886089</v>
      </c>
      <c r="C32" s="6" t="n">
        <v>5196426</v>
      </c>
      <c r="D32" s="6" t="n">
        <v>2902672</v>
      </c>
      <c r="E32" s="6" t="n">
        <v>-14</v>
      </c>
    </row>
    <row r="33">
      <c r="A33" s="4" t="inlineStr">
        <is>
          <t>Cash at beginning of year</t>
        </is>
      </c>
      <c r="B33" s="6" t="n">
        <v>2902762</v>
      </c>
      <c r="C33" s="6" t="n">
        <v>90</v>
      </c>
      <c r="D33" s="6" t="n">
        <v>90</v>
      </c>
      <c r="E33" s="6" t="n">
        <v>104</v>
      </c>
    </row>
    <row r="34">
      <c r="A34" s="4" t="inlineStr">
        <is>
          <t>Cash at end of year</t>
        </is>
      </c>
      <c r="B34" s="6" t="n">
        <v>16673</v>
      </c>
      <c r="C34" s="6" t="n">
        <v>5196516</v>
      </c>
      <c r="D34" s="6" t="n">
        <v>2902762</v>
      </c>
      <c r="E34" s="6" t="n">
        <v>90</v>
      </c>
    </row>
    <row r="35">
      <c r="A35" s="3" t="inlineStr">
        <is>
          <t>Non-cash investing and financing activities:</t>
        </is>
      </c>
    </row>
    <row r="36">
      <c r="A36" s="4" t="inlineStr">
        <is>
          <t>Derivative liabilities</t>
        </is>
      </c>
      <c r="B36" s="6" t="n">
        <v>391648</v>
      </c>
      <c r="C36" s="4" t="inlineStr">
        <is>
          <t xml:space="preserve"> </t>
        </is>
      </c>
    </row>
    <row r="37">
      <c r="A37" s="4" t="inlineStr">
        <is>
          <t>Contingent liabilities</t>
        </is>
      </c>
      <c r="B37" s="6" t="n">
        <v>9926000</v>
      </c>
      <c r="C37" s="4" t="inlineStr">
        <is>
          <t xml:space="preserve"> </t>
        </is>
      </c>
    </row>
    <row r="38">
      <c r="A38" s="4" t="inlineStr">
        <is>
          <t>Warrants issued in connection with convertible notes</t>
        </is>
      </c>
      <c r="B38" s="6" t="n">
        <v>571807</v>
      </c>
      <c r="C38" s="4" t="inlineStr">
        <is>
          <t xml:space="preserve"> </t>
        </is>
      </c>
    </row>
    <row r="39">
      <c r="A39" s="4" t="inlineStr">
        <is>
          <t>Issuance of common stock in lieu of payables</t>
        </is>
      </c>
      <c r="B39" s="4" t="inlineStr">
        <is>
          <t xml:space="preserve"> </t>
        </is>
      </c>
      <c r="C39" s="6" t="n">
        <v>261453</v>
      </c>
    </row>
    <row r="40">
      <c r="A40" s="4" t="inlineStr">
        <is>
          <t>Issuance of common stock in connection with business combination</t>
        </is>
      </c>
      <c r="B40" s="4" t="inlineStr">
        <is>
          <t xml:space="preserve"> </t>
        </is>
      </c>
      <c r="C40" s="6" t="n">
        <v>12500000</v>
      </c>
    </row>
    <row r="41">
      <c r="A41" s="4" t="inlineStr">
        <is>
          <t>Issuance of warrants in connection with business combination</t>
        </is>
      </c>
      <c r="B41" s="4" t="inlineStr">
        <is>
          <t xml:space="preserve"> </t>
        </is>
      </c>
      <c r="C41" s="5" t="n">
        <v>1932300</v>
      </c>
    </row>
    <row r="42">
      <c r="A42" s="3" t="inlineStr">
        <is>
          <t>Supplemental disclosure of cash flow information:</t>
        </is>
      </c>
    </row>
    <row r="43">
      <c r="A43" s="4" t="inlineStr">
        <is>
          <t>Cash paid for interest</t>
        </is>
      </c>
      <c r="D43" s="6" t="n">
        <v>45449</v>
      </c>
      <c r="E43" s="4" t="inlineStr">
        <is>
          <t xml:space="preserve"> </t>
        </is>
      </c>
    </row>
    <row r="44">
      <c r="A44" s="4" t="inlineStr">
        <is>
          <t>Cash paid for taxes</t>
        </is>
      </c>
      <c r="D44" s="4" t="inlineStr">
        <is>
          <t xml:space="preserve"> </t>
        </is>
      </c>
      <c r="E44" s="4" t="inlineStr">
        <is>
          <t xml:space="preserve"> </t>
        </is>
      </c>
    </row>
    <row r="45">
      <c r="A45" s="3" t="inlineStr">
        <is>
          <t>Non-cash investing and financing activities:</t>
        </is>
      </c>
    </row>
    <row r="46">
      <c r="A46" s="4" t="inlineStr">
        <is>
          <t>Issuance of common stock in lieu of payables</t>
        </is>
      </c>
      <c r="D46" s="6" t="n">
        <v>261453</v>
      </c>
      <c r="E46" s="4" t="inlineStr">
        <is>
          <t xml:space="preserve"> </t>
        </is>
      </c>
    </row>
    <row r="47">
      <c r="A47" s="4" t="inlineStr">
        <is>
          <t>Issuance of common stock in connection with business combination</t>
        </is>
      </c>
      <c r="D47" s="6" t="n">
        <v>12500000</v>
      </c>
      <c r="E47" s="4" t="inlineStr">
        <is>
          <t xml:space="preserve"> </t>
        </is>
      </c>
    </row>
    <row r="48">
      <c r="A48" s="4" t="inlineStr">
        <is>
          <t>Issuance of warrants in connection with business combination</t>
        </is>
      </c>
      <c r="D48" s="6" t="n">
        <v>1932300</v>
      </c>
      <c r="E48" s="4" t="inlineStr">
        <is>
          <t xml:space="preserve"> </t>
        </is>
      </c>
    </row>
    <row r="49">
      <c r="A49" s="4" t="inlineStr">
        <is>
          <t>Initial adoption of ROU asset and lease liability</t>
        </is>
      </c>
      <c r="D49" s="5" t="n">
        <v>1317830</v>
      </c>
      <c r="E4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NOTE
1 - DESCRIPTION OF BUSINESS Maryzime,
Inc. (the “Company” or “Marizyme”) is a Nevada corporation originally incorporated on March 20, 2007, under the
name SWAV Enterprises, Ltd. On September 6, 2010, the Company name was changed to GBS Enterprises Inc. and from 2010 to September 2018
the Company was in the software products and advisory services business for email and instant messaging applications. The Company divested
that business between December 2016 and September 2018 and focused on the acquisition of life science technologies. On
March 21, 2018, the Company’s name was changed to Marizyme, Inc., to reflect the new life sciences focus. Marizyme’s common
stock is currently quoted on the OTC Markets’ QB tier under the symbol “MRZ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GOING CONCERN</t>
        </is>
      </c>
      <c r="B4" s="4" t="inlineStr">
        <is>
          <t xml:space="preserve">NOTE
2 - GOING CONCERN The
Company’s unaudited condensed consolidated financial statements are prepared us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The Company, since its inception, has incurred recurring operating losses and negative cash
flows from operations and has an accumulated deficit of $ 42,308,427
at September 30, 2021. Additionally, the Company
has negative working capital of $ 2,132,227 16,673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receive an approval from the U.S. Federal and Drug Administration (the “FDA”) to extend the selling of the products
into the U.S. market which will allow the Company to attain profitable operations. During
the next twelve months, the Company’s foreseeable cash requirements will relate to continuous operations of its business, maintaining
its good standing and making the required filing with the Securities and Exchange Commission (the “SEC”), and the payment
of expenses associated with its product development. The Company may experience a cash shortfall and be required to raise additional
capital. Management intends to raise additional funds by way of a private or public offering. While the Company believes in the viability
of its strategy to continue to develop and expand its product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
        </is>
      </c>
      <c r="C4" s="4" t="inlineStr">
        <is>
          <t xml:space="preserve">NOTE
2 - GOING CONCERN The
accompanying consolidated financial statements and the factors within it, have been prepared on a going concern basis, which contemplates
the realization of assets and the satisfaction of liabilities in the normal course of business and the ability of the Company to continue
as a going concern for a reasonable period of time. The Company had a net loss of $ 5,845,053 3,223,836 2,384,682 36,825,6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3:02:37Z</dcterms:created>
  <dcterms:modified xmlns:dcterms="http://purl.org/dc/terms/" xmlns:xsi="http://www.w3.org/2001/XMLSchema-instance" xsi:type="dcterms:W3CDTF">2022-02-14T13:02:37Z</dcterms:modified>
</cp:coreProperties>
</file>